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Right-Of-Use and Financing Leas" sheetId="11" state="visible" r:id="rId11"/>
    <sheet xmlns:r="http://schemas.openxmlformats.org/officeDocument/2006/relationships" name="Intangible Assets, Net" sheetId="12" state="visible" r:id="rId12"/>
    <sheet xmlns:r="http://schemas.openxmlformats.org/officeDocument/2006/relationships" name="Commitments and Contingencies" sheetId="13" state="visible" r:id="rId13"/>
    <sheet xmlns:r="http://schemas.openxmlformats.org/officeDocument/2006/relationships" name="Series A Redeemable Convertible" sheetId="14" state="visible" r:id="rId14"/>
    <sheet xmlns:r="http://schemas.openxmlformats.org/officeDocument/2006/relationships" name="Stock-Based Compensation" sheetId="15" state="visible" r:id="rId15"/>
    <sheet xmlns:r="http://schemas.openxmlformats.org/officeDocument/2006/relationships" name="Related Party Transactions" sheetId="16" state="visible" r:id="rId16"/>
    <sheet xmlns:r="http://schemas.openxmlformats.org/officeDocument/2006/relationships" name="Co-Development Agreement with L" sheetId="17" state="visible" r:id="rId17"/>
    <sheet xmlns:r="http://schemas.openxmlformats.org/officeDocument/2006/relationships" name="Discontinued Operations of Razo"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Business Combinations (Tables)" sheetId="22" state="visible" r:id="rId22"/>
    <sheet xmlns:r="http://schemas.openxmlformats.org/officeDocument/2006/relationships" name="Right-Of-Use and Financing Le_2" sheetId="23" state="visible" r:id="rId23"/>
    <sheet xmlns:r="http://schemas.openxmlformats.org/officeDocument/2006/relationships" name="Intangible Assets, Net (Tables)" sheetId="24" state="visible" r:id="rId24"/>
    <sheet xmlns:r="http://schemas.openxmlformats.org/officeDocument/2006/relationships" name="Commitments and Contingencies (" sheetId="25" state="visible" r:id="rId25"/>
    <sheet xmlns:r="http://schemas.openxmlformats.org/officeDocument/2006/relationships" name="Stock-Based Compensation (Table" sheetId="26" state="visible" r:id="rId26"/>
    <sheet xmlns:r="http://schemas.openxmlformats.org/officeDocument/2006/relationships" name="Discontinued Operations of Ra_2" sheetId="27" state="visible" r:id="rId27"/>
    <sheet xmlns:r="http://schemas.openxmlformats.org/officeDocument/2006/relationships" name="Organization and Description _2" sheetId="28" state="visible" r:id="rId28"/>
    <sheet xmlns:r="http://schemas.openxmlformats.org/officeDocument/2006/relationships" name="Schedule of Prior Period Revisi" sheetId="29" state="visible" r:id="rId29"/>
    <sheet xmlns:r="http://schemas.openxmlformats.org/officeDocument/2006/relationships" name="Schedule of Disaggregation of R" sheetId="30" state="visible" r:id="rId30"/>
    <sheet xmlns:r="http://schemas.openxmlformats.org/officeDocument/2006/relationships" name="Schedule of Concentration of Ri" sheetId="31" state="visible" r:id="rId31"/>
    <sheet xmlns:r="http://schemas.openxmlformats.org/officeDocument/2006/relationships" name="Schedule of Consolidated Revenu" sheetId="32" state="visible" r:id="rId32"/>
    <sheet xmlns:r="http://schemas.openxmlformats.org/officeDocument/2006/relationships" name="Schedule of Percentage of Conso" sheetId="33" state="visible" r:id="rId33"/>
    <sheet xmlns:r="http://schemas.openxmlformats.org/officeDocument/2006/relationships" name="Schedule of Common Stock Comput" sheetId="34" state="visible" r:id="rId34"/>
    <sheet xmlns:r="http://schemas.openxmlformats.org/officeDocument/2006/relationships" name="Summary of Significant Accoun_4" sheetId="35" state="visible" r:id="rId35"/>
    <sheet xmlns:r="http://schemas.openxmlformats.org/officeDocument/2006/relationships" name="Schedule of Fair Value of Conti" sheetId="36" state="visible" r:id="rId36"/>
    <sheet xmlns:r="http://schemas.openxmlformats.org/officeDocument/2006/relationships" name="Schedule of Contingent Consider" sheetId="37" state="visible" r:id="rId37"/>
    <sheet xmlns:r="http://schemas.openxmlformats.org/officeDocument/2006/relationships" name="Business Combinations (Details " sheetId="38" state="visible" r:id="rId38"/>
    <sheet xmlns:r="http://schemas.openxmlformats.org/officeDocument/2006/relationships" name="Schedule of Right-of-use and Fi" sheetId="39" state="visible" r:id="rId39"/>
    <sheet xmlns:r="http://schemas.openxmlformats.org/officeDocument/2006/relationships" name="Right-Of-Use and Financing Le_3" sheetId="40" state="visible" r:id="rId40"/>
    <sheet xmlns:r="http://schemas.openxmlformats.org/officeDocument/2006/relationships" name="Schedule of Intangible Assets, " sheetId="41" state="visible" r:id="rId41"/>
    <sheet xmlns:r="http://schemas.openxmlformats.org/officeDocument/2006/relationships" name="Schedule of Intangible Assets F" sheetId="42" state="visible" r:id="rId42"/>
    <sheet xmlns:r="http://schemas.openxmlformats.org/officeDocument/2006/relationships" name="Intangible Assets, Net (Details" sheetId="43" state="visible" r:id="rId43"/>
    <sheet xmlns:r="http://schemas.openxmlformats.org/officeDocument/2006/relationships" name="Schedule of Supplemental Balanc" sheetId="44" state="visible" r:id="rId44"/>
    <sheet xmlns:r="http://schemas.openxmlformats.org/officeDocument/2006/relationships" name="Schedule of Future Minimum Leas" sheetId="45" state="visible" r:id="rId45"/>
    <sheet xmlns:r="http://schemas.openxmlformats.org/officeDocument/2006/relationships" name="Schedule of Supplemental Cash F" sheetId="46" state="visible" r:id="rId46"/>
    <sheet xmlns:r="http://schemas.openxmlformats.org/officeDocument/2006/relationships" name="Commitments and Contingencies_2" sheetId="47" state="visible" r:id="rId47"/>
    <sheet xmlns:r="http://schemas.openxmlformats.org/officeDocument/2006/relationships" name="Series A Redeemable Convertib_2" sheetId="48" state="visible" r:id="rId48"/>
    <sheet xmlns:r="http://schemas.openxmlformats.org/officeDocument/2006/relationships" name="Summary of Stock Option Activit" sheetId="49" state="visible" r:id="rId49"/>
    <sheet xmlns:r="http://schemas.openxmlformats.org/officeDocument/2006/relationships" name="Schedule of Assumptions Used to" sheetId="50" state="visible" r:id="rId50"/>
    <sheet xmlns:r="http://schemas.openxmlformats.org/officeDocument/2006/relationships" name="Summary of Stock-based Compensa" sheetId="51" state="visible" r:id="rId51"/>
    <sheet xmlns:r="http://schemas.openxmlformats.org/officeDocument/2006/relationships" name="Stock-Based Compensation (Detai" sheetId="52" state="visible" r:id="rId52"/>
    <sheet xmlns:r="http://schemas.openxmlformats.org/officeDocument/2006/relationships" name="Related Party Transactions (Det" sheetId="53" state="visible" r:id="rId53"/>
    <sheet xmlns:r="http://schemas.openxmlformats.org/officeDocument/2006/relationships" name="Co-Development Agreement with_2" sheetId="54" state="visible" r:id="rId54"/>
    <sheet xmlns:r="http://schemas.openxmlformats.org/officeDocument/2006/relationships" name="Schedule of Discontinued Operat" sheetId="55" state="visible" r:id="rId55"/>
    <sheet xmlns:r="http://schemas.openxmlformats.org/officeDocument/2006/relationships" name="Schedule of Assets and Liabilit" sheetId="56" state="visible" r:id="rId56"/>
    <sheet xmlns:r="http://schemas.openxmlformats.org/officeDocument/2006/relationships" name="Discontinued Operations of Ra_3"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000_);_(&quot;$ &quot;(#,##0.0000)"/>
    <numFmt numFmtId="169" formatCode="#,##0.00000_);(#,##0.00000)"/>
    <numFmt numFmtId="170" formatCode="_(&quot;$ &quot;#,##0.0_);_(&quot;$ &quot;(#,##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4</t>
        </is>
      </c>
      <c r="C2" s="2" t="inlineStr">
        <is>
          <t>May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37648</t>
        </is>
      </c>
      <c r="C12" s="4" t="inlineStr">
        <is>
          <t xml:space="preserve"> </t>
        </is>
      </c>
    </row>
    <row r="13">
      <c r="A13" s="4" t="inlineStr">
        <is>
          <t>Entity Registrant Name</t>
        </is>
      </c>
      <c r="B13" s="4" t="inlineStr">
        <is>
          <t>Oncocyte
Corporation</t>
        </is>
      </c>
      <c r="C13" s="4" t="inlineStr">
        <is>
          <t xml:space="preserve"> </t>
        </is>
      </c>
    </row>
    <row r="14">
      <c r="A14" s="4" t="inlineStr">
        <is>
          <t>Entity Central Index Key</t>
        </is>
      </c>
      <c r="B14" s="4" t="inlineStr">
        <is>
          <t>0001642380</t>
        </is>
      </c>
      <c r="C14" s="4" t="inlineStr">
        <is>
          <t xml:space="preserve"> </t>
        </is>
      </c>
    </row>
    <row r="15">
      <c r="A15" s="4" t="inlineStr">
        <is>
          <t>Entity Tax Identification Number</t>
        </is>
      </c>
      <c r="B15" s="4" t="inlineStr">
        <is>
          <t>27-1041563</t>
        </is>
      </c>
      <c r="C15" s="4" t="inlineStr">
        <is>
          <t xml:space="preserve"> </t>
        </is>
      </c>
    </row>
    <row r="16">
      <c r="A16" s="4" t="inlineStr">
        <is>
          <t>Entity Incorporation, State or Country Code</t>
        </is>
      </c>
      <c r="B16" s="4" t="inlineStr">
        <is>
          <t>CA</t>
        </is>
      </c>
      <c r="C16" s="4" t="inlineStr">
        <is>
          <t xml:space="preserve"> </t>
        </is>
      </c>
    </row>
    <row r="17">
      <c r="A17" s="4" t="inlineStr">
        <is>
          <t>Entity Address, Address Line One</t>
        </is>
      </c>
      <c r="B17" s="4" t="inlineStr">
        <is>
          <t>15
Cushing</t>
        </is>
      </c>
      <c r="C17" s="4" t="inlineStr">
        <is>
          <t xml:space="preserve"> </t>
        </is>
      </c>
    </row>
    <row r="18">
      <c r="A18" s="4" t="inlineStr">
        <is>
          <t>Entity Address, City or Town</t>
        </is>
      </c>
      <c r="B18" s="4" t="inlineStr">
        <is>
          <t>Irvin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618</t>
        </is>
      </c>
      <c r="C20" s="4" t="inlineStr">
        <is>
          <t xml:space="preserve"> </t>
        </is>
      </c>
    </row>
    <row r="21">
      <c r="A21" s="4" t="inlineStr">
        <is>
          <t>City Area Code</t>
        </is>
      </c>
      <c r="B21" s="4" t="inlineStr">
        <is>
          <t>(949)</t>
        </is>
      </c>
      <c r="C21" s="4" t="inlineStr">
        <is>
          <t xml:space="preserve"> </t>
        </is>
      </c>
    </row>
    <row r="22">
      <c r="A22" s="4" t="inlineStr">
        <is>
          <t>Local Phone Number</t>
        </is>
      </c>
      <c r="B22" s="4" t="inlineStr">
        <is>
          <t>409-7600</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OC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33646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Business Combinations</t>
        </is>
      </c>
      <c r="B4" s="4" t="inlineStr">
        <is>
          <t xml:space="preserve">3.
Business Combinations Acquisition
of Insight Genetics, Inc. On
January 31, 2020 (the “Insight Merger Date”), Oncocyte completed its acquisition of Insight pursuant to the Insight Merger
Agreement. Contingent
consideration is an obligation of the acquirer to transfer additional assets or equity interests to the selling shareholders in the future
if certain future events occur or conditions are met, such as the attainment of product development milestones. Contingent consideration
also includes additional future payments to selling shareholders based on achievement of components of earnings, such as “earn-out”
provisions or percentage of future revenues, including royalties paid to the selling shareholders based on a percentage of revenues generated
from DetermaIO and Insight Pharma Services over their respective useful life. Accordingly, Oncocyte determined there are two types of
contingent consideration in connection with the Insight Merger, the Milestone Contingent Consideration and the Royalty Contingent Consideration
discussed below, which are collectively referred to as the “Contingent Consideration”. There
were three milestones comprising the Milestone Contingent Consideration, collectively referred to as the Milestones, in connection with
the Insight Merger which Oncocyte valued and recorded as part of Contingent Consideration as of the Insight Merger Date (see table below),
which consisted of (i) a payment for clinical trial completion and related data publication (“Milestone 1”), (ii) a payment
for an affirmative final LCD from CMS for a specified lung cancer test (“Milestone 2”), and (iii) a payment for achieving
specified CMS reimbursement milestones (“Milestone 3”). If achieved, any respective Milestone will be paid at the contractual
value shown below, with the payment made either in cash or in shares of Oncocyte common stock as determined by Oncocyte. There can be
no assurance that any of the Milestones will be achieved. The
following table shows the Insight Merger Date contractual payment amounts, as applicable, and the corresponding fair value of each respective
Contingent Consideration liability: Schedule
of Fair Value of Contingent Consideration Liability
Contractual Fair Value
on the
Value Merger
Date
(In thousands)
Milestone 1 $ 1,500 $ 1,340
Milestone 2 3,000 1,830
Milestone 3 (a) 1,500 770
Royalty 1 (b) See(b)
5,980
Royalty 2 (b) See(b)
1,210
Total $ 6,000 $ 11,130
(a) Indicates
the maximum payable if the Milestone is achieved.
(b) As
defined, Royalty Payments are based on a percentage of future revenues of DetermaIO and Pharma Services over their respective useful
life, accordingly there is no fixed contractual value for the Royalty Contingent Consideration. ONCOCYTE
CORPORATION NOTES
TO UNAUDITED CONDENSED CONSOLIDATED FINANCIAL STATEMENTS The
fair value of the Contingent Consideration after the Insight Merger Date is reassessed by Oncocyte as changes in circumstances and conditions
occur, with the subsequent change in fair value recorded in Oncocyte’s consolidated statements of operations. Since December 2023,
Milestone 1 is not expected to be paid and is excluded from the current fair value. Durning 2024, based on Oncocyte’s reassessment
of significant assumptions, there was a decrease of approximately $ 60,000 Oncocyte
uses a discounted cash flow valuation technique to determine the fair value of its Level 3 contingent consideration liabilities. The
significant unobservable inputs used in Insight’s contingent consideration valuation on March 31, 2024, included: (i) a discount
period, based on the expected milestone payment dates, ranging from 1.25 years to 1.5 years, (ii) a discount rate of 16.2%, and (iii)
a management probability estimate of 25% to 50%. The significant unobservable inputs used on March 31, 2023, included: (i) a discount
period, based on the expected milestone payment dates, ranging from .75 years to 1.0 years, (ii) a discount rate of 17.3%, and (iii)
a management probability estimate of 15% to 75%. The
following tables reflect the activity for the Insight Contingent Consideration measured at fair value using Level 3 inputs: Schedule
of Contingent Consideration, Measured at Fair Value
Fair
Value
(In thousands)
Balance at December 31, 2022 $ 5,370
Change
in estimated fair value (2,220 )
Balance at March 31, 2023 $ 3,150
Balance at December 31, 2023 $ 2,040
Change
in estimated fair value (60 )
Balance at March 31, 2024 $ 1,980 Contingent
consideration is not deductible for tax purposes, even if paid; therefore, no deferred tax assets related to the Contingent Consideration
were recorded. Acquisition
of Chronix Biomedical, Inc. On
April 15, 2021 (the “Chronix Merger Date”), Oncocyte completed its acquisition of Chronix pursuant the Chronix Merger Agreement. As
additional consideration for holders of certain classes and series of Chronix capital stock, the Chronix Merger Agreement originally
required Oncocyte to pay “Chronix Contingent Consideration” consisting of (i) “Chronix Milestone Payments” of
up to $ 14.0 15 75 On
February 8, 2023, the Company and equity holder representative entered into Amendment No. 1 to the Merger Agreement (the “Chronix
Amendment”), pursuant to which the parties agreed that (i) Chronix’s equity holders will be paid earnout consideration of
10 5 15 The
fair value of the Chronix Contingent Consideration after the Chronix Merger Date is reassessed by Oncocyte as changes in circumstances
and conditions occur, with the subsequent change in fair value recorded in Oncocyte’s consolidated statements of operations. During
2024, based on Oncocyte’s reassessment of significant assumptions, there was an increase of approximately $ 3.4 ONCOCYTE
CORPORATION NOTES
TO UNAUDITED CONDENSED CONSOLIDATED FINANCIAL STATEMENTS Oncocyte
uses a discounted cash flow valuation technique to determine the fair value of its Level 3 contingent consideration liabilities. The
significant unobservable inputs used in Chronix’s contingent consideration valuation on March 31, 2024, included: (i) a discount
period, based on the related patent expiration dates, ranging from 9.6 years to 11.5 years, (ii) a discount rate of 14.6% to 15.6%, and
(iii) a payout percentage of 10% based on the earnout provision. The significant unobservable inputs used on March 31, 2023, included:
(i) a discount period, based on the related patent expiration dates, ranging from 10.9 years to 12.7 years, (ii) a discount rate of 16.9%
to 18.3%, and (iii) a payout percentage of 10% based on the earnout provision. The
following tables reflect the activity for the Chronix Contingent Consideration measured at fair value using Level 3 inputs: Schedule
of Contingent Consideration, Measured at Fair Value
Fair
Value
(In thousands)
Balance at December 31, 2022 $ 40,292
Change
in estimated fair value (16,087 )
Balance at March 31, 2023 $ 24,205
Balance at December 31, 2023 $ 37,860
Change
in estimated fair value 3,372
Balance at March 31, 2024 $ 41,2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Of-Use and Financing Lease Assets, Net, Machinery and Equipment, Net, and Construction in Progress</t>
        </is>
      </c>
      <c r="B1" s="2" t="inlineStr">
        <is>
          <t>3 Months Ended</t>
        </is>
      </c>
    </row>
    <row r="2">
      <c r="B2" s="2" t="inlineStr">
        <is>
          <t>Mar. 31, 2024</t>
        </is>
      </c>
    </row>
    <row r="3">
      <c r="A3" s="3" t="inlineStr">
        <is>
          <t>Property, Plant and Equipment [Abstract]</t>
        </is>
      </c>
      <c r="B3" s="4" t="inlineStr">
        <is>
          <t xml:space="preserve"> </t>
        </is>
      </c>
    </row>
    <row r="4">
      <c r="A4" s="4" t="inlineStr">
        <is>
          <t>Right-Of-Use and Financing Lease Assets, Net, Machinery and Equipment, Net, and Construction in Progress</t>
        </is>
      </c>
      <c r="B4" s="4" t="inlineStr">
        <is>
          <t xml:space="preserve">4.
Right-Of-Use and Financing Lease Assets, Net, Machinery and Equipment, Net, and Construction in Progress Right-of-use
and financing lease assets, net, machinery and equipment, net, and construction in progress were as follows: Schedule
of Right-of-use and Financing Lease Assets, Machinery and Equipment, Net, and Construction in Progress
2024 2023
March 31, December 31,
2024 2023
(In thousands)
Right-of-use and financing lease
assets $ 4,187 $ 4,036
Machinery, equipment and leasehold improvements 7,353 6,909
Accumulated depreciation
and amortization (6,136 ) (6,235 )
Right-of-use and financing lease assets and
machinery and equipment, net 5,404 4,710
Construction in progress 323 726
Total $ 5,727 $ 5,436 Fixed
asset depreciation and amortization expense amounted to $ 313,000 4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Net</t>
        </is>
      </c>
      <c r="B4" s="4" t="inlineStr">
        <is>
          <t xml:space="preserve">5.
Intangible Assets, Net As
part of the Insight and Chronix acquisitions completed on January 31, 2020 and April 15, 2021, respectively, the Company has acquired
IPR&amp;D and customer relationships (see Note 3). During
the first quarter of 2023, due to changes in management and the economic condition of the Company, management shifted the Company’s
business strategy to direct efforts on fewer studies and to transition from tests that are laboratory developed tests to research use
only sales. Due to the change in strategy, the Company’s long range plan forecasts were updated and anticipated future benefits
derived from the Company’s assets. The change in strategy represent a significant indicator for change in value of the Company’s
long-lived assets. The original IPR&amp;D balances were reassessed based on the updated long range plan, using the multi-period excess
earnings method (“MPEEM”) approach, the results of the valuation noted that the carrying value of the DetermaIO related IPR&amp;D
intangible assets was greater than the fair market value, whereas the CNI and VitaGraft related IPR&amp;D intangible assets carrying
value was lower than the fair market value. Accordingly, the Company recorded an impairment of approximately $ 5.0 ONCOCYTE
CORPORATION NOTES
TO UNAUDITED CONDENSED CONSOLIDATED FINANCIAL STATEMENTS The
MPEEM valuation approach is a discounted cash flow valuation technique and was used to determine the Level 3 fair value of Insight’s
IPR&amp;D discussed above. The significant unobservable inputs used as of March 31, 2023, included: (i) a discount period of 20.0 years,
based on the expected life of patent, (ii) a royalty rate of 0.3%, and (iii) a weighted average cost of capital rate of 30.0%. This valuation
approach yielded a fair value of $9.7 million as of March 31, 2023. As market conditions change, the Company will re-evaluate assumptions
used in the determination of fair value for IPR&amp;D and is uncertain to the extent of the volatility in the unobservable inputs in
the foreseeable future. Intangible
assets, net, consisted of the following: Schedule
of Intangible Assets, Net
March 31, December 31,
2024 2023
(In thousands)
Intangible assets:
Acquired IPR&amp;D - DetermaIO TM (1) $ 9,700 $ 9,700
Acquired IPR&amp;D - DetermaCNI™ and VitaGraft™ (2) 46,800 46,800
Intangible assets subject to amortization:
Acquired intangible assets - customer relationship 440 440
Total intangible assets 56,940 56,940
Accumulated amortization - customer relationship (3) (367 ) (345 )
Intangible assets, net $ 56,573 $ 56,595
(1) See
Note 3 for information on the Insight Merger.
(2) See
Note 3 for information on the Chronix Merger.
(3) Amortization
of intangible assets is included in “Cost of revenues – amortization of acquired intangibles” on the consolidated
statements of operations because the intangible assets pertain directly to the revenues generated from the acquired intangibles. Intangible
asset amortization expense amounted to $ 22,000 Future
amortization expense of intangible assets subject to amortization is as follows: Schedule
of Intangible Assets Future Amortization Expense
Amortization
(In thousands)
Year ending December 31,
2024 $ 66
2025 7
Total $ 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Office
and Facilities Leases Irvine
Office Lease On
December 23, 2019, Oncocyte and Cushing Ventures, LLC (“Landlord”) entered into an Office Lease Agreement (the “Irvine
Lease”) of a building containing approximately 26,800 The
Irvine Lease has an initial term of 89 calendar months (the “Term”), which commenced on June 1, 2020 (the “Commencement
Date”) and will end September 2027. Oncocyte has an option to extend the Term for a period of five years (the “Extended Term”). ONCOCYTE
CORPORATION NOTES
TO UNAUDITED CONDENSED CONSOLIDATED FINANCIAL STATEMENTS Oncocyte
agreed to pay base monthly rent in the amount of $ 61,640 3.5 50 If
Oncocyte exercises its option to extend the Term, the initial base monthly rent during the Extended Term will be the greater of the base
monthly rent in effect during the last year of the Term or the prevailing market rate. The prevailing market rate will be determined
based on annual rental rates per square foot for comparable space in the area where the Premises are located. If Oncocyte does not agree
with the prevailing market rate proposed by the lessor, the rate may be determined through an appraisal process. The base monthly rent
during the Extended Term shall be subject to the same annual rent adjustment as applicable for base monthly rent during the Term. In
addition to base monthly rent, Oncocyte agreed to pay in monthly installments (a) all costs and expenses, other than certain excluded
expenses, incurred by the lessor in each calendar year in connection with operating, maintaining, repairing (including replacements if
repairs are not feasible or would not be effective) and managing the Premises and the building in which the Premises are located (“Expenses”),
and (b) all real estate taxes and assessments on the Premises and the building in which the Premises are located, all personal property
taxes for property that is owned by lessor and used in connection with the operation, maintenance and repair of the Premises, and costs
and fees incurred in connection with seeking reductions in such tax liabilities (“Taxes”). Subject to certain exceptions,
Expenses shall not be increased by more than 4% annually on a cumulative, compounded basis. Oncocyte
was entitled to an abatement of its obligations to pay Expenses and Taxes while constructing improvements to the Premises constituting
“Tenant’s Work” under the Irvine Lease prior to the Commencement Date, except that Oncocyte was obligated to pay 43.7 The
lessor provided Oncocyte with a “Tenant Improvement Allowance” in the amount of $ 1.3 1.5 1.3 Oncocyte
has provided the lessor with a security deposit in the amount of $ 150,000 1.7 To
obtain the letter of credit, Oncocyte has provided the issuing bank with a restricted cash deposit that the bank will hold to cover its
obligation to pay any draws on the letter of credit by the lessor. The restricted cash may not be used for any other purpose, accordingly,
Oncocyte has reflected $ 1.7 ONCOCYTE CORPORATION NOTES TO UNAUDITED CONDENSED
CONSOLIDATED FINANCIAL STATEMENTS Irvine
Office Sublease On
August 8, 2023, Oncocyte and Induce Biologics USA, Inc. (“Subtenant”) entered into a Sublease Agreement (the “Sublease
Agreement”), which subsequently became effective as of September 14, 2023, upon the execution and delivery by the Company, Subtenant,
and Landlord, of that certain Landlord’s Consent to Sublease dated September 12, 2023 (the “Consent Agreement”), under
which Landlord consented to the Sublease Agreement, on the terms and subject to the conditions set forth therein. The Sublease Agreement
is subject and subordinate to the Irvine Lease. Under
the Sublease Agreement, the Company agreed to initially sublet to Subtenant a portion of the Premises consisting of approximately 13,400 13,400 The
Sublease Agreement provides that, from and after the Commencement Date, Subtenant will pay to the Company monthly base rent in the following
amounts: (i) $36,850 for rental periods beginning on the Commencement Date and ending on or before December 31, 2024 (subject to adjustment
in the event that Subtenant exercises its option to accelerate the Expansion Date, such that the Expansion Period begins prior to December
31, 2024); (ii) $37,955 for rental periods beginning on or after January 1, 2025 and ending on or before June 20, 2025 (subject to adjustment
in the event that Subtenant exercises its option to accelerate the Expansion Date, such that the Expansion Period begins prior to June
20, 2025); (iii) $75,844 for rental periods beginning on or after July 1, 2025 and ending on or before December 31, 2025; (iv) $78,188
for rental periods beginning on or after January 1, 2026 and ending on or before December 31, 2026; and (v) $80,534 for rental periods
beginning on or after January 1, 2027 and ending on or before October 31, 2027. Following
the Commencement Date, Subtenant will be responsible for the payment of Additional Rent, including Expenses and Taxes (as each such term
is defined in the Irvine Lease), provided that, with respect to the Initial Period, Subtenant will be responsible for only 50 101,987 The
Sublease Agreement contains customary provisions with respect to, among other things, Subtenant’s obligation to comply with the
Irvine Lease and applicable laws, the payment of utilities and similar services utilized by Subtenant with respect its use of the Premises,
the indemnification of the Company by Subtenant, and the right of the Company to terminate the Sublease Agreement in its entirety and
retake the Premises if Subtenant fails to remedy certain defaults of its obligations under the Sublease Agreement within specified time
periods. Nashville
Leases Insight
operates a CLIA-certified laboratory and has additional office space located at 2 International Plaza, Nashville, Tennessee, under lease
arrangements with MPC Holdings, LLC. In August 2021, the Company entered into a lease agreement to add an additional suite to its Nashville
office space, containing 1,928 8,362 On
January 1, 2024, the Company renewed its exiting leases with MPC Holdings, LLC and added a new lease agreement to further expand its
Nashville office space. The new lease contains 2,319 10,681 4,826 36 ONCOCYTE CORPORATION NOTES TO UNAUDITED CONDENSED
CONSOLIDATED FINANCIAL STATEMENTS The
office and facilities leases discussed above are operating leases under ASC 842 and are included in the tables below. The tables below
provide the amounts recorded in connection with the application of ASC 842 for Oncocyte’s operating and financing leases (see Note
2 for additional policy information). Financing
Lease As
of March 31, 2024 and December 31, 2023, Oncocyte had no financing lease obligations. Previously, we had one such lease for certain laboratory
equipment, which was paid in full during 2023. Oncocyte’s lease obligations were collateralized by the equipment financed under
the lease schedule. Operating
and Financing Leases The
following table presents supplemental balance sheet information related to operating and financing leases: Schedule
of Supplemental Balance Sheet Information Related to Operating and Financing Leases
2024 2023
March 31, December 31,
2024 2023
(In thousands)
Operating lease
Right-of-use assets, net $ 2,199 $ 1,637
Right-of-use lease liabilities, current $ 821 $ 628
Right-of-use lease liabilities, noncurrent 2,412 2,102
Total operating lease liabilities $ 3,233 $ 2,730
Financing lease
Machinery and equipment $ 537 $ 537
Accumulated depreciation (537 ) (537 )
Machinery and equipment, net $ - $ -
Weighted average remaining lease term:
Operating lease 3.4 3.7
Weighted average discount rate:
Operating lease 10.38 % 11.31 % Future
minimum lease commitments are as follows: Schedule
of Future Minimum Lease Commitments for Operating and Financing Leases
Operating
Leases
(In thousands)
Year Ending December 31,
2024 $ 834
2025 1,144
2026 1,182
2027 696
Total minimum lease payments 3,856
Less amounts representing interest (623 )
Present value of net minimum lease payments $ 3,233 The
following table presents supplemental cash flow information related to operating and financing leases: Schedule
of Supplemental Cash Flow Information Related to Operating and Financing Lease
2024 2023
Three Months Ended
March 31,
2024 2023
(In thousands)
Cash paid for amounts included in the measurement of financing lease liabilities:
Operating cash flows from operating leases $ 272 $ 286
Operating cash flows from financing leases - $ 3
Financing cash flows from financing leases - $ 28 The
Company incurred total lease cost, including short-term lease expenses, of $ 92,000 263,000 173,000 12,000 ONCOCYTE CORPORATION NOTES TO UNAUDITED CONDENSED
CONSOLIDATED FINANCIAL STATEMENTS Litigation
– General Oncocyte
may be subject to various claims and contingencies in the ordinary course of its business, including those related to litigation, business
transactions, employee-related matters, and other matters. When Oncocyte is aware of a claim or potential claim, it assesses the likelihood
of any loss or exposure. If it is probable that a loss will result and the amount of the loss can be reasonably estimated, Oncocyte will
record a liability for the loss. If the loss is not probable or the amount of the loss cannot be reasonably estimated, Oncocyte discloses
the claim if the likelihood of a potential loss is reasonably possible and the amount involved could be material. Tax
Filings Oncocyte
tax filings are subject to audit by taxing authorities in jurisdictions where it conducts business. These audits may result in assessments
of additional taxes that are subsequently resolved with the authorities or potentially through the courts. Management believes Oncocyte
has adequately provided for any ultimate amounts that are likely to result from these audits; however, final assessments, if any, could
be significantly different than the amounts recorded in the consolidated financial statements. Employment
Contracts Oncocyte
has entered into employment and severance benefit contracts with certain executive officers. Under the provisions of the contracts, Oncocyte
may be required to incur severance obligations for matters relating to changes in control, as defined, and certain terminations of executives.
As of March 31, 2024 and December 31, 2023, Oncocyte has accrued approximately $ 2.4 2.5 2.3 Indemnification In
the normal course of business, Oncocyte may provide indemnification of varying scope under Oncocyte’s agreements with other companies
or consultants, typically Oncocyte’s clinical research organizations, investigators, clinical sites, suppliers and others. Pursuant
to these agreements, Oncocyte will generally agree to indemnify, hold harmless, and reimburse the indemnified parties for losses and
expenses suffered or incurred by the indemnified parties arising from claims of third parties in connection with the use or testing of
Oncocyte’s diagnostic tests. Indemnification provisions could also cover third party infringement claims with respect to patent
rights, copyrights, or other intellectual property pertaining to Oncocyte’s diagnostic tests. Oncocyte’s office and laboratory
facility leases also will generally contain indemnification obligations, including obligations for indemnification of the lessor for
environmental law matters and injuries to persons or property of others, arising from Oncocyte’s use or occupancy of the leased
property. The term of these indemnification agreements will generally continue in effect after the termination or expiration of the particular
research, development, services, lease, or license agreement to which they relate. The Razor Stock Purchase Agreement also contains provisions
under which Oncocyte has agreed to indemnify Razor and Encore Clinical, Inc., a former stockholder of Razor, from losses and expenses
resulting from breaches or inaccuracy of Oncocyte’s representations and warranties and breaches or nonfulfillment of Oncocyte’s
covenants, agreements, and obligations under the Razor Stock Purchase Agreement. Oncocyte periodically enters into underwriting and securities
sales agreements with broker-dealers in connection with the offer and sale of Oncocyte securities. The terms of those underwriting and
securities sales agreements include indemnification provisions pursuant to which Oncocyte agrees to indemnify the broker-dealers from
certain liabilities, including liabilities arising under the Securities Act, in connection with the offer and sale of Oncocyte securities.
The potential future payments Oncocyte could be required to make under these indemnification agreements will generally not be subject
to any specified maximum amounts. Historically, Oncocyte has not been subject to any claims or demands for indemnification. Oncocyte
also maintains various liability insurance policies that limit Oncocyte’s financial exposure. As a result, Oncocyte management
believes that the fair value of these indemnification agreements is minimal. Accordingly, Oncocyte has not recorded any liabilities for
these agreements as of March 31, 2024 and December 31, 2023. ONCOCYTE CORPORATION NOTES TO UNAUDITED CONDENSED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ries A Redeemable Convertible Preferred Stock and Shareholders’ Equity</t>
        </is>
      </c>
      <c r="B1" s="2" t="inlineStr">
        <is>
          <t>3 Months Ended</t>
        </is>
      </c>
    </row>
    <row r="2">
      <c r="B2" s="2" t="inlineStr">
        <is>
          <t>Mar. 31, 2024</t>
        </is>
      </c>
    </row>
    <row r="3">
      <c r="A3" s="3" t="inlineStr">
        <is>
          <t>Equity [Abstract]</t>
        </is>
      </c>
      <c r="B3" s="4" t="inlineStr">
        <is>
          <t xml:space="preserve"> </t>
        </is>
      </c>
    </row>
    <row r="4">
      <c r="A4" s="4" t="inlineStr">
        <is>
          <t>Series A Redeemable Convertible Preferred Stock and Shareholders’ Equity</t>
        </is>
      </c>
      <c r="B4" s="4" t="inlineStr">
        <is>
          <t xml:space="preserve">7.
Series A Redeemable Convertible Preferred Stock and Shareholders’ Equity Series
A Redeemable Convertible Preferred Stock On
April 13, 2022, the Company entered into a Securities Purchase Agreement with institutional accredited investors (the “Investors”)
in a registered direct offering of 11,765 384,477 30.60 850 1,000 5,000,000 10,000,000 4.9 The
Series A Preferred Stock is convertible into shares of the Company’s common stock at any time at the holder’s option. The
conversion price will be subject to customary anti-dilution adjustments for matters such as stock splits, stock dividends and other distributions
on our common stock, and recapitalizations. A holder is prohibited from converting shares of Series A Preferred Stock into shares of
common stock if, as a result of such conversion, the holder, together with its affiliates, would own more than 4.99% of the shares of
our common stock then issued and outstanding (provided a holder may elect, at the first closing, to increase such beneficial ownership
limitation solely as to itself up to 19.99% of the number of shares of our common stock outstanding immediately after giving effect to
the conversion, provided further that following the receipt of shareholder approval required by applicable Nasdaq rules with respect
to the issuance of common stock that would exceed the beneficial ownership limitation, such beneficial ownership limitation will no longer
apply to the holder if the holder notified the Company that the holder wishes the Company to seek such shareholder approval). the Company received such shareholder approval to remove the beneficial ownership limitation with respect to the Series A Preferred
Stock held by Broadwood Partners, L.P. (“Broadwood”). The Company may force the conversion of up to one-third of the shares
of Series A Preferred Stock originally issued, subject to customary equity conditions, if the daily volume weighted average price of
our common stock for 20 out of 30 trading days exceeds 140% of the conversion price and on 20 out of the same 30 trading days the daily
trading volume equals or exceeds 20,000 shares of our common stock. The Company may only effect one forced conversion during any 30-trading
day period. In
the event of the Company’s liquidation, dissolution, or winding up, holders of Series A Preferred Stock will receive a payment
equal to the stated value of the Series A Preferred Stock plus accrued but unpaid dividends and any other amounts that may have become
payable on the Series A Preferred Stock due to any failure or delay that may have occurred in issuing shares of common stock upon conversion
of a portion of the Series A Preferred Stock, before any distribution or payment to the holders of common stock or any of our other junior
equity. ONCOCYTE CORPORATION NOTES TO UNAUDITED CONDENSED
CONSOLIDATED FINANCIAL STATEMENTS Shares
of Series A Preferred Stock generally have no voting rights, except as required by law and except that the consent of holders of a majority
of the outstanding Series A Preferred Stock will be required to amend any provision of our certificate of incorporation that would have
a materially adverse effect on the rights of the holders of the Series A Preferred Stock. Additionally, as long as any shares of Series
A Preferred Stock remain outstanding, unless the holders of at least 51 8 15 Shares
of Series A Preferred Stock are entitled to receive cumulative dividends at a rate per share (as a percentage of stated value) of 6 557,000 The
Company is required to redeem, for cash, the shares of Series A Preferred Stock on the earlier to occur of (1) April 8, 2024, (2) the
commencement of certain a voluntary or involuntary bankruptcy, receivership, or similar proceedings against the Company or its assets,
(3) a Change of Control Transaction (as defined herein) and (4) at the election and upon notice of 51 50 50 1,064 1.1 118,000 The
issuance and sale of the Series A Preferred Stock was completed pursuant to the Company’s effective shelf registration statement
on Form S-3 (Registration No. 333-256650), filed with the SEC on May 28, 2021 and declared effective by the SEC on June 8, 2021, and
an accompanying prospectus dated June 8, 2021 as supplemented by a prospectus supplement dated April 13, 2022. As
of March 31, 2024 and December 31, 2023, Oncocyte had 4,818 In
connection with the Company’s private placement as discussed in Note 12, “Subsequent Events,” the Company used approximately
$ 5.4 4,818 Preferred
Stock As
of March 31, 2024 and December 31, 2023, Oncocyte has 5,000,000 no no Common
Stock As
of March 31, 2024 and December 31, 2023, Oncocyte has 230,000,000 no 8,273,073 8,261,073 ONCOCYTE CORPORATION NOTES TO UNAUDITED CONDENSED
CONSOLIDATED FINANCIAL STATEMENTS Underwritten
Offering On
April 13, 2022, Oncocyte entered into an underwriting agreement (the “Underwriting Agreement”) with BTIG, LLC, as representative
of the underwriters named therein (the “Underwriters”), pursuant to which the Company agreed to issue and sell to the Underwriters
an aggregate of 1,313,320 1,313,320 656,660 26.65 26.45 0.20 Under
the terms of the Underwriting Agreement, the Company also granted to the Underwriters an over-allotment option, exercisable in whole
or in part at any time for a period of 30 days from the date of the Underwriting Agreement, to purchase up to an additional 196,998 196,998 98,499 24.85 0.20 196,998 196,998 The
Company received net proceeds of approximately $ 32.8 The
Underwritten Offering was made pursuant to the Company’s effective “shelf” registration statement on Form S-3 (Registration
No. 333-256650) filed with the SEC on May 28, 2021 and declared effective by the SEC on June 8, 2021, and an accompanying
prospectus dated June 8, 2021 as supplemented by a prospectus supplement dated April 13, 2022. April
2023 Offering On
April 3, 2023, Oncocyte entered into an agreement with certain members of the Company’s board of directors, and several institutional
and accredited investors, including Broadwood, the Company’s largest shareholder, and certain members of the Company’s board
of directors (and certain of their affiliated parties), relating to their purchase of an aggregate of up to 2,278,121 7.08 6.03 2,274,709 13.9 1.1 1,064 Securities
Purchase Agreement On
April 11, 2024, Oncocyte entered into a private placement securities purchase agreement with certain accredited investors. The gross
proceeds from the private placement were approximately $ 15.8 Restricted
Stock Issuance In
August 2023, the Company issued 9,091 36,000 12,000 36,000 ONCOCYTE CORPORATION NOTES TO UNAUDITED CONDENSED
CONSOLIDATED FINANCIAL STATEMENTS Common
Stock Purchase Warrants As
of March 31, 2024 and December 31, 2023, Oncocyte had common stock purchase warrants issued and outstanding of 773,366 819,767 46,401 30.60 109.20 3.02 Bank
Warrants In
connection with a loan that matured in September 2022 from Silicon Valley Bank (“the Bank”), in February 2017, Oncocyte issued
common stock purchase warrants to the Bank (the “2017 Bank Warrants”). The Bank was issued warrants to purchase 412 97.00 366 109.20 4,928 33.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8.
Stock-Based Compensation Equity
Incentive Plan On
August 27, 2018, Oncocyte shareholders approved a new Equity Incentive Plan (the “2018 Incentive Plan”) to replace the 2010
Stock Option Plan (the “2010 Plan”). In adopting the 2018 Incentive Plan, Oncocyte terminated the 2010 Plan and ceased to
grant any additional stock options or sell any stock under restricted stock purchase agreements under the 2010 Plan; however, stock options
issued under the 2010 Plan continue in effect in accordance with their terms and the terms of the 2010 Plan until the exercise or expiration
of the individual options. Total remaining stock options outstanding under the 2010 Plan as of March 31, 2024 and December 31, 2023 were
16,217 As
of March 31, 2024, 1,310,000 462,652 ONCOCYTE CORPORATION NOTES TO UNAUDITED CONDENSED
CONSOLIDATED FINANCIAL STATEMENTS Plan
Activity A
summary of Oncocyte’s 2010 Plan and 2018 Incentive Plan activity and related information follows: Summary
of Stock Option Activity
Options Nonvested RSUs
Weighted Weighted Weighted
Number Average Average Remaining Aggregate Number Average Grant
Outstanding Exercise Price Contractual Life Intrinsic Value Outstanding Date Fair Value
(In thousands, except weighted average amounts)
Balance at December 31, 2023 532 $ 24.56 8.3 $ - 5 $ 4.00
Options granted - $ - n/a n/a
RSUs granted n/a n/a - $ -
Options exercised - $ - $ - n/a n/a
RSUs vested n/a n/a - $ -
Options forfeited/expired (17 ) $ 56.06 n/a n/a
RSUs forfeited n/a n/a - $ -
Balance at March 31, 2024 515 $ 23.56 8.23 $ - 5 $ 4.00
Options vested and expected to vest at March 31, 2024 515 $ 23.56 8.23 $ -
Options exercisable at March 31, 2024 193 $ 46.03 6.83 $ -
Stock-based compensation expense for the period $ 413 $ 5
Unrecognized stock-based compensation expense $ 2,212 $ 4
Weighted average remaining recognition period 1.93 0.23 During
the three months ended March 31, 2024, the Company did not grant any stock options. During the three months ended March 31, 2023, the
Company granted 138,934 7.34 Schedule
of Assumptions Used to Calculate Fair Value of Stock Options
Three Months Ended
March 31,
2024 2023
Expected life - 6.26
Risk-free interest rates - 3.72 %
Volatility - 107.64 %
Dividend yield - 0 % In
August 2023, the Company awarded 120,000 4.81 6.19 91.0 0 1.09 1.74 156,000 No 79,000 No ONCOCYTE CORPORATION NOTES TO UNAUDITED CONDENSED
CONSOLIDATED FINANCIAL STATEMENTS Oncocyte
recorded stock-based compensation expense in the following categories on the accompanying consolidated statements of operations: Summary
of Stock-based Compensation Expense
2024 2023
Three Months Ended
March 31,
2024 2023
(In thousands)
Cost of revenues $ 2 $ 10
Research and development 207 323
Sales and marketing 42 77
General and administrative 167 406
Expense included in discontinued operations - 18
Total $ 418 $ 834
Stock-based compensation expense $ 418 $ 834 Total
unrecognized stock-based compensation expense as of March 31, 2024 was $ 2.2 1.93 Other
Information The
determination of stock-based compensation is inherently uncertain and subjective and involves the application of valuation models and
assumptions requiring the use of judgment. If Oncocyte had made different assumptions, its stock-based compensation expense and net loss
for the periods presented may have been significantly different. Refer to Note 2 for additional information. Oncocyte
does not recognize deferred income taxes for incentive stock option compensation expense and records a tax deduction only when a disqualified
disposition has occurr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9.
Related Party Transactions Financing
Transactions On
April 13, 2022, Oncocyte entered into the Securities Purchase Agreement with the Investors, including Broadwood and John Peter Gutfreund,
a former director of Oncocyte, for the Series A Preferred Stock offering. Each of Broadwood and Mr. Gutfreund has a direct material interest
in the Series A Preferred Stock offering and agreed to purchase 5,882.35 1,176.48 85,000 588.23529 618,672.34 Further,
on April 13, 2022, Oncocyte entered into the Underwriting Agreement with the Underwriters for the Underwritten Offering. Pursuant to
the Underwritten Offering, Broadwood acquired from us (i) 261,032 300,187 150,093 30.60 300,187 39,154 249,204 286,585 143,292 286,585 37,380 309,976 356,472 178,236 356,472 46,496 ONCOCYTE CORPORATION NOTES TO UNAUDITED CONDENSED
CONSOLIDATED FINANCIAL STATEMENTS On
April 3, 2023, Oncocyte entered into a securities purchase agreement with certain investors, including Broadwood, Pura Vida and entities
affiliated with AWM, and certain individuals, including our Chairman Andrew Arno and former director John Peter Gutfreund (and certain
of their affiliated parties), which provided for the sale and issuance by the Company of an aggregate of 2,274,709 (i) $6.03 to investors who are not considered to be “insiders” of the Company pursuant to Nasdaq
Listing Rules (“Insiders”), which amount reflected the average closing price of the Common Stock on Nasdaq during the five
trading day period immediately prior to pricing, and (ii) $7.08 to Insiders, which amount reflected the final closing price of the Common
Stock on Nasdaq on the last trading day immediately prior to pricing. 1,341,38 8,093,361.84 33,150 200,013.84 472,354 2,849,999.92 21,162 150,000.51 85,250 604,252.00 On
April 11, 2024, Oncocyte entered into a securities purchase agreement (the “Purchase Agreement”) with certain investors,
including Broadwood, entities affiliated with AWM, Bio-Rad Laboratories, Inc. (“Bio-Rad”), and certain individuals, including
our Chairman Andrew Arno, which provided for the issuance and sale in a private placement (the “Private Placement”) of an
aggregate of 5,076,900 to purchase up to 342,888 shares
of common stock. The purchase price for one share of common stock was $2.9164, and the purchase price for one Pre-Funded Warrant was
$2.9163. Insiders subscribed for 42,373 of the shares of common stock sold in the Private Placement, at a purchase price of $2.95 per
share of common stock, which amount reflected the final closing price of the common stock on Nasdaq on the last trading day immediately
prior to pricing. Broadwood purchased 2,420,000 shares of common stock for $7,057,688, entities affiliated with AWM purchased 342,889
shares of common stock and 342,889 Pre-Funded Warrants for $2,000,000, and Bio-Rad purchased 1,200,109 shares of common stock for $3,499,998.
Mr. Arno purchased 33,898 shares of common stock for $100,000. Other
Transactions The
Company previously employed the son of Andrew Arno, Chairman of the Board as its Senior Manager, Investor Relations, Corporate Planning
&amp; Development. The total compensation paid by the Company to Mr. Arno’s son since January 1, 2022 is approximately $ 200,000 During
2023, Oncocyte purchased $ 581,000 375,000 zero 206,000 On
April 5, 2024, the Company entered into an agreement with Bio-Rad to collaborate in the development and the commercialization of research
use only and in vitro diagnostics kitted transplant products (the “Collaboration Agreement”). Under the Collaboration Agreement,
Bio-Rad agreed to purchase shares of our common stock equal to 9.99 3,500,000 ONCOCYTE CORPORATION NOTES TO UNAUDITED CONDENS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Development Agreement with Life Technologies Corporation</t>
        </is>
      </c>
      <c r="B1" s="2" t="inlineStr">
        <is>
          <t>3 Months Ended</t>
        </is>
      </c>
    </row>
    <row r="2">
      <c r="B2" s="2" t="inlineStr">
        <is>
          <t>Mar. 31, 2024</t>
        </is>
      </c>
    </row>
    <row r="3">
      <c r="A3" s="3" t="inlineStr">
        <is>
          <t>Co-development Agreement With Life Technologies Corporation</t>
        </is>
      </c>
      <c r="B3" s="4" t="inlineStr">
        <is>
          <t xml:space="preserve"> </t>
        </is>
      </c>
    </row>
    <row r="4">
      <c r="A4" s="4" t="inlineStr">
        <is>
          <t>Co-Development Agreement with Life Technologies Corporation</t>
        </is>
      </c>
      <c r="B4" s="4" t="inlineStr">
        <is>
          <t xml:space="preserve">10.
Co-Development Agreement with Life Technologies Corporation In
January 2022, Oncocyte entered into a collaboration agreement (the “LTC Agreement”) with Life Technologies Corporation, a
Delaware corporation and subsidiary of Thermo Fisher Scientific (“LTC”), in order to partner in the development and collaborate
in the commercialization of Thermo Fisher Scientific’s existing Oncomine Comprehensive Assay Plus and Oncocyte’s DetermaIO
assay for use with LTC’s Ion Torrent TM TM TM
TM in vitro 749,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of Razor</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continued Operations of Razor</t>
        </is>
      </c>
      <c r="B4" s="4" t="inlineStr">
        <is>
          <t xml:space="preserve">11.
Discontinued Operations of Razor On
December 15, 2022, the Company entered into the Razor Stock Purchase Agreement with Dragon and Razor. Pursuant to the Razor Stock Purchase
Agreement, Oncocyte agreed to sell, and Dragon agreed to purchase, 3,188,181 70 In
addition to the transfer of 70 116,000 The
Company recorded the final adjustment related to the disposal, including final working capital adjustments, and recognized an impairment
loss of $ 1.3 27.2 The
operating results for Razor have been recorded in discontinued operations of the accompanying consolidated statement of operations and
we have reclassified the remaining liabilities as discontinued operations in the accompanying balance sheets. For the three months ended
March 31, 2023, discontinued operations reflect operating results of Razor up to the closing of the sale. The
Company’s consolidated balance sheets and consolidated statements of operations report discontinued operations separate from continuing
operations. Our consolidated statements of comprehensive loss, statements of shareholders’ equity and statement of cash flows combined
continuing and discontinued operations. A summary of financial information related to the Company’s discontinued operations is
as follows. As
of December 31, 2023, the Company’s consolidated balance sheet included $ 45,000 no The
following table represents the results of the discontinued operations of Razor: Schedule
of Discontinued Operations
Three Months Ended
March 31, 2023
(In thousands)
Net revenue $ 421
Cost of revenues 507
Research and development 702
Sales and marketing 498
General and administrative 329
Loss from impairment of held for sale assets 1,311
Net loss from discontinued operations $ (2,926 ) ONCOCYTE CORPORATION NOTES TO UNAUDITED CONDENSED
CONSOLIDATED FINANCIAL STATEMENTS The
following table summarizes cash used related to the discontinued operations of Razor: Schedule
of Assets and Liabilities Discontinued Operations
Three Months Ended
March 31, 2023
(In thousands)
CASH FLOWS FROM OPERATING ACTIVITIES:
Net cash used in operating activities $ (4,357 )
CASH FLOWS FROM INVESTING ACTIVITIES:
Net cash used in investing activities $ (1,37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2.
Subsequent Events Collaboration
Agreement On
April 5, 2024, the Company entered into a Collaboration Agreement with Bio-Rad to collaborate in the development and the commercialization
of research use only and in vitro diagnostics kitted transplant products using Bio-Rad’s ddPCR instruments and reagents. The Collaboration
Agreement has a term of 10 The
Collaboration Agreement provides that through the oversight of a joint steering committee comprised of representatives from both parties,
the parties will collaborate on the development of (i) the Company’s series of GraftAssure™ Transplant Monitoring Assays
to measure and test the concentration of donor-derived cell free DNA for research use only (the “RUO Assays”); and (ii) the
Company’s VitaGraft™ Transplant Monitoring Assays that have received regulatory approval as an in vitro diagnostic device
(the “IVD Kits”) for exclusive use on one or more Bio-Rad ddPCR instruments. Pursuant to the Collaboration Agreement, and
toward the development of the RUO Assays and the IVD Kits, the Company will collect and screen samples, conduct feasibility testing and
stability studies, and perform analytical validation, among other things; and Bio-Rad will supply its ddPCR instruments and platforms
as well as manufacture and supply all consumables. Prior
to the commercial launch of the RUO Assays, under the Collaboration Agreement, the parties will develop a plan to market and sell the
RUO Assays. The Company will be responsible for the manufacture and supply of all RUO Assays, and Bio-Rad will supply to the Company
Bio-Rad’s ddPCR instruments and reagents for use in commercializing the RUO Assays, which products will be purchased by the Company
exclusively from Bio-Rad. The Company and Bio-Rad will be jointly responsible for co-promoting and co-marketing the RUO Assays within
the United States and Germany (the “Territory”). The Company has the exclusive right to sell the RUO Assays in the Territory
exclusively with the use of Bio-Rad ddPCR instruments and reagents. Bio-Rad will be responsible for promoting and marketing, and has
the exclusive right to sell, the RUO Assays outside the Territory. For the sales of the RUO Assays in the Territory, the Company will
pay to Bio-Rad a single digit royalty payment based on net sales. The Company will manufacture and supply the RUO Assays to Bio-Rad for
resale outside the Territory. Additionally,
the Collaboration Agreement provides Bio-Rad an option for the exclusive right to promote, market and sell IVD Kits worldwide subject
to certain conditions. If and when such option is exercised, Bio-Rad will purchase additional shares of the Company’s common stock,
no par value per share (“Common Stock”), at the then-current market price per share, up to a specified maximum aggregate
purchase price, and the Company will manufacture and supply IVD Kits exclusively for Bio-Rad. See Note 9 for additional information. ONCOCYTE CORPORATION NOTES TO UNAUDITED CONDENSED
CONSOLIDATED FINANCIAL STATEMENTS Securities
Purchase Agreement On
April 11, 2024, the Company entered into the Purchase Agreement with certain accredited investors (collectively, the “Purchasers”)
for the issuance and sale in the Private Placement of an aggregate of 5,076,900 342,888 0.0001 2.9164 2.9163 42,373 2.95 A
holder of the Pre-Funded Warrants may not exercise any portion of such holder’s Pre-Funded Warrants to the extent that the holder,
together with its affiliates, would beneficially own more than 4.99 9.99 In
connection with the Private Placement, the Company entered into a registration rights agreement (the “Registration Rights
Agreement”), dated as of April 11, 2024, with the Purchasers, pursuant to which the Company agreed to prepare and file a
registration statement with the SEC registering the resale of the Common Shares and the shares of Common Stock underlying the
Pre-Funded Warrants no later than 30 days after the date of the Registration Rights Agreement, and to use best efforts to have the
registration statement declared effective as promptly as practical thereafter, and in any event no later than 60 days following the
date of the Registration Rights Agreement (or 75 days following the date of the Registration Rights Agreement in the event of a
“full review” by the SEC). On May 10, 2024, the Company filed the registration statement on Form S-3 with the SEC. The
gross proceeds to the Company from the Private Placement were approximately $ 15.8 529,000 5.4 Needham
&amp; Company, LLC served as the Company’s exclusive placement agent in connection with the Private Plac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578</v>
      </c>
      <c r="C3" s="6" t="n">
        <v>9432</v>
      </c>
    </row>
    <row r="4">
      <c r="A4" s="4" t="inlineStr">
        <is>
          <t>Accounts receivable, net of allowance for credit losses of $2 and $5, respectively</t>
        </is>
      </c>
      <c r="B4" s="5" t="n">
        <v>161</v>
      </c>
      <c r="C4" s="5" t="n">
        <v>484</v>
      </c>
    </row>
    <row r="5">
      <c r="A5" s="4" t="inlineStr">
        <is>
          <t>Prepaid expenses and other current assets</t>
        </is>
      </c>
      <c r="B5" s="5" t="n">
        <v>735</v>
      </c>
      <c r="C5" s="5" t="n">
        <v>643</v>
      </c>
    </row>
    <row r="6">
      <c r="A6" s="4" t="inlineStr">
        <is>
          <t>Assets held for sale</t>
        </is>
      </c>
      <c r="B6" s="5" t="n">
        <v>61</v>
      </c>
      <c r="C6" s="5" t="n">
        <v>139</v>
      </c>
    </row>
    <row r="7">
      <c r="A7" s="4" t="inlineStr">
        <is>
          <t>Total current assets</t>
        </is>
      </c>
      <c r="B7" s="5" t="n">
        <v>6535</v>
      </c>
      <c r="C7" s="5" t="n">
        <v>10698</v>
      </c>
    </row>
    <row r="8">
      <c r="A8" s="3" t="inlineStr">
        <is>
          <t>NONCURRENT ASSETS</t>
        </is>
      </c>
      <c r="B8" s="4" t="inlineStr">
        <is>
          <t xml:space="preserve"> </t>
        </is>
      </c>
      <c r="C8" s="4" t="inlineStr">
        <is>
          <t xml:space="preserve"> </t>
        </is>
      </c>
    </row>
    <row r="9">
      <c r="A9" s="4" t="inlineStr">
        <is>
          <t>Right-of-use and financing lease assets, net</t>
        </is>
      </c>
      <c r="B9" s="5" t="n">
        <v>2199</v>
      </c>
      <c r="C9" s="5" t="n">
        <v>1637</v>
      </c>
    </row>
    <row r="10">
      <c r="A10" s="4" t="inlineStr">
        <is>
          <t>Machinery and equipment, net, and construction in progress</t>
        </is>
      </c>
      <c r="B10" s="5" t="n">
        <v>3528</v>
      </c>
      <c r="C10" s="5" t="n">
        <v>3799</v>
      </c>
    </row>
    <row r="11">
      <c r="A11" s="4" t="inlineStr">
        <is>
          <t>Intangible assets, net</t>
        </is>
      </c>
      <c r="B11" s="5" t="n">
        <v>56573</v>
      </c>
      <c r="C11" s="5" t="n">
        <v>56595</v>
      </c>
    </row>
    <row r="12">
      <c r="A12" s="4" t="inlineStr">
        <is>
          <t>Restricted cash</t>
        </is>
      </c>
      <c r="B12" s="5" t="n">
        <v>1700</v>
      </c>
      <c r="C12" s="5" t="n">
        <v>1700</v>
      </c>
    </row>
    <row r="13">
      <c r="A13" s="4" t="inlineStr">
        <is>
          <t>Other noncurrent assets</t>
        </is>
      </c>
      <c r="B13" s="5" t="n">
        <v>438</v>
      </c>
      <c r="C13" s="5" t="n">
        <v>463</v>
      </c>
    </row>
    <row r="14">
      <c r="A14" s="4" t="inlineStr">
        <is>
          <t>TOTAL ASSETS</t>
        </is>
      </c>
      <c r="B14" s="5" t="n">
        <v>70973</v>
      </c>
      <c r="C14" s="5" t="n">
        <v>74892</v>
      </c>
    </row>
    <row r="15">
      <c r="A15" s="3" t="inlineStr">
        <is>
          <t>CURRENT LIABILITIES</t>
        </is>
      </c>
      <c r="B15" s="4" t="inlineStr">
        <is>
          <t xml:space="preserve"> </t>
        </is>
      </c>
      <c r="C15" s="4" t="inlineStr">
        <is>
          <t xml:space="preserve"> </t>
        </is>
      </c>
    </row>
    <row r="16">
      <c r="A16" s="4" t="inlineStr">
        <is>
          <t>Accounts payable</t>
        </is>
      </c>
      <c r="B16" s="5" t="n">
        <v>908</v>
      </c>
      <c r="C16" s="5" t="n">
        <v>953</v>
      </c>
    </row>
    <row r="17">
      <c r="A17" s="4" t="inlineStr">
        <is>
          <t>Accrued compensation</t>
        </is>
      </c>
      <c r="B17" s="5" t="n">
        <v>2427</v>
      </c>
      <c r="C17" s="5" t="n">
        <v>1649</v>
      </c>
    </row>
    <row r="18">
      <c r="A18" s="4" t="inlineStr">
        <is>
          <t>Accrued royalties</t>
        </is>
      </c>
      <c r="B18" s="5" t="n">
        <v>1116</v>
      </c>
      <c r="C18" s="5" t="n">
        <v>1116</v>
      </c>
    </row>
    <row r="19">
      <c r="A19" s="4" t="inlineStr">
        <is>
          <t>Accrued expenses and other current liabilities</t>
        </is>
      </c>
      <c r="B19" s="5" t="n">
        <v>741</v>
      </c>
      <c r="C19" s="5" t="n">
        <v>452</v>
      </c>
    </row>
    <row r="20">
      <c r="A20" s="4" t="inlineStr">
        <is>
          <t>Accrued severance from acquisition</t>
        </is>
      </c>
      <c r="B20" s="5" t="n">
        <v>2314</v>
      </c>
      <c r="C20" s="5" t="n">
        <v>2314</v>
      </c>
    </row>
    <row r="21">
      <c r="A21" s="4" t="inlineStr">
        <is>
          <t>Right-of-use liabilities, current</t>
        </is>
      </c>
      <c r="B21" s="5" t="n">
        <v>821</v>
      </c>
      <c r="C21" s="5" t="n">
        <v>665</v>
      </c>
    </row>
    <row r="22">
      <c r="A22" s="4" t="inlineStr">
        <is>
          <t>Current liabilities of discontinued operations (Note 11)</t>
        </is>
      </c>
      <c r="B22" s="4" t="inlineStr">
        <is>
          <t xml:space="preserve"> </t>
        </is>
      </c>
      <c r="C22" s="5" t="n">
        <v>45</v>
      </c>
    </row>
    <row r="23">
      <c r="A23" s="4" t="inlineStr">
        <is>
          <t>Total current liabilities</t>
        </is>
      </c>
      <c r="B23" s="5" t="n">
        <v>8327</v>
      </c>
      <c r="C23" s="5" t="n">
        <v>7194</v>
      </c>
    </row>
    <row r="24">
      <c r="A24" s="3" t="inlineStr">
        <is>
          <t>NONCURRENT LIABILITIES</t>
        </is>
      </c>
      <c r="B24" s="4" t="inlineStr">
        <is>
          <t xml:space="preserve"> </t>
        </is>
      </c>
      <c r="C24" s="4" t="inlineStr">
        <is>
          <t xml:space="preserve"> </t>
        </is>
      </c>
    </row>
    <row r="25">
      <c r="A25" s="4" t="inlineStr">
        <is>
          <t>Right-of-use liabilities, noncurrent</t>
        </is>
      </c>
      <c r="B25" s="5" t="n">
        <v>2514</v>
      </c>
      <c r="C25" s="5" t="n">
        <v>2204</v>
      </c>
    </row>
    <row r="26">
      <c r="A26" s="4" t="inlineStr">
        <is>
          <t>Contingent consideration liabilities</t>
        </is>
      </c>
      <c r="B26" s="5" t="n">
        <v>43212</v>
      </c>
      <c r="C26" s="5" t="n">
        <v>39900</v>
      </c>
    </row>
    <row r="27">
      <c r="A27" s="4" t="inlineStr">
        <is>
          <t>TOTAL LIABILITIES</t>
        </is>
      </c>
      <c r="B27" s="5" t="n">
        <v>54053</v>
      </c>
      <c r="C27" s="5" t="n">
        <v>49298</v>
      </c>
    </row>
    <row r="28">
      <c r="A28" s="4" t="inlineStr">
        <is>
          <t>Commitments and contingencies (Note 6)</t>
        </is>
      </c>
      <c r="B28" s="4" t="inlineStr">
        <is>
          <t xml:space="preserve"> </t>
        </is>
      </c>
      <c r="C28" s="4" t="inlineStr">
        <is>
          <t xml:space="preserve"> </t>
        </is>
      </c>
    </row>
    <row r="29">
      <c r="A29" s="4" t="inlineStr">
        <is>
          <t>Series A Redeemable Convertible Preferred Stock, no par value; stated value $1,000 per share; 5 shares issued and outstanding at March 31, 2024 and December 31, 2023; aggregate liquidation preference of $5,376 and $5,296 as of March 31, 2024 and December 31, 2023, respectively</t>
        </is>
      </c>
      <c r="B29" s="5" t="n">
        <v>5332</v>
      </c>
      <c r="C29" s="5" t="n">
        <v>5126</v>
      </c>
    </row>
    <row r="30">
      <c r="A30" s="3" t="inlineStr">
        <is>
          <t>SHAREHOLDERS’ EQUITY</t>
        </is>
      </c>
      <c r="B30" s="4" t="inlineStr">
        <is>
          <t xml:space="preserve"> </t>
        </is>
      </c>
      <c r="C30" s="4" t="inlineStr">
        <is>
          <t xml:space="preserve"> </t>
        </is>
      </c>
    </row>
    <row r="31">
      <c r="A31" s="4" t="inlineStr">
        <is>
          <t>Preferred stock, no par value, 5,000 shares authorized; no shares issued and outstanding</t>
        </is>
      </c>
      <c r="B31" s="4" t="inlineStr">
        <is>
          <t xml:space="preserve"> </t>
        </is>
      </c>
      <c r="C31" s="4" t="inlineStr">
        <is>
          <t xml:space="preserve"> </t>
        </is>
      </c>
    </row>
    <row r="32">
      <c r="A32" s="4" t="inlineStr">
        <is>
          <t>Common stock, no par value, 230,000 shares authorized; 8,273 and 8,261 shares issued and outstanding at March 31, 2024 and December 31, 2023, respectively</t>
        </is>
      </c>
      <c r="B32" s="5" t="n">
        <v>310553</v>
      </c>
      <c r="C32" s="5" t="n">
        <v>310295</v>
      </c>
    </row>
    <row r="33">
      <c r="A33" s="4" t="inlineStr">
        <is>
          <t>Accumulated other comprehensive income</t>
        </is>
      </c>
      <c r="B33" s="5" t="n">
        <v>40</v>
      </c>
      <c r="C33" s="5" t="n">
        <v>49</v>
      </c>
    </row>
    <row r="34">
      <c r="A34" s="4" t="inlineStr">
        <is>
          <t>Accumulated deficit</t>
        </is>
      </c>
      <c r="B34" s="5" t="n">
        <v>-299005</v>
      </c>
      <c r="C34" s="5" t="n">
        <v>-289876</v>
      </c>
    </row>
    <row r="35">
      <c r="A35" s="4" t="inlineStr">
        <is>
          <t>Total shareholders’ equity</t>
        </is>
      </c>
      <c r="B35" s="5" t="n">
        <v>11588</v>
      </c>
      <c r="C35" s="5" t="n">
        <v>20468</v>
      </c>
    </row>
    <row r="36">
      <c r="A36" s="4" t="inlineStr">
        <is>
          <t>TOTAL LIABILITIES AND SHAREHOLDERS’ EQUITY</t>
        </is>
      </c>
      <c r="B36" s="6" t="n">
        <v>70973</v>
      </c>
      <c r="C36" s="6" t="n">
        <v>748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Accounting Principles</t>
        </is>
      </c>
      <c r="B4" s="4" t="inlineStr">
        <is>
          <t xml:space="preserve">Accounting
Principles The
consolidated financial statements and accompanying notes are prepared on the accrual basis of accounting in accordance with U.S. generally
accepted accounting principles (“GAAP”). </t>
        </is>
      </c>
    </row>
    <row r="5">
      <c r="A5" s="4" t="inlineStr">
        <is>
          <t>Principles of Consolidation and Basis of Presentation</t>
        </is>
      </c>
      <c r="B5" s="4" t="inlineStr">
        <is>
          <t xml:space="preserve">Principles
of Consolidation and Basis of Presentation The
unaudited condensed consolidated interim financial statements presented herein have been prepared in accordance with GAAP for financial
information and with the instructions to Form 10-Q and Article 8 of Regulation S-X. In accordance with those rules and regulations, certain
information and footnote disclosures normally included in comprehensive consolidated financial statements may have been condensed or
omitted. The consolidated balance sheet as of December 31, 2023 was derived from the audited consolidated financial statements at that
date. These unaudited condensed consolidated financial statements should be read in conjunction with the audited financial statements
and notes thereto included in Oncocyte’s Annual Report on Form 10-K for the year ended December 31, 2023. The accompanying unaudited
condensed consolidated financial statements, in the opinion of management, include all adjustments of a normal recurring nature necessary
for a fair presentation of Oncocyte’s financial condition and results of operations. The consolidated results of operations are
not necessarily indicative of the results to be expected for any other interim period or for the entire year. On
January 31, 2020, with the acquisition of Insight Genetics, Inc. (“Insight”) through a merger with a newly incorporated wholly-owned
subsidiary of Oncocyte (the “Insight Merger”) under the terms of an Agreement and Plan of Merger (the “Insight Merger
Agreement”), Insight became a wholly-owned subsidiary of Oncocyte, and on that date Oncocyte began consolidating Insight’s
operations and results with Oncocyte’s operations and results (see Note 3). On
April 15, 2021, with the acquisition of Chronix Biomedical, Inc. (“Chronix”) pursuant to an Agreement and Plan of Merger
dated February 2, 2021, amended February 23, 2021, and amended and restated as of April 15, 2021 (as amended and restated, the “Chronix
Merger Agreement”), by and among Oncocyte, CNI Monitor Sub, Inc., a Delaware corporation and wholly-owned subsidiary of Oncocyte
(“Merger Sub”), Chronix became a wholly-owned subsidiary of Oncocyte (the “Chronix Merger”), and on that date
Oncocyte began consolidating Chronix’s operations and results with Oncocyte’s operations and results (see Note 3). All
material intercompany accounts and transactions have been eliminated in consolidation. We
have reflected the operations of Razor as discontinued operations for the periods presented. See Note 11 for further information. Amounts
and disclosures throughout these notes to consolidated financial statements relate solely to continuing operations and exclude all discontinued
operations, unless otherwise noted. Discontinued operations comprise activities that were disposed of or discontinued at the end of the
period, represent a separate major line of business that can be clearly distinguished for operational and financial reporting purposes
and represent a strategic business shift having a major effect on the Company’s operations and financial results according to ASC
Topic 205, Presentation of Financial Statements On
July 24, 2023, the Company implemented a 1-for-20 230 </t>
        </is>
      </c>
    </row>
    <row r="6">
      <c r="A6" s="4" t="inlineStr">
        <is>
          <t>Reclassifications</t>
        </is>
      </c>
      <c r="B6" s="4" t="inlineStr">
        <is>
          <t xml:space="preserve">Reclassifications Certain
prior period amounts in the consolidated financial statements and notes to consolidated financial statements have been reclassified to
conform to the current period presentation. These changes had no impact on the previously reported consolidated financial condition,
results of operations or cash flows. ONCOCYTE
CORPORATION NOTES
TO UNAUDITED CONDENSED CONSOLIDATED FINANCIAL STATEMENTS </t>
        </is>
      </c>
    </row>
    <row r="7">
      <c r="A7" s="4" t="inlineStr">
        <is>
          <t>Prior Period Revisions</t>
        </is>
      </c>
      <c r="B7" s="4" t="inlineStr">
        <is>
          <t xml:space="preserve">Prior
Period Revisions In
connection with the preparation of the Company’s consolidated financial statements for the year ended December 31, 2023, the Company
recorded certain adjustments that impact previously reported financial statement amounts from the period ended March 31, 2023. As further
discussed below in Note 2, “Revenue Recognition – Laboratory Developed Test Services – Allowance for Credit Losses,”
as a result of the January 1, 2023 adoption of the new current expected credit loss accounting policy, the Company adjusted its accounts
receivable. In addition, the Company reclassified cash sold in discontinued operations from an operating cash outflow to an investing
cash outflow. See Note 11, “Discontinued Operations of Razor” for additional information. The following are the relevant
line items from the Company’s prior period consolidated financial statements illustrating the effect of the revisions to the period
presented: Schedule
of Prior Period Revisions
As
Previously Reported Adjustment As
Adjusted
For
the Period Ended March 31, 2023
As
Previously Reported Adjustment As
Adjusted
(In thousands)
Balance Sheet:
Accounts receivable,
net at January 1, 2023 (Note 2) $ 2,012 $ (1,419 ) $ 593
Accumulated deficit at January 1, 2023 $ (260,676 ) $ (1,419 ) $ (262,095 )
Total Shareholders’
equity at January 1, 2023 $ 34,292 $ (1,419 ) $ 32,873
Statement of Cash Flows:
Loss on disposal of discontinued
operations $ 149 $ 1,372 $ 1,521
Net cash used in operating
activities $ (9,672 ) $ 1,372 $ (8,300 )
Cash sold in discontinued
operations (Note 11) $ - $ (1,372 ) $ (1,372 )
Net cash used in investing
activities $ - $ (1,372 ) $ (1,372 ) </t>
        </is>
      </c>
    </row>
    <row r="8">
      <c r="A8" s="4" t="inlineStr">
        <is>
          <t>Use of Estimates</t>
        </is>
      </c>
      <c r="B8" s="4" t="inlineStr">
        <is>
          <t xml:space="preserve">Use
of Estimates The
preparation of financial statements in conformity with GAAP requires management to make estimates and assumptions that affect the reported
amounts of assets and liabilities, and contingent assets and liabilities, at the date of the consolidated financial statements, and the
reported amounts of revenues and expenses during the reporting period. On an ongoing basis, management evaluates estimates which are
subject to significant judgment, including, but not limited to, valuation methods used, assumptions requiring the use of judgment to
prepare financial projections and forecasted financial information, timing of potential commercialization of acquired in-process intangible
assets, applicable discount rates, probabilities of the likelihood of multiple outcomes of certain events related to contingent consideration,
comparable companies or transactions, determination of fair value of the assets acquired and liabilities assumed (including those relating
to contingent consideration), the carrying value of goodwill and other intangibles, impairments, assumptions related to going concern
assessments, revenue recognition, allocation of direct and indirect expenses, useful lives associated with long-lived intangible and
other assets, key assumptions in operating and financing leases including incremental borrowing rates, loss contingencies, valuation
allowances related to deferred income taxes, allowances for credit losses, and assumptions used to value stock-based awards and other
equity instruments. These assessments are made in the context of information reasonably available to Oncocyte. Actual results may differ
materially from those estimates. </t>
        </is>
      </c>
    </row>
    <row r="9">
      <c r="A9" s="4" t="inlineStr">
        <is>
          <t>Segments</t>
        </is>
      </c>
      <c r="B9" s="4" t="inlineStr">
        <is>
          <t xml:space="preserve">Segments Oncocyte’s
executive management team, as a group, represents the entity’s chief operating decision makers. To date, Oncocyte’s executive
management team has viewed Oncocyte’s operations as one segment that includes the research, development and commercialization of
diagnostic tests, including molecular diagnostic services to pharmaceutical customers. As a result, the financial information disclosed
materially represents all of the financial information related to Oncocyte’s sole operating segment. ONCOCYTE
CORPORATION NOTES
TO UNAUDITED CONDENSED CONSOLIDATED FINANCIAL STATEMENTS </t>
        </is>
      </c>
    </row>
    <row r="10">
      <c r="A10" s="4" t="inlineStr">
        <is>
          <t>Fair Value Measurements, Business Combinations and Contingent Consideration Liabilities</t>
        </is>
      </c>
      <c r="B10" s="4" t="inlineStr">
        <is>
          <t xml:space="preserve">Fair
Value Measurements, Business Combinations and Contingent Consideration Liabilities Oncocyte
accounts for business combinations in accordance with ASC 805, which requires the purchase consideration transferred to be measured at
fair value on the acquisition date in accordance with ASC 820, Fair Value Measurement ●
Level 1 ●
Level 2 ●
Level 3 When
a part of the purchase consideration consists of shares of Oncocyte common stock, Oncocyte calculates the purchase price attributable
to those shares, a Level 1 security, by determining the fair value of those shares as of the acquisition date based on prices quoted
on the principal national securities exchange on which the shares traded. Oncocyte recognizes estimated fair values of the tangible assets
and identifiable intangible assets acquired, including in-process research and development (“IPR&amp;D”), and liabilities
assumed, including any contingent consideration, as of the acquisition date. Goodwill is recognized as any amount of the fair value of
the tangible and identifiable intangible assets acquired and liabilities assumed in excess of the consideration transferred. ASC 805
precludes the recognition of an assembled workforce as an asset, effectively subsuming any assembled workforce value into goodwill. In
determining fair value, Oncocyte utilizes valuation techniques that maximize the use of observable inputs and minimize the use of unobservable
inputs to the extent possible, and also considers counterparty credit risk in its assessment of fair value. For the periods presented,
Oncocyte has no financial assets recorded at fair value on a recurring basis, except for money market funds. These assets are measured
at fair value using the period-end quoted market prices as a Level 1 input. Certain
of Oncocyte’s asset and business acquisitions involve the potential for future payment of consideration to third-parties and former
selling shareholders in amounts determined as a percentage of future net revenues generated, or upon attainment of revenue milestones,
from Pharma Services or laboratory tests, as applicable, or annual minimum royalties to certain licensors, as provided in the applicable
agreements. The fair value of such liabilities is determined using unobservable inputs. These inputs include the estimated amount and
timing of projected cash flows and the risk-adjusted discount rate used to present value the cash flows. These obligations are referred
to as contingent consideration, which are carried at fair value based on Level 3 inputs on a recurring basis. ASC
805 requires that contingent consideration be estimated and recorded at fair value as of the acquisition date as part of the total consideration
transferred. Contingent consideration is an obligation of the acquirer to transfer additional assets or equity interests to the selling
shareholders in the future if certain future events occur or conditions are met, such as the attainment of product development milestones.
Contingent consideration also includes additional future payments to selling shareholders based on achievement of components of earnings,
such as “earn-out” provisions or percentage of future revenues, including royalties paid to the selling shareholders based
on a percentage of certain revenues generated. The
fair value of contingent consideration after the acquisition date is reassessed by Oncocyte as changes in circumstances and conditions
occur, with the subsequent change in fair value recorded in the consolidated statements of operations. Changes in key assumptions can
materially affect the estimated fair value of contingent consideration liabilities and, accordingly, the resulting gain or loss that
Oncocyte records in its consolidated financial statements. See Note 3 for a full discussion of these liabilities and additional Level
3 fair value disclosures. ONCOCYTE
CORPORATION NOTES
TO UNAUDITED CONDENSED CONSOLIDATED FINANCIAL STATEMENTS The
carrying amounts of cash and cash equivalents, restricted cash, prepaid expenses and other current assets, accounts payable, accrued
expenses and other current liabilities approximate fair values because of the short-term nature of these items. In
accordance with GAAP, from time to time, the Company measures certain assets at fair value on a nonrecurring basis. The Company reviews
the carrying value of intangibles, including IPR&amp;D (see Note 5), and other long-lived assets for indications of impairment at least
annually. Refer to related discussions of impairments below. </t>
        </is>
      </c>
    </row>
    <row r="11">
      <c r="A11" s="4" t="inlineStr">
        <is>
          <t>Cash, Cash Equivalents and Restricted Cash</t>
        </is>
      </c>
      <c r="B11" s="4" t="inlineStr">
        <is>
          <t xml:space="preserve">Cash,
Cash Equivalents and Restricted Cash Oncocyte
considers all highly liquid securities with original maturities of three months or less when purchased to be cash equivalents. For the
periods presented, Oncocyte’s cash equivalents are comprised of investments in AAA rated money market funds that invest in first-tier
only securities, which primarily include domestic commercial paper and securities issued or guaranteed by the U.S. government or its
agencies. Restricted cash relates to a bank letter of credit required under our office lease arrangement, refer to Note 6 for additional
information. </t>
        </is>
      </c>
    </row>
    <row r="12">
      <c r="A12" s="4" t="inlineStr">
        <is>
          <t>Marketable Equity Securities</t>
        </is>
      </c>
      <c r="B12" s="4" t="inlineStr">
        <is>
          <t xml:space="preserve">Marketable
Equity Securities Oncocyte
accounts for shares of public common stock it may hold as marketable equity securities in accordance with ASC 321-10, Investments
– Equity Securities 1.4 121,000 </t>
        </is>
      </c>
    </row>
    <row r="13">
      <c r="A13" s="4" t="inlineStr">
        <is>
          <t>Investments in Privately Held Companies</t>
        </is>
      </c>
      <c r="B13" s="4" t="inlineStr">
        <is>
          <t xml:space="preserve">Investments
in Privately Held Companies Oncocyte
evaluates whether investments held in common stock of other companies require consolidation of the company under, first, the variable
interest entity (“VIE”) model, and then under the voting interest model in accordance with accounting guidance for consolidations
under ASC 810-10. If consolidation of the entity is not required under either the VIE model or the voting interest model, Oncocyte determines
whether the equity method of accounting should be applied in accordance with ASC 323, Investments – Equity Method and Joint
Ventures Oncocyte
initially records equity method investments at fair value on the date of the acquisition with subsequent adjustments to the investment
balance based on Oncocyte’s pro rata share of earnings or losses from the investment. Since
February 16, 2023, Oncocyte continues to own an equity interest Razor, however, based on the Razor transactions as discussed in Note
1, the remaining common stock held is accounted for at historical cost less impairment, which is zero. </t>
        </is>
      </c>
    </row>
    <row r="14">
      <c r="A14" s="4" t="inlineStr">
        <is>
          <t>Assets Held for Sale and Discontinued Operations</t>
        </is>
      </c>
      <c r="B14" s="4" t="inlineStr">
        <is>
          <t xml:space="preserve">Assets
Held for Sale and Discontinued Operations Assets
and liabilities are classified as held for sale when all of the following criteria for a plan of sale have been met: (1) management,
having the authority to approve the action, commits to a plan to sell the assets; (2) the assets are available for immediate sale, in
their present condition, subject only to terms that are usual and customary for sales of such assets; (3) an active program to locate
a buyer and other actions required to complete the plan to sell the assets have been initiated; (4) the sale of the assets is probable
and is expected to be completed within one year; (5) the assets are being actively marketed for a price that is reasonable in relation
to their current fair value; and (6) actions required to complete the plan indicate that it is unlikely that significant changes to the
plan will be made or the plan will be withdrawn. When all of these criteria have been met, the assets and liabilities are classified
as held for sale in the consolidated balance sheet. Assets classified as held for sale are reported at the lower of their carrying value
or fair value less costs to sell. Depreciation and amortization of assets ceases upon designation as held for sale. ONCOCYTE
CORPORATION NOTES
TO UNAUDITED CONDENSED CONSOLIDATED FINANCIAL STATEMENTS The
Company has entered into various agreements to sell laboratory equipment. As a result, the Company classified the equipment as held for
sale current assets in the consolidated balance sheets, as all the criteria of ASC subtopic 360-10, Property, Plant, and Equipment
61,000 139,000 169,000 1.3 Discontinued
operations comprise activities that were disposed of, discontinued or held for sale at the end of the period, represent a separate major
line of business that can be clearly distinguished for operational and financial reporting purposes and represent a strategic business
shift having a major effect on the Company’s operations and financial results according to ASC Topic 205, Presentation of Financial
Statements </t>
        </is>
      </c>
    </row>
    <row r="15">
      <c r="A15" s="4" t="inlineStr">
        <is>
          <t>Machinery and Equipment, Net, and Construction in Progress</t>
        </is>
      </c>
      <c r="B15" s="4" t="inlineStr">
        <is>
          <t xml:space="preserve">Machinery
and Equipment, Net, and Construction in Progress Machinery
and equipment are stated at cost, less accumulated depreciation. Depreciation is computed using the straight-line method over the estimated
useful lives of the assets, generally over a period of 3 10 3 5 Construction
in progress, comprised primarily of leasehold improvements under construction, is not depreciated until the underlying asset is placed
into service. </t>
        </is>
      </c>
    </row>
    <row r="16">
      <c r="A16" s="4" t="inlineStr">
        <is>
          <t>Intangible Assets</t>
        </is>
      </c>
      <c r="B16" s="4" t="inlineStr">
        <is>
          <t xml:space="preserve">Intangible
Assets In
accordance with ASC 350, Intangibles – Goodwill and Other Oncocyte
does not have intangible assets with indefinite useful lives other than the acquired IPR&amp;D discussed in Note 5, which as of March
31, 2024, has been partially impaired. Goodwill
represents the excess of the purchase price over the fair value of net identifiable assets and liabilities. Goodwill, similar to IPR&amp;D,
is not amortized but is tested for impairment at least annually, or if circumstances indicate that it is more-likely-than-not that the
carrying value of the associated reporting unit exceeds its fair value. Qualitative factors considered in this assessment include industry
and market conditions, overall financial performance, and other relevant events and factors affecting Oncocyte’s business. Based
on the qualitative assessment, if it is determined that the fair value of goodwill is more-likely-than-not to be less than its carrying
amount, the fair value of a reporting unit will be calculated and compared with its carrying amount and an impairment charge will be
recognized for the amount that the carrying value exceeds the fair value. Oncocyte continues to operate in one segment and considered
to be the sole reporting unit and, therefore, goodwill is tested for impairment at the enterprise level, when applicable. ONCOCYTE
CORPORATION NOTES
TO UNAUDITED CONDENSED CONSOLIDATED FINANCIAL STATEMENTS In
accordance with ASC 350, we review and evaluate our long-lived assets, including intangible assets with finite lives, for impairment
whenever events or changes in circumstances indicate that we may not recover their net book value. When applicable, we test goodwill
for impairment on an annual basis in the fourth quarter of each year, and between annual tests, if indicators of potential impairment
exist, using a fair-value approach. We typically use an income method to estimate the fair value of thes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Estimates utilized in the projected cash flows include consideration of macroeconomic conditions, overall category growth
rates, competitive activities, cost containment and margin expansion, Company business plans, the underlying product or technology life
cycles, economic barriers to entry, and the discount rate applied to the cash flows. Unanticipated market or macroeconomic events and
circumstances may occur, which could affect the accuracy or validity of the estimates and assumptions. </t>
        </is>
      </c>
    </row>
    <row r="17">
      <c r="A17" s="4" t="inlineStr">
        <is>
          <t>Long-Lived Intangible Assets</t>
        </is>
      </c>
      <c r="B17" s="4" t="inlineStr">
        <is>
          <t xml:space="preserve">Long-Lived
Intangible Assets Long-lived
intangible assets subject to amortization are stated at acquired cost, less accumulated amortization. We amortize intangible assets not
considered to have an indefinite useful life using the straight-line method over their estimated period of benefit, which generally ranges
from 1 9 5 </t>
        </is>
      </c>
    </row>
    <row r="18">
      <c r="A18" s="4" t="inlineStr">
        <is>
          <t>Impairment of Long-Lived Assets</t>
        </is>
      </c>
      <c r="B18" s="4" t="inlineStr">
        <is>
          <t xml:space="preserve">Impairment
of Long-Lived Assets Oncocyte
assesses the impairment of long-lived assets whenever events or changes in circumstances indicate that such assets might be impaired
and the carrying value may not be recoverable. Oncocyte’s long-lived assets consist primarily of intangible assets, right-of-use
assets for operating leases, customer relationships, and machinery and equipment. If events or changes in circumstances indicate that
the carrying amount of an asset may not be recoverable and the expected undiscounted future cash flows attributable to the asset are
less than the carrying amount of the asset, an impairment loss, equal to the excess of the carrying value of the asset over its fair
value, is recorded. </t>
        </is>
      </c>
    </row>
    <row r="19">
      <c r="A19" s="4" t="inlineStr">
        <is>
          <t>Leases</t>
        </is>
      </c>
      <c r="B19" s="4" t="inlineStr">
        <is>
          <t xml:space="preserve">Leases Oncocyte
accounts for leases in accordance with ASC 842, Leases ONCOCYTE
CORPORATION NOTES
TO UNAUDITED CONDENSED CONSOLIDATED FINANCIAL STATEMENTS </t>
        </is>
      </c>
    </row>
    <row r="20">
      <c r="A20" s="4" t="inlineStr">
        <is>
          <t>Accounting for Warrants</t>
        </is>
      </c>
      <c r="B20" s="4" t="inlineStr">
        <is>
          <t xml:space="preserve">Accounting
for Warrants Oncocyte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Accounting for Derivative Financial Instruments Indexed to,
and Potentially Settled in, a Company’s Own Stock After
all relevant assessments, Oncocyte concludes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 Based on the above guidance and, among other factors, the fact that our warrants cannot be cash settled
under any circumstance but require share settlement, all of our outstanding warrants meet the equity classification criteria and have
been classified as equity. Refer to Note 7 for details about our outstanding warrants. </t>
        </is>
      </c>
    </row>
    <row r="21">
      <c r="A21" s="4" t="inlineStr">
        <is>
          <t>Revenue Recognition</t>
        </is>
      </c>
      <c r="B21" s="4" t="inlineStr">
        <is>
          <t xml:space="preserve">Revenue
Recognition Pursuant
to ASC 606, revenues are recognized when control of services performed is transferred to customers, in an amount that reflects the consideration
Oncocyte expects to be entitled to in exchange for those services. ASC 606 provides for a five-step model that includes: (i)
identifying the contract with a customer, (ii)
identifying the performance obligations in the contract, (iii)
determining the transaction price, (iv)
allocating the transaction price to the performance obligations, and (v)
recognizing revenue when, or as, an entity satisfies a performance obligation. Oncocyte
determines transaction prices based on the amount of consideration we expect to receive for transferring the promised goods or services
in the contract. Consideration may be fixed, variable, or a combination of both. The Company considers any constraints on the variable
consideration and includes in the transaction price variable consideration to the extent it is deemed probable that a significant reversal
in the amount of cumulative revenue recognized will not occur when the uncertainty associated with the variable consideration is subsequently
resolved. ONCOCYTE
CORPORATION NOTES
TO UNAUDITED CONDENSED CONSOLIDATED FINANCIAL STATEMENTS The
following table presents consolidated revenues by service: Schedule
of Disaggregation of Revenue
2024 2023
Three Months
Ended
March
31,
2024 2023
(In thousands)
Pharma Services $ 154 $ 297
Laboratory developed
test services 22 -
Total $ 176 $ 297
Revenues by service $ 176 $ 297 Pharma
Services Revenue Revenues
recognized include Pharma Services performed by Oncocyte’s Insight and Chronix subsidiaries for its pharmaceutical customers, including
testing for biomarker discovery, assay design and development, clinical trial support, and a broad spectrum of biomarker tests. These
Pharma Services are generally performed under individual scope of work (“SOW”) arrangements or license agreements (together
with SOW the “Pharma Services Agreements”) with specific deliverables defined by the customer. Pharma Services are performed
on a (i) time and materials basis or (ii) per test completed basis. Upon completion of the service to the customer in accordance with
a Pharma Services Agreement, Oncocyte has the right to bill the customer for the agreed upon price (either on a per test or per deliverable
basis) and recognizes Pharma Service revenue at that time. Insight identifies each service of its Pharma Service offering as a single
performance obligation. Offerings include services such as recurring fees for project management, fees for storage and handling, pass
through expenses for shipping or calibration, training, proficiency, reproducibility tests, etc. Chronix identifies the processing of
test samples as a separate performance obligation (considered a series) within license agreements with customers. Completion
of the service and satisfaction of the performance obligation is typically evidenced by acknowledgment of completed services, and access
to the report or test made available to the customer or any other form or applicable manner of delivery defined in the Pharma Services
Agreements. However, for certain SOWs under which work is performed pursuant to the customer’s highly customized specifications,
Oncocyte has the enforceable right to bill the customer for work completed, rather than upon completion of the SOW. For those SOWs, Oncocyte
recognizes revenue over a period during which the work is performed using a formula that accounts for expended efforts, generally measured
in labor hours, as a percentage of total estimated efforts for the completion of the SOW. As performance obligations are satisfied under
the Pharma Services Agreements, any amounts earned as revenue and billed to the customer are included in accounts receivable. Any revenues
earned but not yet billed to the customer as of the date of Oncocyte’s consolidated financial statements are recorded as contract
assets and are included in prepaids and other current assets as of the financial statement date. Amounts recorded in contract assets
are reclassified to accounts receivable in Oncocyte’s consolidated balance sheets when the customer is invoiced according to the
billing schedule in the contract. As
of March 31, 2024 and December 31, 2023, Oncocyte had accounts receivable from Pharma Services customers of $ 163,000 488,000 Allowance
for Credit Losses Oncocyte
establishes an allowance for credit losses based on the evaluation of the collectability of its Pharma Services accounts receivables
after considering a variety of factors, including the length of time receivables are past due, significant events that may impair the
customer’s ability to pay, such as a bankruptcy filing or deterioration in the customer’s operating results or financial
position, reasonable and supportable forecast that affect the collectability of the reported amount, and historical experience. If circumstances
related to customers change, estimates of the recoverability of receivables would be further adjusted. Oncocyte continuously monitors
collections and payments from customers and maintains a provision for estimated credit losses and uncollectible accounts, if any, based
upon its historical experience and any specific customer collection issues that have been identified. Amounts determined to be uncollectible
are written off against the credit loss reserve accounts. As of March 31, 2024 and December 31, 2023, we had an allowance for credit
losses of $ 2,000 5,000 ONCOCYTE
CORPORATION NOTES
TO UNAUDITED CONDENSED CONSOLIDATED FINANCIAL STATEMENTS Laboratory
Developed Test Services Prior
to the Razor Sale Transaction, Oncocyte generated revenue from performing DetermaRx tests on clinical samples through orders received
from physicians, hospitals, and other healthcare providers. In determining whether all the revenue recognition criteria (i) through (v)
above are met with respect to DetermaRx tests, each test result is considered a single performance obligation and is generally considered
complete when the test result is delivered or made available to the prescribing physician electronically, and, as such, there are no
shipping or handling fees incurred by Oncocyte or billed to customers. Although Oncocyte has billed a list price for all tests ordered
and completed for all payer types, Oncocyte considers constraints on the variable consideration when recognizing revenue for DetermaRx.
Because DetermaRx is a novel test and there are no current reimbursement arrangements with third-party payers other than Medicare, the
transaction price represents variable consideration. Application of the constraint for variable consideration is an area that requires
significant judgment. For all payers other than Medicare, Oncocyte must consider the novelty of the test, the uncertainty of receiving
payment, or being subject to claims for a refund, from payers with whom it does not have a sufficient payment collection history or contractual
reimbursement agreements. Accordingly, for those payers, Oncocyte has recognized revenue upon payment because it has had insufficient
history to reliably estimate payment patterns. As
of March 31, 2024 and December 31, 2023, Oncocyte had no Allowance
for Credit Losses We
maintained an allowance for credit losses related to Laboratory Developed Test Services at an amount we estimated to be sufficient to
provide adequate protection against losses resulting from extending credit to our customers. We based this allowance, in the aggregate,
on historical collection experience, age of receivables and general economic conditions, as well as specific identification of uncollectible
accounts. We initially established an allowance in 2022 in connection with remaining Medicare and Medicare Advantage account balances
and continued to add to the allowance as appropriate. In the first quarter of 2023, in connection with the adoption of the new current
expected credit loss model, the Company determined that the Medicare and Medicare Advantage accounts receivable net balance of approximately
$ 1.4 no 154,000 zero Licensing
Revenue Revenues
that may be recognized include licensing revenue derived from agreements with customers for exclusive rights to market Oncocyte’s
proprietary testing technology. Under the agreements, Oncocyte grants exclusive rights to certain trademarks and technology of Oncocyte
for the purpose of marketing Oncocyte’s tests within a defined geographic territory. A license agreement may specify milestone
deliverables or performance obligations, for which Oncocyte recognizes revenue when its licensee confirms the completion of Oncocyte’s
performance obligation. A licensing agreement may also include ongoing sales support from Oncocyte and typically includes non-refundable
licensing fees and per-test Pharma Services revenues discussed above, for which Oncocyte treats the licensing of the technology, trademarks,
and ongoing support as a single performance obligation satisfied by the passage of time over the term of the agreement. ONCOCYTE
CORPORATION NOTES
TO UNAUDITED CONDENSED CONSOLIDATED FINANCIAL STATEMENTS Disaggregation
of Revenues and Concentrations of Credit Risk The
following table presents the percentage of consolidated revenues by service: Schedule
of Concentration of Risk
2024 2023
Three Months
Ended
March
31,
2024 2023
Pharma Services 88 % 100 %
Laboratory developed
test services 12 % 0 %
Total 100 % 100 %
Percentage of revenues 100 % 100 % The
following table presents the percentage of consolidated revenues generated by unaffiliated customers, based on the respective periods
presented, that individually represented greater than ten percent of consolidated revenues: Schedule
of Consolidated Revenues Generated by Unaffiliated Customers
Three Months
Ended
March
31,
2024 2023
Pharma services - Company A 62 % 46 %
Pharma services - Company B 26 % 28 %
Pharma services - Company C - * 11 %
Pharma services - Company D - * 11 %
Laboratory developed test services 12 % - *
* Less than 10% The
following table presents the percentage of consolidated revenues attributable to geographical locations, based on country of domicile: Schedule
of Percentage of Consolidated Revenues Attributable to Geographical Locations
2024 2023
Three Months
Ended
March
31,
2024 2023
United States – Pharma Services 0 % 41 %
Outside of the United States – Pharma
Services 88 % 59 %
United States –
Laboratory developed test services 12 % 0 %
Total 100 % 100 %
Percentage of revenues 100 % 100 % The
Company holds an insignificant amount of long-lived tangible assets in Germany. Financial
instruments that potentially subject the Company to concentrations of credit risk are cash equivalents and accounts receivable. The Company
places its cash equivalents primarily in highly rated money market funds. Cash and cash equivalents are also invested in deposits with
certain financial institutions and may, at times, exceed federally insured limits. The Company has not experienced any significant losses
on its deposits of cash and cash equivalents. Two
Pharma Services customers individually represented approximately 67 20 79 13 </t>
        </is>
      </c>
    </row>
    <row r="22">
      <c r="A22" s="4" t="inlineStr">
        <is>
          <t>Cost of Revenues</t>
        </is>
      </c>
      <c r="B22" s="4" t="inlineStr">
        <is>
          <t xml:space="preserve">Cost
of Revenues Cost
of revenues generally consists of cost of materials, direct labor including benefits, bonus and stock-based compensation, equipment and
infrastructure expenses, clinical sample related costs associated with performing Pharma Services and Laboratory Developed Test Services,
providing deliverables according to our licensing agreements, license fees due to third parties, and amortization of acquired intangible
assets such as the customer relationship intangible assets (see Note 5). Infrastructure expenses include depreciation of laboratory equipment,
allocated rent costs, leasehold improvements, and allocated information technology costs for operations at Oncocyte’s CLIA laboratory
in Tennessee. Costs associated with generating the revenues are recorded as the tests or services are performed regardless of whether
revenue was recognized. Royalties or revenue share payments for licensed technology calculated as a percentage of revenues generated
using the associated technology are recorded as expenses at the time the related revenues are recognized. ONCOCYTE
CORPORATION NOTES
TO UNAUDITED CONDENSED CONSOLIDATED FINANCIAL STATEMENTS </t>
        </is>
      </c>
    </row>
    <row r="23">
      <c r="A23" s="4" t="inlineStr">
        <is>
          <t>Research and Development Expenses</t>
        </is>
      </c>
      <c r="B23" s="4" t="inlineStr">
        <is>
          <t xml:space="preserve">Research
and Development Expenses Research
and development expenses are comprised of costs incurred to develop technology, which include salaries and benefits (including stock-based
compensation), laboratory expenses (including reagents and supplies used in research and development laboratory work), infrastructure
expenses (including allocated facility occupancy costs), and contract services and other outside costs. Indirect research and development
expenses are allocated primarily based on headcount, as applicable, and include rent and utilities, common area maintenance, telecommunications,
property taxes and insurance. Research and development costs are expensed as incurred. </t>
        </is>
      </c>
    </row>
    <row r="24">
      <c r="A24" s="4" t="inlineStr">
        <is>
          <t>Sales and Marketing Expenses</t>
        </is>
      </c>
      <c r="B24" s="4" t="inlineStr">
        <is>
          <t xml:space="preserve">Sales
and Marketing Expenses Sales
and marketing expenses consist primarily of personnel costs and related benefits, including stock-based compensation, trade show expenses,
branding and positioning expenses, and consulting fees. Sales and marketing expenses also include indirect expenses for applicable overhead
allocated based on headcount, and include allocated costs for rent and utilities, common area maintenance, telecommunications, property
taxes and insurance. </t>
        </is>
      </c>
    </row>
    <row r="25">
      <c r="A25" s="4" t="inlineStr">
        <is>
          <t>General and Administrative Expenses</t>
        </is>
      </c>
      <c r="B25" s="4" t="inlineStr">
        <is>
          <t xml:space="preserve">General
and Administrative Expenses General
and administrative expenses consist primarily of compensation and related benefits (including stock-based compensation) for executive
and corporate personnel, professional and consulting fees, rent and utilities, common area maintenance, telecommunications, property
taxes and insurance. </t>
        </is>
      </c>
    </row>
    <row r="26">
      <c r="A26" s="4" t="inlineStr">
        <is>
          <t>Stock-Based Compensation</t>
        </is>
      </c>
      <c r="B26" s="4" t="inlineStr">
        <is>
          <t xml:space="preserve">Stock-Based
Compensation Oncocyte
recognizes compensation expense related to employee, Board of Director and other non-employee option grants and restricted stock grants
in accordance with the Financial Accounting Standards Board (“FASB”) ASC 718, Compensation – Stock Compensation. Oncocyte
estimates the fair value of stock-based payment awards on the grant date and recognizes the resulting fair value over the requisite service
period, which is generally a four-year ten years The
Black-Scholes option pricing model requires Oncocyte to make certain assumptions including the expected option term, the expected volatility,
the risk-free interest rate and the dividend yield. The expected term of employee stock options represents the weighted average period
that the stock options are expected to remain outstanding. Oncocyte estimates the expected term of options granted based on its own experience.
Oncocyte estimates the expected volatility using its own stock price volatility to the extent applicable or a combination of its stock
price volatility and the stock price volatility of peer companies, for a period equal to the expected term of the options. The risk-free
interest rate assumption is based upon observed interest rates on the United States government securities appropriate for the expected
term of Oncocyte’s stock options. The dividend yield assumption is based on Oncocyte’s history and expectation of dividend
payouts. Oncocyte has never declared or paid any cash dividends on its common stock, and Oncocyte does not anticipate paying any cash
dividends in the foreseeable future. All
excess tax benefits and tax deficiencies from stock-based compensation awards accounted for under ASC 718 are recognized as income tax
benefit or expense, respectively, in the statements of operations. An excess income tax benefit arises when the tax deduction of a share-based
award for income tax purposes exceeds the compensation cost recognized for financial reporting purposes and, a tax deficiency arises
when the compensation cost exceeds the tax deduction. Because Oncocyte has a full valuation allowance for all periods presented (see
Note 2, “Income Taxes”), there was no impact to Oncocyte statements of operations for any excess tax benefits or deficiencies,
as any excess benefit or deficiency would be offset by the change in the valuation allowance. ONCOCYTE
CORPORATION NOTES
TO UNAUDITED CONDENSED CONSOLIDATED FINANCIAL STATEMENTS </t>
        </is>
      </c>
    </row>
    <row r="27">
      <c r="A27" s="4" t="inlineStr">
        <is>
          <t>Retirement Plan</t>
        </is>
      </c>
      <c r="B27" s="4" t="inlineStr">
        <is>
          <t xml:space="preserve">Retirement
Plan Oncocyte
has an employee savings and retirement plan under Section 401(k) of the Internal Revenue Code. The plan is a defined contribution plan
in which eligible employees may elect to have a percentage of their compensation contributed to the plan, subject to certain guidelines
issued by the Internal Revenue Service. During the three months ended March 31, 2024 and 2023, Oncocyte’s total contributions to
the plan were $ 70,000 97,000 </t>
        </is>
      </c>
    </row>
    <row r="28">
      <c r="A28" s="4" t="inlineStr">
        <is>
          <t>Income Taxes</t>
        </is>
      </c>
      <c r="B28" s="4" t="inlineStr">
        <is>
          <t xml:space="preserve">Income
Taxes The
provision for income taxes for interim periods is determined using an estimated annual effective tax rate in accordance with ASC 740-270,
Income Taxes, Interim Reporting Oncocyte
did not record any provision or benefit for income taxes for the three months ended March 31, 2024 and 2023, as Oncocyte had a full valuation
allowance for the periods presented. A
valuation allowance is provided when it is more likely than not that some portion of the deferred tax assets will not be realized. Oncocyte
established a full valuation allowance for all periods presented due to the uncertainty of realizing future tax benefits from its net
operating loss carry-forwards and other deferred tax assets. The
guidance also prescribes a recognition threshold and a measurement attribute for the financial statement recognition and measurement
of tax positions taken or expected to be taken in a tax return. For those benefits to be recognized, a tax position must be more-likely-than-not
sustainable upon examination by taxing authorities. Oncocyte will recognize accrued interest and penalties related to unrecognized tax
benefits as income tax expense. No 2.3 On
January 19, 2024, the House Ways and Means Committee approved the Tax Relief for American Families and Workers Act of 2024. The legislation
includes, but is not limited to, retroactive delay of the Section 174 R&amp;D domestic capitalization requirements, extension of 100-percent
bonus depreciation through 2025, and updates to the interest expense limitation. These provisions may impact the 2024 income taxes, accordingly,
the Company will continue to monitor the legislative activity. </t>
        </is>
      </c>
    </row>
    <row r="29">
      <c r="A29" s="4" t="inlineStr">
        <is>
          <t>Net (Loss) Income Per Common Share</t>
        </is>
      </c>
      <c r="B29" s="4" t="inlineStr">
        <is>
          <t xml:space="preserve">Net
(Loss) Income Per Common Share Basic
(loss) income per share is computed by dividing the net (loss) income applicable to common stockholders after deducting cumulative unpaid
dividends and accretion of the preferred stock, by the weighted average number of shares of common stock outstanding during the year.
Diluted (loss) income per share is computed by dividing the net (loss) income applicable to common stockholders after deducting cumulative
unpaid dividends and accretion of the preferred stock, by the weighted average number of common shares outstanding plus the number of
additional common shares that would have been outstanding if all dilutive potential common shares had been issued, using the treasury
stock method or the if-converted method, or the two-class method for participating securities, whichever is more dilutive. Potential
common shares are excluded from the computation if their effect is antidilutive. ONCOCYTE
CORPORATION NOTES
TO UNAUDITED CONDENSED CONSOLIDATED FINANCIAL STATEMENTS For
the three months ended March 31, 2024, all common stock equivalents are antidilutive because Oncocyte reported a net loss. The following
table presents the calculation of basic and diluted (loss) income per share of common stock: Schedule
of Common Stock Computation of Diluted Net Loss Per Share of Common Stock
2024 2023
Three Months
Ended
March
31,
2024 2023
(In thousands, except per share
data)
Numerators:
(Loss) income from continuing operations $ (9,129 ) $ 5,959
Accretion of Series A redeemable convertible
preferred stock (206 ) (230 )
Undistributed earnings
from continuing operations allocated to participating securities - (830 )
Net
(loss) income from continuing operations - basic and diluted (1) $ (9,335 ) $ 4,899
Loss from discontinued operations $ - $ (2,926 )
Undistributed losses
from discontinued operations allocated to participating securities - 424
Net
loss from discontinued operations - basic and diluted (1) $ - $ (2,502 )
Net (loss) income $ (9,129 ) $ 3,033
Accretion of Series A redeemable convertible
preferred stock (206 ) (230 )
Undistributed earnings/losses
allocated to participating securities - (406 )
Net
(loss) income attributable to common stockholders - basic and diluted (1) $ (9,335 ) $ 2,397
Denominators:
Weighted average shares outstanding -
basic 8,264 5,958
Dilutive potential common shares:
RSUs - 5
Weighted average shares outstanding -
diluted 8,264 5,963
Net (loss) income from
continuing operations per share - basic and diluted $ (1.13 ) $ 0.82
Net loss from discontinued
operations per share - basic and diluted $ - $ (0.42 )
Net (loss) income attributable
to common stockholders per share - basic and diluted $ (1.13 ) $ 0.40
Anti-dilutive potential
common shares excluded from the computation of diluted net (loss) income per common share:
Stock options 515 618
RSUs 5 11
Warrants 773 13
Series A redeemable
convertible preferred stock 5 -
Total 1,298 642
(1) The additional
2023 dilutive adjustments for undistributed earnings/losses allocated to participating securities had no impact on income (loss) or the
resulting diluted per share calculations. </t>
        </is>
      </c>
    </row>
    <row r="30">
      <c r="A30" s="4" t="inlineStr">
        <is>
          <t>Recent Accounting Pronouncements</t>
        </is>
      </c>
      <c r="B30" s="4" t="inlineStr">
        <is>
          <t>Recent
Accounting Pronouncements Not
Yet Adopted In
November 2023, the FASB issued ASU No. 2023-07, Segment Reporting (Topic 280): Improvements to Reportable Segment Disclosures ONCOCYTE
CORPORATION NOTES
TO UNAUDITED CONDENSED CONSOLIDATED FINANCIAL STATEMENTS In
December 2023, the FASB issued ASU No. 2023-09, Income Taxes (Topic 740): Improvements to Income Tax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Prior Period Revisions</t>
        </is>
      </c>
      <c r="B4" s="4" t="inlineStr">
        <is>
          <t xml:space="preserve"> Schedule
of Prior Period Revisions
As
Previously Reported Adjustment As
Adjusted
For
the Period Ended March 31, 2023
As
Previously Reported Adjustment As
Adjusted
(In thousands)
Balance Sheet:
Accounts receivable,
net at January 1, 2023 (Note 2) $ 2,012 $ (1,419 ) $ 593
Accumulated deficit at January 1, 2023 $ (260,676 ) $ (1,419 ) $ (262,095 )
Total Shareholders’
equity at January 1, 2023 $ 34,292 $ (1,419 ) $ 32,873
Statement of Cash Flows:
Loss on disposal of discontinued
operations $ 149 $ 1,372 $ 1,521
Net cash used in operating
activities $ (9,672 ) $ 1,372 $ (8,300 )
Cash sold in discontinued
operations (Note 11) $ - $ (1,372 ) $ (1,372 )
Net cash used in investing
activities $ - $ (1,372 ) $ (1,372 )</t>
        </is>
      </c>
    </row>
    <row r="5">
      <c r="A5" s="4" t="inlineStr">
        <is>
          <t>Schedule of Disaggregation of Revenue</t>
        </is>
      </c>
      <c r="B5" s="4" t="inlineStr">
        <is>
          <t xml:space="preserve">The
following table presents consolidated revenues by service: Schedule
of Disaggregation of Revenue
2024 2023
Three Months
Ended
March
31,
2024 2023
(In thousands)
Pharma Services $ 154 $ 297
Laboratory developed
test services 22 -
Total $ 176 $ 297
Revenues by service $ 176 $ 297 </t>
        </is>
      </c>
    </row>
    <row r="6">
      <c r="A6" s="4" t="inlineStr">
        <is>
          <t>Schedule of Concentration of Risk</t>
        </is>
      </c>
      <c r="B6" s="4" t="inlineStr">
        <is>
          <t>The
following table presents the percentage of consolidated revenues by service: Schedule
of Concentration of Risk
2024 2023
Three Months
Ended
March
31,
2024 2023
Pharma Services 88 % 100 %
Laboratory developed
test services 12 % 0 %
Total 100 % 100 %
Percentage of revenues 100 % 100 %</t>
        </is>
      </c>
    </row>
    <row r="7">
      <c r="A7" s="4" t="inlineStr">
        <is>
          <t>Schedule of Consolidated Revenues Generated by Unaffiliated Customers</t>
        </is>
      </c>
      <c r="B7" s="4" t="inlineStr">
        <is>
          <t>The
following table presents the percentage of consolidated revenues generated by unaffiliated customers, based on the respective periods
presented, that individually represented greater than ten percent of consolidated revenues: Schedule
of Consolidated Revenues Generated by Unaffiliated Customers
Three Months
Ended
March
31,
2024 2023
Pharma services - Company A 62 % 46 %
Pharma services - Company B 26 % 28 %
Pharma services - Company C - * 11 %
Pharma services - Company D - * 11 %
Laboratory developed test services 12 % - *
* Less than 10%</t>
        </is>
      </c>
    </row>
    <row r="8">
      <c r="A8" s="4" t="inlineStr">
        <is>
          <t>Schedule of Percentage of Consolidated Revenues Attributable to Geographical Locations</t>
        </is>
      </c>
      <c r="B8" s="4" t="inlineStr">
        <is>
          <t>The
following table presents the percentage of consolidated revenues attributable to geographical locations, based on country of domicile: Schedule
of Percentage of Consolidated Revenues Attributable to Geographical Locations
2024 2023
Three Months
Ended
March
31,
2024 2023
United States – Pharma Services 0 % 41 %
Outside of the United States – Pharma
Services 88 % 59 %
United States –
Laboratory developed test services 12 % 0 %
Total 100 % 100 %
Percentage of revenues 100 % 100 %</t>
        </is>
      </c>
    </row>
    <row r="9">
      <c r="A9" s="4" t="inlineStr">
        <is>
          <t>Schedule of Common Stock Computation of Diluted Net Loss Per Share of Common Stock</t>
        </is>
      </c>
      <c r="B9" s="4" t="inlineStr">
        <is>
          <t>For
the three months ended March 31, 2024, all common stock equivalents are antidilutive because Oncocyte reported a net loss. The following
table presents the calculation of basic and diluted (loss) income per share of common stock: Schedule
of Common Stock Computation of Diluted Net Loss Per Share of Common Stock
2024 2023
Three Months
Ended
March
31,
2024 2023
(In thousands, except per share
data)
Numerators:
(Loss) income from continuing operations $ (9,129 ) $ 5,959
Accretion of Series A redeemable convertible
preferred stock (206 ) (230 )
Undistributed earnings
from continuing operations allocated to participating securities - (830 )
Net
(loss) income from continuing operations - basic and diluted (1) $ (9,335 ) $ 4,899
Loss from discontinued operations $ - $ (2,926 )
Undistributed losses
from discontinued operations allocated to participating securities - 424
Net
loss from discontinued operations - basic and diluted (1) $ - $ (2,502 )
Net (loss) income $ (9,129 ) $ 3,033
Accretion of Series A redeemable convertible
preferred stock (206 ) (230 )
Undistributed earnings/losses
allocated to participating securities - (406 )
Net
(loss) income attributable to common stockholders - basic and diluted (1) $ (9,335 ) $ 2,397
Denominators:
Weighted average shares outstanding -
basic 8,264 5,958
Dilutive potential common shares:
RSUs - 5
Weighted average shares outstanding -
diluted 8,264 5,963
Net (loss) income from
continuing operations per share - basic and diluted $ (1.13 ) $ 0.82
Net loss from discontinued
operations per share - basic and diluted $ - $ (0.42 )
Net (loss) income attributable
to common stockholders per share - basic and diluted $ (1.13 ) $ 0.40
Anti-dilutive potential
common shares excluded from the computation of diluted net (loss) income per common share:
Stock options 515 618
RSUs 5 11
Warrants 773 13
Series A redeemable
convertible preferred stock 5 -
Total 1,298 642
(1) The additional
2023 dilutive adjustments for undistributed earnings/losses allocated to participating securities had no impact on income (loss) or the
resulting diluted per share calcul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Business Combinations (Tables)</t>
        </is>
      </c>
      <c r="B1" s="2" t="inlineStr">
        <is>
          <t>3 Months Ended</t>
        </is>
      </c>
    </row>
    <row r="2">
      <c r="B2" s="2" t="inlineStr">
        <is>
          <t>Mar. 31, 2024</t>
        </is>
      </c>
    </row>
    <row r="3">
      <c r="A3" s="4" t="inlineStr">
        <is>
          <t>Insight Genetics Inc [Member]</t>
        </is>
      </c>
      <c r="B3" s="4" t="inlineStr">
        <is>
          <t xml:space="preserve"> </t>
        </is>
      </c>
    </row>
    <row r="4">
      <c r="A4" s="3" t="inlineStr">
        <is>
          <t>Business Acquisition [Line Items]</t>
        </is>
      </c>
      <c r="B4" s="4" t="inlineStr">
        <is>
          <t xml:space="preserve"> </t>
        </is>
      </c>
    </row>
    <row r="5">
      <c r="A5" s="4" t="inlineStr">
        <is>
          <t>Schedule of Fair Value of Contingent Consideration Liability</t>
        </is>
      </c>
      <c r="B5" s="4" t="inlineStr">
        <is>
          <t>The
following table shows the Insight Merger Date contractual payment amounts, as applicable, and the corresponding fair value of each respective
Contingent Consideration liability: Schedule
of Fair Value of Contingent Consideration Liability
Contractual Fair Value
on the
Value Merger
Date
(In thousands)
Milestone 1 $ 1,500 $ 1,340
Milestone 2 3,000 1,830
Milestone 3 (a) 1,500 770
Royalty 1 (b) See(b)
5,980
Royalty 2 (b) See(b)
1,210
Total $ 6,000 $ 11,130
(a) Indicates
the maximum payable if the Milestone is achieved.
(b) As
defined, Royalty Payments are based on a percentage of future revenues of DetermaIO and Pharma Services over their respective useful
life, accordingly there is no fixed contractual value for the Royalty Contingent Consideration.</t>
        </is>
      </c>
    </row>
    <row r="6">
      <c r="A6" s="4" t="inlineStr">
        <is>
          <t>Schedule of Contingent Consideration, Measured at Fair Value</t>
        </is>
      </c>
      <c r="B6" s="4" t="inlineStr">
        <is>
          <t xml:space="preserve">The
following tables reflect the activity for the Insight Contingent Consideration measured at fair value using Level 3 inputs: Schedule
of Contingent Consideration, Measured at Fair Value
Fair
Value
(In thousands)
Balance at December 31, 2022 $ 5,370
Change
in estimated fair value (2,220 )
Balance at March 31, 2023 $ 3,150
Balance at December 31, 2023 $ 2,040
Change
in estimated fair value (60 )
Balance at March 31, 2024 $ 1,980 </t>
        </is>
      </c>
    </row>
    <row r="7">
      <c r="A7" s="4" t="inlineStr">
        <is>
          <t>Chronix Merger [Member]</t>
        </is>
      </c>
      <c r="B7" s="4" t="inlineStr">
        <is>
          <t xml:space="preserve"> </t>
        </is>
      </c>
    </row>
    <row r="8">
      <c r="A8" s="3" t="inlineStr">
        <is>
          <t>Business Acquisition [Line Items]</t>
        </is>
      </c>
      <c r="B8" s="4" t="inlineStr">
        <is>
          <t xml:space="preserve"> </t>
        </is>
      </c>
    </row>
    <row r="9">
      <c r="A9" s="4" t="inlineStr">
        <is>
          <t>Schedule of Contingent Consideration, Measured at Fair Value</t>
        </is>
      </c>
      <c r="B9" s="4" t="inlineStr">
        <is>
          <t xml:space="preserve">The
following tables reflect the activity for the Chronix Contingent Consideration measured at fair value using Level 3 inputs: Schedule
of Contingent Consideration, Measured at Fair Value
Fair
Value
(In thousands)
Balance at December 31, 2022 $ 40,292
Change
in estimated fair value (16,087 )
Balance at March 31, 2023 $ 24,205
Balance at December 31, 2023 $ 37,860
Change
in estimated fair value 3,372
Balance at March 31, 2024 $ 41,2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Of-Use and Financing Lease Assets, Net, Machinery and Equipment, Net, and Construction in Progress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Right-of-use and Financing Lease Assets, Machinery and Equipment, Net, and Construction in Progress</t>
        </is>
      </c>
      <c r="B4" s="4" t="inlineStr">
        <is>
          <t xml:space="preserve">Right-of-use
and financing lease assets, net, machinery and equipment, net, and construction in progress were as follows: Schedule
of Right-of-use and Financing Lease Assets, Machinery and Equipment, Net, and Construction in Progress
2024 2023
March 31, December 31,
2024 2023
(In thousands)
Right-of-use and financing lease
assets $ 4,187 $ 4,036
Machinery, equipment and leasehold improvements 7,353 6,909
Accumulated depreciation
and amortization (6,136 ) (6,235 )
Right-of-use and financing lease assets and
machinery and equipment, net 5,404 4,710
Construction in progress 323 726
Total $ 5,727 $ 5,4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 Asset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 Net</t>
        </is>
      </c>
      <c r="B4" s="4" t="inlineStr">
        <is>
          <t>Intangible
assets, net, consisted of the following: Schedule
of Intangible Assets, Net
March 31, December 31,
2024 2023
(In thousands)
Intangible assets:
Acquired IPR&amp;D - DetermaIO TM (1) $ 9,700 $ 9,700
Acquired IPR&amp;D - DetermaCNI™ and VitaGraft™ (2) 46,800 46,800
Intangible assets subject to amortization:
Acquired intangible assets - customer relationship 440 440
Total intangible assets 56,940 56,940
Accumulated amortization - customer relationship (3) (367 ) (345 )
Intangible assets, net $ 56,573 $ 56,595
(1) See
Note 3 for information on the Insight Merger.
(2) See
Note 3 for information on the Chronix Merger.
(3) Amortization
of intangible assets is included in “Cost of revenues – amortization of acquired intangibles” on the consolidated
statements of operations because the intangible assets pertain directly to the revenues generated from the acquired intangibles.</t>
        </is>
      </c>
    </row>
    <row r="5">
      <c r="A5" s="4" t="inlineStr">
        <is>
          <t>Schedule of Intangible Assets Future Amortization Expense</t>
        </is>
      </c>
      <c r="B5" s="4" t="inlineStr">
        <is>
          <t xml:space="preserve">Future
amortization expense of intangible assets subject to amortization is as follows: Schedule
of Intangible Assets Future Amortization Expense
Amortization
(In thousands)
Year ending December 31,
2024 $ 66
2025 7
Total $ 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Supplemental Balance Sheet Information Related to Operating and Financing Leases</t>
        </is>
      </c>
      <c r="B4" s="4" t="inlineStr">
        <is>
          <t>The
following table presents supplemental balance sheet information related to operating and financing leases: Schedule
of Supplemental Balance Sheet Information Related to Operating and Financing Leases
2024 2023
March 31, December 31,
2024 2023
(In thousands)
Operating lease
Right-of-use assets, net $ 2,199 $ 1,637
Right-of-use lease liabilities, current $ 821 $ 628
Right-of-use lease liabilities, noncurrent 2,412 2,102
Total operating lease liabilities $ 3,233 $ 2,730
Financing lease
Machinery and equipment $ 537 $ 537
Accumulated depreciation (537 ) (537 )
Machinery and equipment, net $ - $ -
Weighted average remaining lease term:
Operating lease 3.4 3.7
Weighted average discount rate:
Operating lease 10.38 % 11.31 %</t>
        </is>
      </c>
    </row>
    <row r="5">
      <c r="A5" s="4" t="inlineStr">
        <is>
          <t>Schedule of Future Minimum Lease Commitments for Operating and Financing Leases</t>
        </is>
      </c>
      <c r="B5" s="4" t="inlineStr">
        <is>
          <t xml:space="preserve">Future
minimum lease commitments are as follows: Schedule
of Future Minimum Lease Commitments for Operating and Financing Leases
Operating
Leases
(In thousands)
Year Ending December 31,
2024 $ 834
2025 1,144
2026 1,182
2027 696
Total minimum lease payments 3,856
Less amounts representing interest (623 )
Present value of net minimum lease payments $ 3,233 </t>
        </is>
      </c>
    </row>
    <row r="6">
      <c r="A6" s="4" t="inlineStr">
        <is>
          <t>Schedule of Supplemental Cash Flow Information Related to Operating and Financing Lease</t>
        </is>
      </c>
      <c r="B6" s="4" t="inlineStr">
        <is>
          <t xml:space="preserve">The
following table presents supplemental cash flow information related to operating and financing leases: Schedule
of Supplemental Cash Flow Information Related to Operating and Financing Lease
2024 2023
Three Months Ended
March 31,
2024 2023
(In thousands)
Cash paid for amounts included in the measurement of financing lease liabilities:
Operating cash flows from operating leases $ 272 $ 286
Operating cash flows from financing leases - $ 3
Financing cash flows from financing leases - $ 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tock Option Activity</t>
        </is>
      </c>
      <c r="B4" s="4" t="inlineStr">
        <is>
          <t xml:space="preserve">A
summary of Oncocyte’s 2010 Plan and 2018 Incentive Plan activity and related information follows: Summary
of Stock Option Activity
Options Nonvested RSUs
Weighted Weighted Weighted
Number Average Average Remaining Aggregate Number Average Grant
Outstanding Exercise Price Contractual Life Intrinsic Value Outstanding Date Fair Value
(In thousands, except weighted average amounts)
Balance at December 31, 2023 532 $ 24.56 8.3 $ - 5 $ 4.00
Options granted - $ - n/a n/a
RSUs granted n/a n/a - $ -
Options exercised - $ - $ - n/a n/a
RSUs vested n/a n/a - $ -
Options forfeited/expired (17 ) $ 56.06 n/a n/a
RSUs forfeited n/a n/a - $ -
Balance at March 31, 2024 515 $ 23.56 8.23 $ - 5 $ 4.00
Options vested and expected to vest at March 31, 2024 515 $ 23.56 8.23 $ -
Options exercisable at March 31, 2024 193 $ 46.03 6.83 $ -
Stock-based compensation expense for the period $ 413 $ 5
Unrecognized stock-based compensation expense $ 2,212 $ 4
Weighted average remaining recognition period 1.93 0.23 </t>
        </is>
      </c>
    </row>
    <row r="5">
      <c r="A5" s="4" t="inlineStr">
        <is>
          <t>Schedule of Assumptions Used to Calculate Fair Value of Stock Options</t>
        </is>
      </c>
      <c r="B5" s="4" t="inlineStr">
        <is>
          <t>Schedule
of Assumptions Used to Calculate Fair Value of Stock Options
Three Months Ended
March 31,
2024 2023
Expected life - 6.26
Risk-free interest rates - 3.72 %
Volatility - 107.64 %
Dividend yield - 0 %</t>
        </is>
      </c>
    </row>
    <row r="6">
      <c r="A6" s="4" t="inlineStr">
        <is>
          <t>Summary of Stock-based Compensation Expense</t>
        </is>
      </c>
      <c r="B6" s="4" t="inlineStr">
        <is>
          <t xml:space="preserve">Oncocyte
recorded stock-based compensation expense in the following categories on the accompanying consolidated statements of operations: Summary
of Stock-based Compensation Expense
2024 2023
Three Months Ended
March 31,
2024 2023
(In thousands)
Cost of revenues $ 2 $ 10
Research and development 207 323
Sales and marketing 42 77
General and administrative 167 406
Expense included in discontinued operations - 18
Total $ 418 $ 834
Stock-based compensation expense $ 418 $ 8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of Razor (Tables)</t>
        </is>
      </c>
      <c r="B1" s="2" t="inlineStr">
        <is>
          <t>3 Months Ended</t>
        </is>
      </c>
    </row>
    <row r="2">
      <c r="B2" s="2" t="inlineStr">
        <is>
          <t>Mar. 31, 2024</t>
        </is>
      </c>
    </row>
    <row r="3">
      <c r="A3" s="3" t="inlineStr">
        <is>
          <t>Income Statement, Balance Sheet and Additional Disclosures by Disposal Groups, Including Discontinued Operations [Line Items]</t>
        </is>
      </c>
      <c r="B3" s="4" t="inlineStr">
        <is>
          <t xml:space="preserve"> </t>
        </is>
      </c>
    </row>
    <row r="4">
      <c r="A4" s="4" t="inlineStr">
        <is>
          <t>Schedule of Assets and Liabilities Discontinued Operations</t>
        </is>
      </c>
      <c r="B4" s="4" t="inlineStr">
        <is>
          <t>The
following table represents the results of the discontinued operations of Razor: Schedule
of Discontinued Operations
Three Months Ended
March 31, 2023
(In thousands)
Net revenue $ 421
Cost of revenues 507
Research and development 702
Sales and marketing 498
General and administrative 329
Loss from impairment of held for sale assets 1,311
Net loss from discontinued operations $ (2,926 )</t>
        </is>
      </c>
    </row>
    <row r="5">
      <c r="A5" s="4" t="inlineStr">
        <is>
          <t>Discontinued Operations, Held-for-Sale [Member]</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Schedule of Assets and Liabilities Discontinued Operations</t>
        </is>
      </c>
      <c r="B7" s="4" t="inlineStr">
        <is>
          <t>The
following table summarizes cash used related to the discontinued operations of Razor: Schedule
of Assets and Liabilities Discontinued Operations
Three Months Ended
March 31, 2023
(In thousands)
CASH FLOWS FROM OPERATING ACTIVITIES:
Net cash used in operating activities $ (4,357 )
CASH FLOWS FROM INVESTING ACTIVITIES:
Net cash used in investing activities $ (1,3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Organization and Description of the Business (Details Narrative) - USD ($)</t>
        </is>
      </c>
      <c r="B1" s="2" t="inlineStr">
        <is>
          <t>Apr. 15, 2024</t>
        </is>
      </c>
      <c r="C1" s="2" t="inlineStr">
        <is>
          <t>Apr. 11, 2024</t>
        </is>
      </c>
      <c r="D1" s="2" t="inlineStr">
        <is>
          <t>Feb. 16, 2023</t>
        </is>
      </c>
      <c r="E1" s="2" t="inlineStr">
        <is>
          <t>Dec. 15, 2022</t>
        </is>
      </c>
      <c r="F1" s="2" t="inlineStr">
        <is>
          <t>Dec. 15, 2022</t>
        </is>
      </c>
      <c r="G1" s="2" t="inlineStr">
        <is>
          <t>Mar. 31, 2024</t>
        </is>
      </c>
      <c r="H1" s="2" t="inlineStr">
        <is>
          <t>Dec. 31, 2023</t>
        </is>
      </c>
      <c r="I1" s="2" t="inlineStr">
        <is>
          <t>Mar. 31, 2023</t>
        </is>
      </c>
      <c r="J1" s="2" t="inlineStr">
        <is>
          <t>Feb. 23, 2021</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Accumulated deficit</t>
        </is>
      </c>
      <c r="B3" s="4" t="inlineStr">
        <is>
          <t xml:space="preserve"> </t>
        </is>
      </c>
      <c r="C3" s="4" t="inlineStr">
        <is>
          <t xml:space="preserve"> </t>
        </is>
      </c>
      <c r="D3" s="4" t="inlineStr">
        <is>
          <t xml:space="preserve"> </t>
        </is>
      </c>
      <c r="E3" s="4" t="inlineStr">
        <is>
          <t xml:space="preserve"> </t>
        </is>
      </c>
      <c r="F3" s="4" t="inlineStr">
        <is>
          <t xml:space="preserve"> </t>
        </is>
      </c>
      <c r="G3" s="6" t="n">
        <v>299005000</v>
      </c>
      <c r="H3" s="6" t="n">
        <v>289876000</v>
      </c>
      <c r="I3" s="6" t="n">
        <v>262095000</v>
      </c>
      <c r="J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4" t="inlineStr">
        <is>
          <t xml:space="preserve"> </t>
        </is>
      </c>
      <c r="G4" s="6" t="n">
        <v>5578000</v>
      </c>
      <c r="H4" s="6" t="n">
        <v>9432000</v>
      </c>
      <c r="I4" s="4" t="inlineStr">
        <is>
          <t xml:space="preserve"> </t>
        </is>
      </c>
      <c r="J4" s="4" t="inlineStr">
        <is>
          <t xml:space="preserve"> </t>
        </is>
      </c>
    </row>
    <row r="5">
      <c r="A5" s="4" t="inlineStr">
        <is>
          <t>Subsequent Event [Member] | Private Plac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from private placement</t>
        </is>
      </c>
      <c r="B7" s="4" t="inlineStr">
        <is>
          <t xml:space="preserve"> </t>
        </is>
      </c>
      <c r="C7" s="6" t="n">
        <v>99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ubsequent Event [Member] | Securities Purch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private placement</t>
        </is>
      </c>
      <c r="B10" s="4" t="inlineStr">
        <is>
          <t xml:space="preserve"> </t>
        </is>
      </c>
      <c r="C10" s="5" t="n">
        <v>158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ubsequent Event [Member] | Securities Purchase Agreement [Member] | Series A Redeemable Convertible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ffering expenses</t>
        </is>
      </c>
      <c r="B13" s="4" t="inlineStr">
        <is>
          <t xml:space="preserve"> </t>
        </is>
      </c>
      <c r="C13" s="5" t="n">
        <v>529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Value of redeemed shares</t>
        </is>
      </c>
      <c r="B14" s="6" t="n">
        <v>5400000</v>
      </c>
      <c r="C14" s="6" t="n">
        <v>54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azor Genomic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quity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0.25</v>
      </c>
    </row>
    <row r="18">
      <c r="A18" s="4" t="inlineStr">
        <is>
          <t>Razor Genomics, Inc. [Member] | Razor Stock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quity interest</t>
        </is>
      </c>
      <c r="B20" s="4" t="inlineStr">
        <is>
          <t xml:space="preserve"> </t>
        </is>
      </c>
      <c r="C20" s="4" t="inlineStr">
        <is>
          <t xml:space="preserve"> </t>
        </is>
      </c>
      <c r="D20" s="9" t="n">
        <v>0.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shares issued</t>
        </is>
      </c>
      <c r="B21" s="4" t="inlineStr">
        <is>
          <t xml:space="preserve"> </t>
        </is>
      </c>
      <c r="C21" s="4" t="inlineStr">
        <is>
          <t xml:space="preserve"> </t>
        </is>
      </c>
      <c r="D21" s="5" t="n">
        <v>136636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azor Genomics, Inc. [Member] | Razor Stock Purchase Agreement [Member] | Dragon Scientific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quity interest</t>
        </is>
      </c>
      <c r="B24" s="4" t="inlineStr">
        <is>
          <t xml:space="preserve"> </t>
        </is>
      </c>
      <c r="C24" s="4" t="inlineStr">
        <is>
          <t xml:space="preserve"> </t>
        </is>
      </c>
      <c r="D24" s="9" t="n">
        <v>0.7</v>
      </c>
      <c r="E24" s="9" t="n">
        <v>0.7</v>
      </c>
      <c r="F24" s="9" t="n">
        <v>0.7</v>
      </c>
      <c r="G24" s="4" t="inlineStr">
        <is>
          <t xml:space="preserve"> </t>
        </is>
      </c>
      <c r="H24" s="4" t="inlineStr">
        <is>
          <t xml:space="preserve"> </t>
        </is>
      </c>
      <c r="I24" s="4" t="inlineStr">
        <is>
          <t xml:space="preserve"> </t>
        </is>
      </c>
      <c r="J24" s="4" t="inlineStr">
        <is>
          <t xml:space="preserve"> </t>
        </is>
      </c>
    </row>
    <row r="25">
      <c r="A25" s="4" t="inlineStr">
        <is>
          <t>Number of shares issued</t>
        </is>
      </c>
      <c r="B25" s="4" t="inlineStr">
        <is>
          <t xml:space="preserve"> </t>
        </is>
      </c>
      <c r="C25" s="4" t="inlineStr">
        <is>
          <t xml:space="preserve"> </t>
        </is>
      </c>
      <c r="D25" s="4" t="inlineStr">
        <is>
          <t xml:space="preserve"> </t>
        </is>
      </c>
      <c r="E25" s="5" t="n">
        <v>3188181</v>
      </c>
      <c r="F25" s="5" t="n">
        <v>3188181</v>
      </c>
      <c r="G25" s="4" t="inlineStr">
        <is>
          <t xml:space="preserve"> </t>
        </is>
      </c>
      <c r="H25" s="4" t="inlineStr">
        <is>
          <t xml:space="preserve"> </t>
        </is>
      </c>
      <c r="I25" s="4" t="inlineStr">
        <is>
          <t xml:space="preserve"> </t>
        </is>
      </c>
      <c r="J25"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Schedule of Prior Period Revisions (Details) - USD ($) $ in Thousands</t>
        </is>
      </c>
      <c r="B1" s="2" t="inlineStr">
        <is>
          <t>3 Months Ended</t>
        </is>
      </c>
    </row>
    <row r="2">
      <c r="B2" s="2" t="inlineStr">
        <is>
          <t>Mar. 31, 2024</t>
        </is>
      </c>
      <c r="C2" s="2" t="inlineStr">
        <is>
          <t>Mar. 31, 2023</t>
        </is>
      </c>
      <c r="D2" s="2" t="inlineStr">
        <is>
          <t>Dec. 31, 2023</t>
        </is>
      </c>
    </row>
    <row r="3">
      <c r="A3" s="4" t="inlineStr">
        <is>
          <t>Accounts receivable, net</t>
        </is>
      </c>
      <c r="B3" s="6" t="n">
        <v>161</v>
      </c>
      <c r="C3" s="6" t="n">
        <v>593</v>
      </c>
      <c r="D3" s="6" t="n">
        <v>484</v>
      </c>
    </row>
    <row r="4">
      <c r="A4" s="4" t="inlineStr">
        <is>
          <t>Accumulated deficit</t>
        </is>
      </c>
      <c r="B4" s="5" t="n">
        <v>-299005</v>
      </c>
      <c r="C4" s="5" t="n">
        <v>-262095</v>
      </c>
      <c r="D4" s="6" t="n">
        <v>-289876</v>
      </c>
    </row>
    <row r="5">
      <c r="A5" s="4" t="inlineStr">
        <is>
          <t>Total Shareholders equity</t>
        </is>
      </c>
      <c r="B5" s="4" t="inlineStr">
        <is>
          <t xml:space="preserve"> </t>
        </is>
      </c>
      <c r="C5" s="5" t="n">
        <v>32873</v>
      </c>
      <c r="D5" s="4" t="inlineStr">
        <is>
          <t xml:space="preserve"> </t>
        </is>
      </c>
    </row>
    <row r="6">
      <c r="A6" s="4" t="inlineStr">
        <is>
          <t>Loss on disposal of discontinued operations</t>
        </is>
      </c>
      <c r="B6" s="4" t="inlineStr">
        <is>
          <t xml:space="preserve"> </t>
        </is>
      </c>
      <c r="C6" s="5" t="n">
        <v>1521</v>
      </c>
      <c r="D6" s="4" t="inlineStr">
        <is>
          <t xml:space="preserve"> </t>
        </is>
      </c>
    </row>
    <row r="7">
      <c r="A7" s="4" t="inlineStr">
        <is>
          <t>Net cash used in operating activities</t>
        </is>
      </c>
      <c r="B7" s="5" t="n">
        <v>-3830</v>
      </c>
      <c r="C7" s="5" t="n">
        <v>-8300</v>
      </c>
      <c r="D7" s="4" t="inlineStr">
        <is>
          <t xml:space="preserve"> </t>
        </is>
      </c>
    </row>
    <row r="8">
      <c r="A8" s="4" t="inlineStr">
        <is>
          <t>Cash sold in discontinued operations (Note 11)</t>
        </is>
      </c>
      <c r="B8" s="4" t="inlineStr">
        <is>
          <t xml:space="preserve"> </t>
        </is>
      </c>
      <c r="C8" s="5" t="n">
        <v>-1372</v>
      </c>
      <c r="D8" s="4" t="inlineStr">
        <is>
          <t xml:space="preserve"> </t>
        </is>
      </c>
    </row>
    <row r="9">
      <c r="A9" s="4" t="inlineStr">
        <is>
          <t>Net cash used in investing activities</t>
        </is>
      </c>
      <c r="B9" s="6" t="n">
        <v>-24</v>
      </c>
      <c r="C9" s="5" t="n">
        <v>-1372</v>
      </c>
      <c r="D9" s="4" t="inlineStr">
        <is>
          <t xml:space="preserve"> </t>
        </is>
      </c>
    </row>
    <row r="10">
      <c r="A10" s="4" t="inlineStr">
        <is>
          <t>Previously Reported [Member]</t>
        </is>
      </c>
      <c r="B10" s="4" t="inlineStr">
        <is>
          <t xml:space="preserve"> </t>
        </is>
      </c>
      <c r="C10" s="4" t="inlineStr">
        <is>
          <t xml:space="preserve"> </t>
        </is>
      </c>
      <c r="D10" s="4" t="inlineStr">
        <is>
          <t xml:space="preserve"> </t>
        </is>
      </c>
    </row>
    <row r="11">
      <c r="A11" s="4" t="inlineStr">
        <is>
          <t>Accounts receivable, net</t>
        </is>
      </c>
      <c r="B11" s="4" t="inlineStr">
        <is>
          <t xml:space="preserve"> </t>
        </is>
      </c>
      <c r="C11" s="5" t="n">
        <v>2012</v>
      </c>
      <c r="D11" s="4" t="inlineStr">
        <is>
          <t xml:space="preserve"> </t>
        </is>
      </c>
    </row>
    <row r="12">
      <c r="A12" s="4" t="inlineStr">
        <is>
          <t>Accumulated deficit</t>
        </is>
      </c>
      <c r="B12" s="4" t="inlineStr">
        <is>
          <t xml:space="preserve"> </t>
        </is>
      </c>
      <c r="C12" s="5" t="n">
        <v>-260676</v>
      </c>
      <c r="D12" s="4" t="inlineStr">
        <is>
          <t xml:space="preserve"> </t>
        </is>
      </c>
    </row>
    <row r="13">
      <c r="A13" s="4" t="inlineStr">
        <is>
          <t>Total Shareholders equity</t>
        </is>
      </c>
      <c r="B13" s="4" t="inlineStr">
        <is>
          <t xml:space="preserve"> </t>
        </is>
      </c>
      <c r="C13" s="5" t="n">
        <v>34292</v>
      </c>
      <c r="D13" s="4" t="inlineStr">
        <is>
          <t xml:space="preserve"> </t>
        </is>
      </c>
    </row>
    <row r="14">
      <c r="A14" s="4" t="inlineStr">
        <is>
          <t>Loss on disposal of discontinued operations</t>
        </is>
      </c>
      <c r="B14" s="4" t="inlineStr">
        <is>
          <t xml:space="preserve"> </t>
        </is>
      </c>
      <c r="C14" s="5" t="n">
        <v>149</v>
      </c>
      <c r="D14" s="4" t="inlineStr">
        <is>
          <t xml:space="preserve"> </t>
        </is>
      </c>
    </row>
    <row r="15">
      <c r="A15" s="4" t="inlineStr">
        <is>
          <t>Net cash used in operating activities</t>
        </is>
      </c>
      <c r="B15" s="4" t="inlineStr">
        <is>
          <t xml:space="preserve"> </t>
        </is>
      </c>
      <c r="C15" s="5" t="n">
        <v>-9672</v>
      </c>
      <c r="D15" s="4" t="inlineStr">
        <is>
          <t xml:space="preserve"> </t>
        </is>
      </c>
    </row>
    <row r="16">
      <c r="A16" s="4" t="inlineStr">
        <is>
          <t>Cash sold in discontinued operations (Note 11)</t>
        </is>
      </c>
      <c r="B16" s="4" t="inlineStr">
        <is>
          <t xml:space="preserve"> </t>
        </is>
      </c>
      <c r="C16" s="4" t="inlineStr">
        <is>
          <t xml:space="preserve"> </t>
        </is>
      </c>
      <c r="D16" s="4" t="inlineStr">
        <is>
          <t xml:space="preserve"> </t>
        </is>
      </c>
    </row>
    <row r="17">
      <c r="A17" s="4" t="inlineStr">
        <is>
          <t>Net cash used in investing activities</t>
        </is>
      </c>
      <c r="B17" s="4" t="inlineStr">
        <is>
          <t xml:space="preserve"> </t>
        </is>
      </c>
      <c r="C17" s="4" t="inlineStr">
        <is>
          <t xml:space="preserve"> </t>
        </is>
      </c>
      <c r="D17" s="4" t="inlineStr">
        <is>
          <t xml:space="preserve"> </t>
        </is>
      </c>
    </row>
    <row r="18">
      <c r="A18" s="4" t="inlineStr">
        <is>
          <t>Revision of Prior Period, Reclassification, Adjustment [Member]</t>
        </is>
      </c>
      <c r="B18" s="4" t="inlineStr">
        <is>
          <t xml:space="preserve"> </t>
        </is>
      </c>
      <c r="C18" s="4" t="inlineStr">
        <is>
          <t xml:space="preserve"> </t>
        </is>
      </c>
      <c r="D18" s="4" t="inlineStr">
        <is>
          <t xml:space="preserve"> </t>
        </is>
      </c>
    </row>
    <row r="19">
      <c r="A19" s="4" t="inlineStr">
        <is>
          <t>Accounts receivable, net</t>
        </is>
      </c>
      <c r="B19" s="4" t="inlineStr">
        <is>
          <t xml:space="preserve"> </t>
        </is>
      </c>
      <c r="C19" s="5" t="n">
        <v>-1419</v>
      </c>
      <c r="D19" s="4" t="inlineStr">
        <is>
          <t xml:space="preserve"> </t>
        </is>
      </c>
    </row>
    <row r="20">
      <c r="A20" s="4" t="inlineStr">
        <is>
          <t>Accumulated deficit</t>
        </is>
      </c>
      <c r="B20" s="4" t="inlineStr">
        <is>
          <t xml:space="preserve"> </t>
        </is>
      </c>
      <c r="C20" s="5" t="n">
        <v>-1419</v>
      </c>
      <c r="D20" s="4" t="inlineStr">
        <is>
          <t xml:space="preserve"> </t>
        </is>
      </c>
    </row>
    <row r="21">
      <c r="A21" s="4" t="inlineStr">
        <is>
          <t>Total Shareholders equity</t>
        </is>
      </c>
      <c r="B21" s="4" t="inlineStr">
        <is>
          <t xml:space="preserve"> </t>
        </is>
      </c>
      <c r="C21" s="5" t="n">
        <v>-1419</v>
      </c>
      <c r="D21" s="4" t="inlineStr">
        <is>
          <t xml:space="preserve"> </t>
        </is>
      </c>
    </row>
    <row r="22">
      <c r="A22" s="4" t="inlineStr">
        <is>
          <t>Loss on disposal of discontinued operations</t>
        </is>
      </c>
      <c r="B22" s="4" t="inlineStr">
        <is>
          <t xml:space="preserve"> </t>
        </is>
      </c>
      <c r="C22" s="5" t="n">
        <v>1372</v>
      </c>
      <c r="D22" s="4" t="inlineStr">
        <is>
          <t xml:space="preserve"> </t>
        </is>
      </c>
    </row>
    <row r="23">
      <c r="A23" s="4" t="inlineStr">
        <is>
          <t>Net cash used in operating activities</t>
        </is>
      </c>
      <c r="B23" s="4" t="inlineStr">
        <is>
          <t xml:space="preserve"> </t>
        </is>
      </c>
      <c r="C23" s="5" t="n">
        <v>1372</v>
      </c>
      <c r="D23" s="4" t="inlineStr">
        <is>
          <t xml:space="preserve"> </t>
        </is>
      </c>
    </row>
    <row r="24">
      <c r="A24" s="4" t="inlineStr">
        <is>
          <t>Cash sold in discontinued operations (Note 11)</t>
        </is>
      </c>
      <c r="B24" s="4" t="inlineStr">
        <is>
          <t xml:space="preserve"> </t>
        </is>
      </c>
      <c r="C24" s="5" t="n">
        <v>-1372</v>
      </c>
      <c r="D24" s="4" t="inlineStr">
        <is>
          <t xml:space="preserve"> </t>
        </is>
      </c>
    </row>
    <row r="25">
      <c r="A25" s="4" t="inlineStr">
        <is>
          <t>Net cash used in investing activities</t>
        </is>
      </c>
      <c r="B25" s="4" t="inlineStr">
        <is>
          <t xml:space="preserve"> </t>
        </is>
      </c>
      <c r="C25" s="6" t="n">
        <v>-1372</v>
      </c>
      <c r="D2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4" t="inlineStr">
        <is>
          <t>Accounts receivable, allowance for credit loss</t>
        </is>
      </c>
      <c r="B2" s="6" t="n">
        <v>2</v>
      </c>
      <c r="C2" s="6" t="n">
        <v>5</v>
      </c>
    </row>
    <row r="3">
      <c r="A3" s="4" t="inlineStr">
        <is>
          <t>Preferred stock, no par value</t>
        </is>
      </c>
      <c r="B3" s="6" t="n">
        <v>0</v>
      </c>
      <c r="C3" s="6" t="n">
        <v>0</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no par value</t>
        </is>
      </c>
      <c r="B7" s="6" t="n">
        <v>0</v>
      </c>
      <c r="C7" s="6" t="n">
        <v>0</v>
      </c>
    </row>
    <row r="8">
      <c r="A8" s="4" t="inlineStr">
        <is>
          <t>Common stock, shares authorized</t>
        </is>
      </c>
      <c r="B8" s="5" t="n">
        <v>230000000</v>
      </c>
      <c r="C8" s="5" t="n">
        <v>230000000</v>
      </c>
    </row>
    <row r="9">
      <c r="A9" s="4" t="inlineStr">
        <is>
          <t>Common stock, shares issued</t>
        </is>
      </c>
      <c r="B9" s="5" t="n">
        <v>8273073</v>
      </c>
      <c r="C9" s="5" t="n">
        <v>8261073</v>
      </c>
    </row>
    <row r="10">
      <c r="A10" s="4" t="inlineStr">
        <is>
          <t>Common stock, shares outstanding</t>
        </is>
      </c>
      <c r="B10" s="5" t="n">
        <v>8273073</v>
      </c>
      <c r="C10" s="5" t="n">
        <v>8261073</v>
      </c>
    </row>
    <row r="11">
      <c r="A11" s="4" t="inlineStr">
        <is>
          <t>Series A Redeemable Convertible Preferred Stock [Member]</t>
        </is>
      </c>
      <c r="B11" s="4" t="inlineStr">
        <is>
          <t xml:space="preserve"> </t>
        </is>
      </c>
      <c r="C11" s="4" t="inlineStr">
        <is>
          <t xml:space="preserve"> </t>
        </is>
      </c>
    </row>
    <row r="12">
      <c r="A12" s="4" t="inlineStr">
        <is>
          <t>Temporary equity, no par value</t>
        </is>
      </c>
      <c r="B12" s="6" t="n">
        <v>0</v>
      </c>
      <c r="C12" s="6" t="n">
        <v>0</v>
      </c>
    </row>
    <row r="13">
      <c r="A13" s="4" t="inlineStr">
        <is>
          <t>Temporary equity, stated par value</t>
        </is>
      </c>
      <c r="B13" s="6" t="n">
        <v>1000</v>
      </c>
      <c r="C13" s="6" t="n">
        <v>1000</v>
      </c>
    </row>
    <row r="14">
      <c r="A14" s="4" t="inlineStr">
        <is>
          <t>Temporary equity, shares issued</t>
        </is>
      </c>
      <c r="B14" s="5" t="n">
        <v>5000</v>
      </c>
      <c r="C14" s="5" t="n">
        <v>5000</v>
      </c>
    </row>
    <row r="15">
      <c r="A15" s="4" t="inlineStr">
        <is>
          <t>Temporary equity, shares outstanding</t>
        </is>
      </c>
      <c r="B15" s="5" t="n">
        <v>5000</v>
      </c>
      <c r="C15" s="5" t="n">
        <v>5000</v>
      </c>
    </row>
    <row r="16">
      <c r="A16" s="4" t="inlineStr">
        <is>
          <t>Temporary equity, liquidation preference</t>
        </is>
      </c>
      <c r="B16" s="6" t="n">
        <v>5376</v>
      </c>
      <c r="C16" s="6" t="n">
        <v>52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Disaggregation of Revenue (Details) - USD ($) $ in Thousands</t>
        </is>
      </c>
      <c r="B1" s="2" t="inlineStr">
        <is>
          <t>3 Months Ended</t>
        </is>
      </c>
    </row>
    <row r="2">
      <c r="B2" s="2" t="inlineStr">
        <is>
          <t>Mar. 31, 2024</t>
        </is>
      </c>
      <c r="C2" s="2" t="inlineStr">
        <is>
          <t>Mar. 31, 2023</t>
        </is>
      </c>
    </row>
    <row r="3">
      <c r="A3" s="4" t="inlineStr">
        <is>
          <t>Revenues by service</t>
        </is>
      </c>
      <c r="B3" s="6" t="n">
        <v>176</v>
      </c>
      <c r="C3" s="6" t="n">
        <v>297</v>
      </c>
    </row>
    <row r="4">
      <c r="A4" s="4" t="inlineStr">
        <is>
          <t>Pharma Services [Member]</t>
        </is>
      </c>
      <c r="B4" s="4" t="inlineStr">
        <is>
          <t xml:space="preserve"> </t>
        </is>
      </c>
      <c r="C4" s="4" t="inlineStr">
        <is>
          <t xml:space="preserve"> </t>
        </is>
      </c>
    </row>
    <row r="5">
      <c r="A5" s="4" t="inlineStr">
        <is>
          <t>Revenues by service</t>
        </is>
      </c>
      <c r="B5" s="5" t="n">
        <v>154</v>
      </c>
      <c r="C5" s="5" t="n">
        <v>297</v>
      </c>
    </row>
    <row r="6">
      <c r="A6" s="4" t="inlineStr">
        <is>
          <t>Laboratory Developed Test Services [Member]</t>
        </is>
      </c>
      <c r="B6" s="4" t="inlineStr">
        <is>
          <t xml:space="preserve"> </t>
        </is>
      </c>
      <c r="C6" s="4" t="inlineStr">
        <is>
          <t xml:space="preserve"> </t>
        </is>
      </c>
    </row>
    <row r="7">
      <c r="A7" s="4" t="inlineStr">
        <is>
          <t>Revenues by service</t>
        </is>
      </c>
      <c r="B7" s="6" t="n">
        <v>22</v>
      </c>
      <c r="C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ncentration of Risk (Details) - Revenue Benchmark [Member] - Product Concentration Risk [Member]</t>
        </is>
      </c>
      <c r="B1" s="2" t="inlineStr">
        <is>
          <t>3 Months Ended</t>
        </is>
      </c>
    </row>
    <row r="2">
      <c r="B2" s="2" t="inlineStr">
        <is>
          <t>Mar. 31, 2024</t>
        </is>
      </c>
      <c r="C2" s="2" t="inlineStr">
        <is>
          <t>Mar. 31, 2023</t>
        </is>
      </c>
    </row>
    <row r="3">
      <c r="A3" s="3" t="inlineStr">
        <is>
          <t>Product Information [Line Items]</t>
        </is>
      </c>
      <c r="B3" s="4" t="inlineStr">
        <is>
          <t xml:space="preserve"> </t>
        </is>
      </c>
      <c r="C3" s="4" t="inlineStr">
        <is>
          <t xml:space="preserve"> </t>
        </is>
      </c>
    </row>
    <row r="4">
      <c r="A4" s="4" t="inlineStr">
        <is>
          <t>Percentage of revenues</t>
        </is>
      </c>
      <c r="B4" s="9" t="n">
        <v>1</v>
      </c>
      <c r="C4" s="9" t="n">
        <v>1</v>
      </c>
    </row>
    <row r="5">
      <c r="A5" s="4" t="inlineStr">
        <is>
          <t>Pharma Service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Percentage of revenues</t>
        </is>
      </c>
      <c r="B7" s="9" t="n">
        <v>0.88</v>
      </c>
      <c r="C7" s="9" t="n">
        <v>1</v>
      </c>
    </row>
    <row r="8">
      <c r="A8" s="4" t="inlineStr">
        <is>
          <t>Laboratory Developed Test Service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Percentage of revenues</t>
        </is>
      </c>
      <c r="B10" s="9" t="n">
        <v>0.12</v>
      </c>
      <c r="C10" s="9"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Schedule of Consolidated Revenues Generated by Unaffiliated Customers (Details) - Revenue Benchmark [Member] - Customer Concentration Risk [Member]</t>
        </is>
      </c>
      <c r="B1" s="2" t="inlineStr">
        <is>
          <t>3 Months Ended</t>
        </is>
      </c>
    </row>
    <row r="2">
      <c r="B2" s="2" t="inlineStr">
        <is>
          <t>Mar. 31, 2024</t>
        </is>
      </c>
      <c r="D2" s="2" t="inlineStr">
        <is>
          <t>Mar. 31, 2023</t>
        </is>
      </c>
    </row>
    <row r="3">
      <c r="A3" s="4" t="inlineStr">
        <is>
          <t>Pharma Services Company A [Member]</t>
        </is>
      </c>
      <c r="B3" s="4" t="inlineStr">
        <is>
          <t xml:space="preserve"> </t>
        </is>
      </c>
      <c r="D3" s="4" t="inlineStr">
        <is>
          <t xml:space="preserve"> </t>
        </is>
      </c>
    </row>
    <row r="4">
      <c r="A4" s="3" t="inlineStr">
        <is>
          <t>Product Information [Line Items]</t>
        </is>
      </c>
      <c r="B4" s="4" t="inlineStr">
        <is>
          <t xml:space="preserve"> </t>
        </is>
      </c>
      <c r="D4" s="4" t="inlineStr">
        <is>
          <t xml:space="preserve"> </t>
        </is>
      </c>
    </row>
    <row r="5">
      <c r="A5" s="4" t="inlineStr">
        <is>
          <t>Concentration risk percentage</t>
        </is>
      </c>
      <c r="B5" s="9" t="n">
        <v>0.62</v>
      </c>
      <c r="D5" s="9" t="n">
        <v>0.46</v>
      </c>
    </row>
    <row r="6">
      <c r="A6" s="4" t="inlineStr">
        <is>
          <t>Pharma Services Company B [Member]</t>
        </is>
      </c>
      <c r="B6" s="4" t="inlineStr">
        <is>
          <t xml:space="preserve"> </t>
        </is>
      </c>
      <c r="D6" s="4" t="inlineStr">
        <is>
          <t xml:space="preserve"> </t>
        </is>
      </c>
    </row>
    <row r="7">
      <c r="A7" s="3" t="inlineStr">
        <is>
          <t>Product Information [Line Items]</t>
        </is>
      </c>
      <c r="B7" s="4" t="inlineStr">
        <is>
          <t xml:space="preserve"> </t>
        </is>
      </c>
      <c r="D7" s="4" t="inlineStr">
        <is>
          <t xml:space="preserve"> </t>
        </is>
      </c>
    </row>
    <row r="8">
      <c r="A8" s="4" t="inlineStr">
        <is>
          <t>Concentration risk percentage</t>
        </is>
      </c>
      <c r="B8" s="9" t="n">
        <v>0.26</v>
      </c>
      <c r="D8" s="9" t="n">
        <v>0.28</v>
      </c>
    </row>
    <row r="9">
      <c r="A9" s="4" t="inlineStr">
        <is>
          <t>Pharma Services Company C [Member]</t>
        </is>
      </c>
      <c r="B9" s="4" t="inlineStr">
        <is>
          <t xml:space="preserve"> </t>
        </is>
      </c>
      <c r="D9" s="4" t="inlineStr">
        <is>
          <t xml:space="preserve"> </t>
        </is>
      </c>
    </row>
    <row r="10">
      <c r="A10" s="3" t="inlineStr">
        <is>
          <t>Product Information [Line Items]</t>
        </is>
      </c>
      <c r="B10" s="4" t="inlineStr">
        <is>
          <t xml:space="preserve"> </t>
        </is>
      </c>
      <c r="D10" s="4" t="inlineStr">
        <is>
          <t xml:space="preserve"> </t>
        </is>
      </c>
    </row>
    <row r="11">
      <c r="A11" s="4" t="inlineStr">
        <is>
          <t>Concentration risk percentage</t>
        </is>
      </c>
      <c r="B11" s="4" t="inlineStr">
        <is>
          <t xml:space="preserve"> </t>
        </is>
      </c>
      <c r="C11" s="4" t="inlineStr">
        <is>
          <t>[1]</t>
        </is>
      </c>
      <c r="D11" s="9" t="n">
        <v>0.11</v>
      </c>
    </row>
    <row r="12">
      <c r="A12" s="4" t="inlineStr">
        <is>
          <t>Pharma Services Company D [Member]</t>
        </is>
      </c>
      <c r="B12" s="4" t="inlineStr">
        <is>
          <t xml:space="preserve"> </t>
        </is>
      </c>
      <c r="D12" s="4" t="inlineStr">
        <is>
          <t xml:space="preserve"> </t>
        </is>
      </c>
    </row>
    <row r="13">
      <c r="A13" s="3" t="inlineStr">
        <is>
          <t>Product Information [Line Items]</t>
        </is>
      </c>
      <c r="B13" s="4" t="inlineStr">
        <is>
          <t xml:space="preserve"> </t>
        </is>
      </c>
      <c r="D13" s="4" t="inlineStr">
        <is>
          <t xml:space="preserve"> </t>
        </is>
      </c>
    </row>
    <row r="14">
      <c r="A14" s="4" t="inlineStr">
        <is>
          <t>Concentration risk percentage</t>
        </is>
      </c>
      <c r="B14" s="4" t="inlineStr">
        <is>
          <t xml:space="preserve"> </t>
        </is>
      </c>
      <c r="C14" s="4" t="inlineStr">
        <is>
          <t>[1]</t>
        </is>
      </c>
      <c r="D14" s="9" t="n">
        <v>0.11</v>
      </c>
    </row>
    <row r="15">
      <c r="A15" s="4" t="inlineStr">
        <is>
          <t>Laboratory Developed Test Services [Member]</t>
        </is>
      </c>
      <c r="B15" s="4" t="inlineStr">
        <is>
          <t xml:space="preserve"> </t>
        </is>
      </c>
      <c r="D15" s="4" t="inlineStr">
        <is>
          <t xml:space="preserve"> </t>
        </is>
      </c>
    </row>
    <row r="16">
      <c r="A16" s="3" t="inlineStr">
        <is>
          <t>Product Information [Line Items]</t>
        </is>
      </c>
      <c r="B16" s="4" t="inlineStr">
        <is>
          <t xml:space="preserve"> </t>
        </is>
      </c>
      <c r="D16" s="4" t="inlineStr">
        <is>
          <t xml:space="preserve"> </t>
        </is>
      </c>
    </row>
    <row r="17">
      <c r="A17" s="4" t="inlineStr">
        <is>
          <t>Concentration risk percentage</t>
        </is>
      </c>
      <c r="B17" s="9" t="n">
        <v>0.12</v>
      </c>
      <c r="D17" s="4" t="inlineStr">
        <is>
          <t xml:space="preserve"> </t>
        </is>
      </c>
      <c r="E17" s="4" t="inlineStr">
        <is>
          <t>[1]</t>
        </is>
      </c>
    </row>
    <row r="18"/>
    <row r="19">
      <c r="A19" s="4" t="inlineStr">
        <is>
          <t>[1]Less than 10%</t>
        </is>
      </c>
    </row>
  </sheetData>
  <mergeCells count="6">
    <mergeCell ref="A1:A2"/>
    <mergeCell ref="B1:E1"/>
    <mergeCell ref="B2:C2"/>
    <mergeCell ref="D2:E2"/>
    <mergeCell ref="A18:E18"/>
    <mergeCell ref="A19:E1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ercentage of Consolidated Revenues Attributable to Geographical Locations (Details) - Revenue Benchmark [Member] - Product Concentration Risk [Member]</t>
        </is>
      </c>
      <c r="B1" s="2" t="inlineStr">
        <is>
          <t>3 Months Ended</t>
        </is>
      </c>
    </row>
    <row r="2">
      <c r="B2" s="2" t="inlineStr">
        <is>
          <t>Mar. 31, 2024</t>
        </is>
      </c>
      <c r="C2" s="2" t="inlineStr">
        <is>
          <t>Mar. 31, 2023</t>
        </is>
      </c>
    </row>
    <row r="3">
      <c r="A3" s="3" t="inlineStr">
        <is>
          <t>Product Information [Line Items]</t>
        </is>
      </c>
      <c r="B3" s="4" t="inlineStr">
        <is>
          <t xml:space="preserve"> </t>
        </is>
      </c>
      <c r="C3" s="4" t="inlineStr">
        <is>
          <t xml:space="preserve"> </t>
        </is>
      </c>
    </row>
    <row r="4">
      <c r="A4" s="4" t="inlineStr">
        <is>
          <t>Percentage of revenues</t>
        </is>
      </c>
      <c r="B4" s="9" t="n">
        <v>1</v>
      </c>
      <c r="C4" s="9" t="n">
        <v>1</v>
      </c>
    </row>
    <row r="5">
      <c r="A5" s="4" t="inlineStr">
        <is>
          <t>Pharma Service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Percentage of revenues</t>
        </is>
      </c>
      <c r="B7" s="9" t="n">
        <v>0.88</v>
      </c>
      <c r="C7" s="9" t="n">
        <v>1</v>
      </c>
    </row>
    <row r="8">
      <c r="A8" s="4" t="inlineStr">
        <is>
          <t>Laboratory Developed Test Service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Percentage of revenues</t>
        </is>
      </c>
      <c r="B10" s="9" t="n">
        <v>0.12</v>
      </c>
      <c r="C10" s="9" t="n">
        <v>0</v>
      </c>
    </row>
    <row r="11">
      <c r="A11" s="4" t="inlineStr">
        <is>
          <t>UNITED STATES | Pharma Service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Percentage of revenues</t>
        </is>
      </c>
      <c r="B13" s="9" t="n">
        <v>0</v>
      </c>
      <c r="C13" s="9" t="n">
        <v>0.41</v>
      </c>
    </row>
    <row r="14">
      <c r="A14" s="4" t="inlineStr">
        <is>
          <t>UNITED STATES | Laboratory Developed Test Services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Percentage of revenues</t>
        </is>
      </c>
      <c r="B16" s="9" t="n">
        <v>0.12</v>
      </c>
      <c r="C16" s="9" t="n">
        <v>0</v>
      </c>
    </row>
    <row r="17">
      <c r="A17" s="4" t="inlineStr">
        <is>
          <t>Outside of United States [Member] | Pharma Services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Percentage of revenues</t>
        </is>
      </c>
      <c r="B19" s="9" t="n">
        <v>0.88</v>
      </c>
      <c r="C19" s="9" t="n">
        <v>0.5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Common Stock Computation of Diluted Net Loss Per Share of Common Stock (Details) - USD ($) $ / shares in Units, shares in Thousands</t>
        </is>
      </c>
      <c r="C1" s="2" t="inlineStr">
        <is>
          <t>3 Months Ended</t>
        </is>
      </c>
    </row>
    <row r="2">
      <c r="C2" s="2" t="inlineStr">
        <is>
          <t>Mar. 31, 2024</t>
        </is>
      </c>
      <c r="D2" s="2" t="inlineStr">
        <is>
          <t>Mar. 31, 2023</t>
        </is>
      </c>
    </row>
    <row r="3">
      <c r="A3" s="3" t="inlineStr">
        <is>
          <t>Share-Based Compensation Arrangement by Share-Based Payment Award [Line Items]</t>
        </is>
      </c>
      <c r="C3" s="4" t="inlineStr">
        <is>
          <t xml:space="preserve"> </t>
        </is>
      </c>
      <c r="D3" s="4" t="inlineStr">
        <is>
          <t xml:space="preserve"> </t>
        </is>
      </c>
    </row>
    <row r="4">
      <c r="A4" s="4" t="inlineStr">
        <is>
          <t>(Loss) income from continuing operations</t>
        </is>
      </c>
      <c r="C4" s="6" t="n">
        <v>-9129000</v>
      </c>
      <c r="D4" s="6" t="n">
        <v>5959000</v>
      </c>
    </row>
    <row r="5">
      <c r="A5" s="4" t="inlineStr">
        <is>
          <t>Accretion of Series A redeemable convertible preferred stock</t>
        </is>
      </c>
      <c r="C5" s="5" t="n">
        <v>-206000</v>
      </c>
      <c r="D5" s="5" t="n">
        <v>-230000</v>
      </c>
    </row>
    <row r="6">
      <c r="A6" s="4" t="inlineStr">
        <is>
          <t>Undistributed earnings from continuing operations allocated to participating securities</t>
        </is>
      </c>
      <c r="C6" s="4" t="inlineStr">
        <is>
          <t xml:space="preserve"> </t>
        </is>
      </c>
      <c r="D6" s="5" t="n">
        <v>-830000</v>
      </c>
    </row>
    <row r="7">
      <c r="A7" s="4" t="inlineStr">
        <is>
          <t>Net (loss) income from continuing operations - basic</t>
        </is>
      </c>
      <c r="B7" s="4" t="inlineStr">
        <is>
          <t>[1]</t>
        </is>
      </c>
      <c r="C7" s="5" t="n">
        <v>-9335</v>
      </c>
      <c r="D7" s="5" t="n">
        <v>4899</v>
      </c>
    </row>
    <row r="8">
      <c r="A8" s="4" t="inlineStr">
        <is>
          <t>Net (loss) income from continuing operations - diluted</t>
        </is>
      </c>
      <c r="B8" s="4" t="inlineStr">
        <is>
          <t>[1]</t>
        </is>
      </c>
      <c r="C8" s="5" t="n">
        <v>-9335</v>
      </c>
      <c r="D8" s="5" t="n">
        <v>4899</v>
      </c>
    </row>
    <row r="9">
      <c r="A9" s="4" t="inlineStr">
        <is>
          <t>Loss from discontinued operations</t>
        </is>
      </c>
      <c r="C9" s="4" t="inlineStr">
        <is>
          <t xml:space="preserve"> </t>
        </is>
      </c>
      <c r="D9" s="5" t="n">
        <v>-2926000</v>
      </c>
    </row>
    <row r="10">
      <c r="A10" s="4" t="inlineStr">
        <is>
          <t>Undistributed losses from discontinued operations allocated to participating securities</t>
        </is>
      </c>
      <c r="C10" s="4" t="inlineStr">
        <is>
          <t xml:space="preserve"> </t>
        </is>
      </c>
      <c r="D10" s="5" t="n">
        <v>424000</v>
      </c>
    </row>
    <row r="11">
      <c r="A11" s="4" t="inlineStr">
        <is>
          <t>Net loss from discontinued operations - basic</t>
        </is>
      </c>
      <c r="B11" s="4" t="inlineStr">
        <is>
          <t>[1]</t>
        </is>
      </c>
      <c r="C11" s="4" t="inlineStr">
        <is>
          <t xml:space="preserve"> </t>
        </is>
      </c>
      <c r="D11" s="5" t="n">
        <v>-2502</v>
      </c>
    </row>
    <row r="12">
      <c r="A12" s="4" t="inlineStr">
        <is>
          <t>Net loss from discontinued operations - diluted</t>
        </is>
      </c>
      <c r="B12" s="4" t="inlineStr">
        <is>
          <t>[1]</t>
        </is>
      </c>
      <c r="C12" s="4" t="inlineStr">
        <is>
          <t xml:space="preserve"> </t>
        </is>
      </c>
      <c r="D12" s="5" t="n">
        <v>-2502</v>
      </c>
    </row>
    <row r="13">
      <c r="A13" s="4" t="inlineStr">
        <is>
          <t>Net (loss) income</t>
        </is>
      </c>
      <c r="C13" s="5" t="n">
        <v>-9129000</v>
      </c>
      <c r="D13" s="5" t="n">
        <v>3033000</v>
      </c>
    </row>
    <row r="14">
      <c r="A14" s="4" t="inlineStr">
        <is>
          <t>Accretion of Series A redeemable convertible preferred stock</t>
        </is>
      </c>
      <c r="C14" s="5" t="n">
        <v>-206000</v>
      </c>
      <c r="D14" s="5" t="n">
        <v>-230000</v>
      </c>
    </row>
    <row r="15">
      <c r="A15" s="4" t="inlineStr">
        <is>
          <t>Undistributed earnings/losses allocated to participating securities</t>
        </is>
      </c>
      <c r="C15" s="4" t="inlineStr">
        <is>
          <t xml:space="preserve"> </t>
        </is>
      </c>
      <c r="D15" s="5" t="n">
        <v>-406000</v>
      </c>
    </row>
    <row r="16">
      <c r="A16" s="4" t="inlineStr">
        <is>
          <t>Net (loss) income attributable to common stockholders - basic</t>
        </is>
      </c>
      <c r="B16" s="4" t="inlineStr">
        <is>
          <t>[1]</t>
        </is>
      </c>
      <c r="C16" s="5" t="n">
        <v>-9335</v>
      </c>
      <c r="D16" s="5" t="n">
        <v>2397</v>
      </c>
    </row>
    <row r="17">
      <c r="A17" s="4" t="inlineStr">
        <is>
          <t>Net (loss) income attributable to common stockholders - diluted</t>
        </is>
      </c>
      <c r="B17" s="4" t="inlineStr">
        <is>
          <t>[1]</t>
        </is>
      </c>
      <c r="C17" s="6" t="n">
        <v>-9335</v>
      </c>
      <c r="D17" s="6" t="n">
        <v>2397</v>
      </c>
    </row>
    <row r="18">
      <c r="A18" s="4" t="inlineStr">
        <is>
          <t>Weighted average shares outstanding - basic</t>
        </is>
      </c>
      <c r="C18" s="5" t="n">
        <v>8264</v>
      </c>
      <c r="D18" s="5" t="n">
        <v>5958</v>
      </c>
    </row>
    <row r="19">
      <c r="A19" s="4" t="inlineStr">
        <is>
          <t>Weighted average shares outstanding - diluted</t>
        </is>
      </c>
      <c r="C19" s="5" t="n">
        <v>8264</v>
      </c>
      <c r="D19" s="5" t="n">
        <v>5963</v>
      </c>
    </row>
    <row r="20">
      <c r="A20" s="4" t="inlineStr">
        <is>
          <t>Net (loss) income from continuing operations per share - basic</t>
        </is>
      </c>
      <c r="C20" s="7" t="n">
        <v>-1.13</v>
      </c>
      <c r="D20" s="7" t="n">
        <v>0.82</v>
      </c>
    </row>
    <row r="21">
      <c r="A21" s="4" t="inlineStr">
        <is>
          <t>Net (loss) income from continuing operations per share - diluted</t>
        </is>
      </c>
      <c r="C21" s="8" t="n">
        <v>-1.13</v>
      </c>
      <c r="D21" s="8" t="n">
        <v>0.82</v>
      </c>
    </row>
    <row r="22">
      <c r="A22" s="4" t="inlineStr">
        <is>
          <t>Net loss from discontinued operations per share - basic</t>
        </is>
      </c>
      <c r="C22" s="4" t="inlineStr">
        <is>
          <t xml:space="preserve"> </t>
        </is>
      </c>
      <c r="D22" s="8" t="n">
        <v>-0.42</v>
      </c>
    </row>
    <row r="23">
      <c r="A23" s="4" t="inlineStr">
        <is>
          <t>Net loss from discontinued operations per share - diluted</t>
        </is>
      </c>
      <c r="C23" s="4" t="inlineStr">
        <is>
          <t xml:space="preserve"> </t>
        </is>
      </c>
      <c r="D23" s="8" t="n">
        <v>-0.42</v>
      </c>
    </row>
    <row r="24">
      <c r="A24" s="4" t="inlineStr">
        <is>
          <t>Net (loss) income attributable to common stockholders per share - basic</t>
        </is>
      </c>
      <c r="C24" s="8" t="n">
        <v>-1.13</v>
      </c>
      <c r="D24" s="8" t="n">
        <v>0.4</v>
      </c>
    </row>
    <row r="25">
      <c r="A25" s="4" t="inlineStr">
        <is>
          <t>Net (loss) income attributable to common stockholders per share - diluted</t>
        </is>
      </c>
      <c r="C25" s="7" t="n">
        <v>-1.13</v>
      </c>
      <c r="D25" s="7" t="n">
        <v>0.4</v>
      </c>
    </row>
    <row r="26">
      <c r="A26" s="4" t="inlineStr">
        <is>
          <t>Total</t>
        </is>
      </c>
      <c r="C26" s="5" t="n">
        <v>1298</v>
      </c>
      <c r="D26" s="5" t="n">
        <v>642</v>
      </c>
    </row>
    <row r="27">
      <c r="A27" s="4" t="inlineStr">
        <is>
          <t>Equity Option [Member]</t>
        </is>
      </c>
      <c r="C27" s="4" t="inlineStr">
        <is>
          <t xml:space="preserve"> </t>
        </is>
      </c>
      <c r="D27" s="4" t="inlineStr">
        <is>
          <t xml:space="preserve"> </t>
        </is>
      </c>
    </row>
    <row r="28">
      <c r="A28" s="3" t="inlineStr">
        <is>
          <t>Share-Based Compensation Arrangement by Share-Based Payment Award [Line Items]</t>
        </is>
      </c>
      <c r="C28" s="4" t="inlineStr">
        <is>
          <t xml:space="preserve"> </t>
        </is>
      </c>
      <c r="D28" s="4" t="inlineStr">
        <is>
          <t xml:space="preserve"> </t>
        </is>
      </c>
    </row>
    <row r="29">
      <c r="A29" s="4" t="inlineStr">
        <is>
          <t>Total</t>
        </is>
      </c>
      <c r="C29" s="5" t="n">
        <v>515</v>
      </c>
      <c r="D29" s="5" t="n">
        <v>618</v>
      </c>
    </row>
    <row r="30">
      <c r="A30" s="4" t="inlineStr">
        <is>
          <t>Restricted Stock Units (RSUs) [Member]</t>
        </is>
      </c>
      <c r="C30" s="4" t="inlineStr">
        <is>
          <t xml:space="preserve"> </t>
        </is>
      </c>
      <c r="D30" s="4" t="inlineStr">
        <is>
          <t xml:space="preserve"> </t>
        </is>
      </c>
    </row>
    <row r="31">
      <c r="A31" s="3" t="inlineStr">
        <is>
          <t>Share-Based Compensation Arrangement by Share-Based Payment Award [Line Items]</t>
        </is>
      </c>
      <c r="C31" s="4" t="inlineStr">
        <is>
          <t xml:space="preserve"> </t>
        </is>
      </c>
      <c r="D31" s="4" t="inlineStr">
        <is>
          <t xml:space="preserve"> </t>
        </is>
      </c>
    </row>
    <row r="32">
      <c r="A32" s="4" t="inlineStr">
        <is>
          <t>Total</t>
        </is>
      </c>
      <c r="C32" s="5" t="n">
        <v>5</v>
      </c>
      <c r="D32" s="5" t="n">
        <v>11</v>
      </c>
    </row>
    <row r="33">
      <c r="A33" s="4" t="inlineStr">
        <is>
          <t>Warrant [Member]</t>
        </is>
      </c>
      <c r="C33" s="4" t="inlineStr">
        <is>
          <t xml:space="preserve"> </t>
        </is>
      </c>
      <c r="D33" s="4" t="inlineStr">
        <is>
          <t xml:space="preserve"> </t>
        </is>
      </c>
    </row>
    <row r="34">
      <c r="A34" s="3" t="inlineStr">
        <is>
          <t>Share-Based Compensation Arrangement by Share-Based Payment Award [Line Items]</t>
        </is>
      </c>
      <c r="C34" s="4" t="inlineStr">
        <is>
          <t xml:space="preserve"> </t>
        </is>
      </c>
      <c r="D34" s="4" t="inlineStr">
        <is>
          <t xml:space="preserve"> </t>
        </is>
      </c>
    </row>
    <row r="35">
      <c r="A35" s="4" t="inlineStr">
        <is>
          <t>Total</t>
        </is>
      </c>
      <c r="C35" s="5" t="n">
        <v>773</v>
      </c>
      <c r="D35" s="5" t="n">
        <v>13</v>
      </c>
    </row>
    <row r="36">
      <c r="A36" s="4" t="inlineStr">
        <is>
          <t>Series A Redeemable Convertible Preferred Stock [Member]</t>
        </is>
      </c>
      <c r="C36" s="4" t="inlineStr">
        <is>
          <t xml:space="preserve"> </t>
        </is>
      </c>
      <c r="D36" s="4" t="inlineStr">
        <is>
          <t xml:space="preserve"> </t>
        </is>
      </c>
    </row>
    <row r="37">
      <c r="A37" s="3" t="inlineStr">
        <is>
          <t>Share-Based Compensation Arrangement by Share-Based Payment Award [Line Items]</t>
        </is>
      </c>
      <c r="C37" s="4" t="inlineStr">
        <is>
          <t xml:space="preserve"> </t>
        </is>
      </c>
      <c r="D37" s="4" t="inlineStr">
        <is>
          <t xml:space="preserve"> </t>
        </is>
      </c>
    </row>
    <row r="38">
      <c r="A38" s="4" t="inlineStr">
        <is>
          <t>Total</t>
        </is>
      </c>
      <c r="C38" s="5" t="n">
        <v>5</v>
      </c>
      <c r="D38" s="4" t="inlineStr">
        <is>
          <t xml:space="preserve"> </t>
        </is>
      </c>
    </row>
    <row r="39">
      <c r="A39" s="4" t="inlineStr">
        <is>
          <t>Restricted Stock Units (RSUs) [Member]</t>
        </is>
      </c>
      <c r="C39" s="4" t="inlineStr">
        <is>
          <t xml:space="preserve"> </t>
        </is>
      </c>
      <c r="D39" s="4" t="inlineStr">
        <is>
          <t xml:space="preserve"> </t>
        </is>
      </c>
    </row>
    <row r="40">
      <c r="A40" s="3" t="inlineStr">
        <is>
          <t>Share-Based Compensation Arrangement by Share-Based Payment Award [Line Items]</t>
        </is>
      </c>
      <c r="C40" s="4" t="inlineStr">
        <is>
          <t xml:space="preserve"> </t>
        </is>
      </c>
      <c r="D40" s="4" t="inlineStr">
        <is>
          <t xml:space="preserve"> </t>
        </is>
      </c>
    </row>
    <row r="41">
      <c r="A41" s="4" t="inlineStr">
        <is>
          <t>RSUs</t>
        </is>
      </c>
      <c r="C41" s="4" t="inlineStr">
        <is>
          <t xml:space="preserve"> </t>
        </is>
      </c>
      <c r="D41" s="5" t="n">
        <v>5</v>
      </c>
    </row>
    <row r="42"/>
    <row r="43">
      <c r="A43" s="4" t="inlineStr">
        <is>
          <t>[1]The additional
2023 dilutive adjustments for undistributed earnings/losses allocated to participating securities had no impact on income (loss) or the
resulting diluted per share calculations.</t>
        </is>
      </c>
    </row>
  </sheetData>
  <mergeCells count="4">
    <mergeCell ref="A1:B2"/>
    <mergeCell ref="C1:D1"/>
    <mergeCell ref="A42:C42"/>
    <mergeCell ref="A43:C4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s>
  <sheetData>
    <row r="1">
      <c r="A1" s="1" t="inlineStr">
        <is>
          <t>Summary of Significant Accounting Policies (Details Narrative) - USD ($)</t>
        </is>
      </c>
      <c r="C1" s="2" t="inlineStr">
        <is>
          <t>3 Months Ended</t>
        </is>
      </c>
      <c r="F1" s="2" t="inlineStr">
        <is>
          <t>12 Months Ended</t>
        </is>
      </c>
    </row>
    <row r="2">
      <c r="B2" s="2" t="inlineStr">
        <is>
          <t>Jul. 24, 2023</t>
        </is>
      </c>
      <c r="C2" s="2" t="inlineStr">
        <is>
          <t>Mar. 31, 2024</t>
        </is>
      </c>
      <c r="D2" s="2" t="inlineStr">
        <is>
          <t>Dec. 31, 2023</t>
        </is>
      </c>
      <c r="E2" s="2" t="inlineStr">
        <is>
          <t>Mar. 31, 2023</t>
        </is>
      </c>
      <c r="F2" s="2" t="inlineStr">
        <is>
          <t>Dec. 31, 2023</t>
        </is>
      </c>
      <c r="G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t>
        </is>
      </c>
      <c r="B4" s="4" t="inlineStr">
        <is>
          <t>1-for-20</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shares authorized</t>
        </is>
      </c>
      <c r="B5" s="5" t="n">
        <v>230000000</v>
      </c>
      <c r="C5" s="5" t="n">
        <v>230000000</v>
      </c>
      <c r="D5" s="5" t="n">
        <v>230000000</v>
      </c>
      <c r="E5" s="4" t="inlineStr">
        <is>
          <t xml:space="preserve"> </t>
        </is>
      </c>
      <c r="F5" s="5" t="n">
        <v>230000000</v>
      </c>
      <c r="G5" s="4" t="inlineStr">
        <is>
          <t xml:space="preserve"> </t>
        </is>
      </c>
    </row>
    <row r="6">
      <c r="A6" s="4" t="inlineStr">
        <is>
          <t>Realized loss of marketable equity securities</t>
        </is>
      </c>
      <c r="B6" s="4" t="inlineStr">
        <is>
          <t xml:space="preserve"> </t>
        </is>
      </c>
      <c r="C6" s="4" t="inlineStr">
        <is>
          <t xml:space="preserve"> </t>
        </is>
      </c>
      <c r="D6" s="6" t="n">
        <v>1400000</v>
      </c>
      <c r="E6" s="4" t="inlineStr">
        <is>
          <t xml:space="preserve"> </t>
        </is>
      </c>
      <c r="F6" s="4" t="inlineStr">
        <is>
          <t xml:space="preserve"> </t>
        </is>
      </c>
      <c r="G6" s="4" t="inlineStr">
        <is>
          <t xml:space="preserve"> </t>
        </is>
      </c>
    </row>
    <row r="7">
      <c r="A7" s="4" t="inlineStr">
        <is>
          <t>Unrealized loss of marketable equity securities</t>
        </is>
      </c>
      <c r="B7" s="4" t="inlineStr">
        <is>
          <t xml:space="preserve"> </t>
        </is>
      </c>
      <c r="C7" s="4" t="inlineStr">
        <is>
          <t xml:space="preserve"> </t>
        </is>
      </c>
      <c r="D7" s="4" t="inlineStr">
        <is>
          <t xml:space="preserve"> </t>
        </is>
      </c>
      <c r="E7" s="6" t="n">
        <v>121000</v>
      </c>
      <c r="F7" s="4" t="inlineStr">
        <is>
          <t xml:space="preserve"> </t>
        </is>
      </c>
      <c r="G7" s="4" t="inlineStr">
        <is>
          <t xml:space="preserve"> </t>
        </is>
      </c>
    </row>
    <row r="8">
      <c r="A8" s="4" t="inlineStr">
        <is>
          <t>Inventory write down</t>
        </is>
      </c>
      <c r="B8" s="4" t="inlineStr">
        <is>
          <t xml:space="preserve"> </t>
        </is>
      </c>
      <c r="C8" s="5" t="n">
        <v>61000</v>
      </c>
      <c r="D8" s="4" t="inlineStr">
        <is>
          <t xml:space="preserve"> </t>
        </is>
      </c>
      <c r="E8" s="4" t="inlineStr">
        <is>
          <t xml:space="preserve"> </t>
        </is>
      </c>
      <c r="F8" s="6" t="n">
        <v>139000</v>
      </c>
      <c r="G8" s="4" t="inlineStr">
        <is>
          <t xml:space="preserve"> </t>
        </is>
      </c>
    </row>
    <row r="9">
      <c r="A9" s="4" t="inlineStr">
        <is>
          <t>Impairment loss on held for sale assets</t>
        </is>
      </c>
      <c r="B9" s="4" t="inlineStr">
        <is>
          <t xml:space="preserve"> </t>
        </is>
      </c>
      <c r="C9" s="6" t="n">
        <v>169000</v>
      </c>
      <c r="D9" s="4" t="inlineStr">
        <is>
          <t xml:space="preserve"> </t>
        </is>
      </c>
      <c r="E9" s="4" t="inlineStr">
        <is>
          <t xml:space="preserve"> </t>
        </is>
      </c>
      <c r="F9" s="5" t="n">
        <v>1300000</v>
      </c>
      <c r="G9" s="4" t="inlineStr">
        <is>
          <t xml:space="preserve"> </t>
        </is>
      </c>
    </row>
    <row r="10">
      <c r="A10" s="4" t="inlineStr">
        <is>
          <t>Long-lived intangible assets, useful life</t>
        </is>
      </c>
      <c r="B10" s="4" t="inlineStr">
        <is>
          <t xml:space="preserve"> </t>
        </is>
      </c>
      <c r="C10" s="4" t="inlineStr">
        <is>
          <t>5 years</t>
        </is>
      </c>
      <c r="D10" s="4" t="inlineStr">
        <is>
          <t xml:space="preserve"> </t>
        </is>
      </c>
      <c r="E10" s="4" t="inlineStr">
        <is>
          <t xml:space="preserve"> </t>
        </is>
      </c>
      <c r="F10" s="4" t="inlineStr">
        <is>
          <t xml:space="preserve"> </t>
        </is>
      </c>
      <c r="G10" s="4" t="inlineStr">
        <is>
          <t xml:space="preserve"> </t>
        </is>
      </c>
    </row>
    <row r="11">
      <c r="A11" s="4" t="inlineStr">
        <is>
          <t>Accounts receivable</t>
        </is>
      </c>
      <c r="B11" s="4" t="inlineStr">
        <is>
          <t xml:space="preserve"> </t>
        </is>
      </c>
      <c r="C11" s="6" t="n">
        <v>161000</v>
      </c>
      <c r="D11" s="5" t="n">
        <v>484000</v>
      </c>
      <c r="E11" s="5" t="n">
        <v>593000</v>
      </c>
      <c r="F11" s="5" t="n">
        <v>484000</v>
      </c>
      <c r="G11" s="4" t="inlineStr">
        <is>
          <t xml:space="preserve"> </t>
        </is>
      </c>
    </row>
    <row r="12">
      <c r="A12" s="4" t="inlineStr">
        <is>
          <t>Accounts receivable, allowance for credit loss</t>
        </is>
      </c>
      <c r="B12" s="4" t="inlineStr">
        <is>
          <t xml:space="preserve"> </t>
        </is>
      </c>
      <c r="C12" s="6" t="n">
        <v>2000</v>
      </c>
      <c r="D12" s="5" t="n">
        <v>5000</v>
      </c>
      <c r="E12" s="4" t="inlineStr">
        <is>
          <t xml:space="preserve"> </t>
        </is>
      </c>
      <c r="F12" s="5" t="n">
        <v>5000</v>
      </c>
      <c r="G12" s="4" t="inlineStr">
        <is>
          <t xml:space="preserve"> </t>
        </is>
      </c>
    </row>
    <row r="13">
      <c r="A13" s="4" t="inlineStr">
        <is>
          <t>Option vesting period</t>
        </is>
      </c>
      <c r="B13" s="4" t="inlineStr">
        <is>
          <t xml:space="preserve"> </t>
        </is>
      </c>
      <c r="C13" s="4" t="inlineStr">
        <is>
          <t>4 years</t>
        </is>
      </c>
      <c r="D13" s="4" t="inlineStr">
        <is>
          <t xml:space="preserve"> </t>
        </is>
      </c>
      <c r="E13" s="4" t="inlineStr">
        <is>
          <t xml:space="preserve"> </t>
        </is>
      </c>
      <c r="F13" s="4" t="inlineStr">
        <is>
          <t xml:space="preserve"> </t>
        </is>
      </c>
      <c r="G13" s="4" t="inlineStr">
        <is>
          <t xml:space="preserve"> </t>
        </is>
      </c>
    </row>
    <row r="14">
      <c r="A14" s="4" t="inlineStr">
        <is>
          <t>Option maximum contractual term</t>
        </is>
      </c>
      <c r="B14" s="4" t="inlineStr">
        <is>
          <t xml:space="preserve"> </t>
        </is>
      </c>
      <c r="C14" s="4" t="inlineStr">
        <is>
          <t>10 years</t>
        </is>
      </c>
      <c r="D14" s="4" t="inlineStr">
        <is>
          <t xml:space="preserve"> </t>
        </is>
      </c>
      <c r="E14" s="4" t="inlineStr">
        <is>
          <t xml:space="preserve"> </t>
        </is>
      </c>
      <c r="F14" s="4" t="inlineStr">
        <is>
          <t xml:space="preserve"> </t>
        </is>
      </c>
      <c r="G14" s="4" t="inlineStr">
        <is>
          <t xml:space="preserve"> </t>
        </is>
      </c>
    </row>
    <row r="15">
      <c r="A15" s="4" t="inlineStr">
        <is>
          <t>Total contributions to the plan</t>
        </is>
      </c>
      <c r="B15" s="4" t="inlineStr">
        <is>
          <t xml:space="preserve"> </t>
        </is>
      </c>
      <c r="C15" s="6" t="n">
        <v>70000</v>
      </c>
      <c r="D15" s="4" t="inlineStr">
        <is>
          <t xml:space="preserve"> </t>
        </is>
      </c>
      <c r="E15" s="5" t="n">
        <v>97000</v>
      </c>
      <c r="F15" s="4" t="inlineStr">
        <is>
          <t xml:space="preserve"> </t>
        </is>
      </c>
      <c r="G15" s="4" t="inlineStr">
        <is>
          <t xml:space="preserve"> </t>
        </is>
      </c>
    </row>
    <row r="16">
      <c r="A16" s="4" t="inlineStr">
        <is>
          <t>Accrued interest and penalties</t>
        </is>
      </c>
      <c r="B16" s="4" t="inlineStr">
        <is>
          <t xml:space="preserve"> </t>
        </is>
      </c>
      <c r="C16" s="5" t="n">
        <v>0</v>
      </c>
      <c r="D16" s="5" t="n">
        <v>0</v>
      </c>
      <c r="E16" s="4" t="inlineStr">
        <is>
          <t xml:space="preserve"> </t>
        </is>
      </c>
      <c r="F16" s="5" t="n">
        <v>0</v>
      </c>
      <c r="G16" s="4" t="inlineStr">
        <is>
          <t xml:space="preserve"> </t>
        </is>
      </c>
    </row>
    <row r="17">
      <c r="A17" s="4" t="inlineStr">
        <is>
          <t>Unrecognized tax benefits</t>
        </is>
      </c>
      <c r="B17" s="4" t="inlineStr">
        <is>
          <t xml:space="preserve"> </t>
        </is>
      </c>
      <c r="C17" s="5" t="n">
        <v>2300000</v>
      </c>
      <c r="D17" s="5" t="n">
        <v>2300000</v>
      </c>
      <c r="E17" s="4" t="inlineStr">
        <is>
          <t xml:space="preserve"> </t>
        </is>
      </c>
      <c r="F17" s="5" t="n">
        <v>2300000</v>
      </c>
      <c r="G17" s="4" t="inlineStr">
        <is>
          <t xml:space="preserve"> </t>
        </is>
      </c>
    </row>
    <row r="18">
      <c r="A18" s="4" t="inlineStr">
        <is>
          <t>Medicare and Medicare Advanta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ounts receivable</t>
        </is>
      </c>
      <c r="B20" s="4" t="inlineStr">
        <is>
          <t xml:space="preserve"> </t>
        </is>
      </c>
      <c r="C20" s="5" t="n">
        <v>0</v>
      </c>
      <c r="D20" s="5" t="n">
        <v>0</v>
      </c>
      <c r="E20" s="4" t="inlineStr">
        <is>
          <t xml:space="preserve"> </t>
        </is>
      </c>
      <c r="F20" s="5" t="n">
        <v>0</v>
      </c>
      <c r="G20" s="4" t="inlineStr">
        <is>
          <t xml:space="preserve"> </t>
        </is>
      </c>
    </row>
    <row r="21">
      <c r="A21" s="4" t="inlineStr">
        <is>
          <t>Pharma Servic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ounts receivable</t>
        </is>
      </c>
      <c r="B23" s="4" t="inlineStr">
        <is>
          <t xml:space="preserve"> </t>
        </is>
      </c>
      <c r="C23" s="5" t="n">
        <v>163000</v>
      </c>
      <c r="D23" s="5" t="n">
        <v>488000</v>
      </c>
      <c r="E23" s="4" t="inlineStr">
        <is>
          <t xml:space="preserve"> </t>
        </is>
      </c>
      <c r="F23" s="5" t="n">
        <v>488000</v>
      </c>
      <c r="G23" s="4" t="inlineStr">
        <is>
          <t xml:space="preserve"> </t>
        </is>
      </c>
    </row>
    <row r="24">
      <c r="A24" s="4" t="inlineStr">
        <is>
          <t>Accounts receivable, allowance for credit loss</t>
        </is>
      </c>
      <c r="B24" s="4" t="inlineStr">
        <is>
          <t xml:space="preserve"> </t>
        </is>
      </c>
      <c r="C24" s="6" t="n">
        <v>2000</v>
      </c>
      <c r="D24" s="5" t="n">
        <v>5000</v>
      </c>
      <c r="E24" s="4" t="inlineStr">
        <is>
          <t xml:space="preserve"> </t>
        </is>
      </c>
      <c r="F24" s="6" t="n">
        <v>5000</v>
      </c>
      <c r="G24" s="4" t="inlineStr">
        <is>
          <t xml:space="preserve"> </t>
        </is>
      </c>
    </row>
    <row r="25">
      <c r="A25" s="4" t="inlineStr">
        <is>
          <t>Pharma Services [Member] | Accounts Receivable [Member] | Customer Concentration Risk [Member] | Customer 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centration risk percentage</t>
        </is>
      </c>
      <c r="B27" s="4" t="inlineStr">
        <is>
          <t xml:space="preserve"> </t>
        </is>
      </c>
      <c r="C27" s="9" t="n">
        <v>0.67</v>
      </c>
      <c r="D27" s="4" t="inlineStr">
        <is>
          <t xml:space="preserve"> </t>
        </is>
      </c>
      <c r="E27" s="4" t="inlineStr">
        <is>
          <t xml:space="preserve"> </t>
        </is>
      </c>
      <c r="F27" s="9" t="n">
        <v>0.79</v>
      </c>
      <c r="G27" s="4" t="inlineStr">
        <is>
          <t xml:space="preserve"> </t>
        </is>
      </c>
    </row>
    <row r="28">
      <c r="A28" s="4" t="inlineStr">
        <is>
          <t>Pharma Services [Member] | Accounts Receivable [Member] | Customer Concentration Risk [Member] | Customer Tw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centration risk percentage</t>
        </is>
      </c>
      <c r="B30" s="4" t="inlineStr">
        <is>
          <t xml:space="preserve"> </t>
        </is>
      </c>
      <c r="C30" s="9" t="n">
        <v>0.2</v>
      </c>
      <c r="D30" s="4" t="inlineStr">
        <is>
          <t xml:space="preserve"> </t>
        </is>
      </c>
      <c r="E30" s="4" t="inlineStr">
        <is>
          <t xml:space="preserve"> </t>
        </is>
      </c>
      <c r="F30" s="9" t="n">
        <v>0.13</v>
      </c>
      <c r="G30" s="4" t="inlineStr">
        <is>
          <t xml:space="preserve"> </t>
        </is>
      </c>
    </row>
    <row r="31">
      <c r="A31" s="4" t="inlineStr">
        <is>
          <t>Laboratory Developed Test Servic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counts receivable, allowance for credit loss</t>
        </is>
      </c>
      <c r="B33" s="4" t="inlineStr">
        <is>
          <t xml:space="preserve"> </t>
        </is>
      </c>
      <c r="C33" s="6" t="n">
        <v>0</v>
      </c>
      <c r="D33" s="6" t="n">
        <v>0</v>
      </c>
      <c r="E33" s="5" t="n">
        <v>0</v>
      </c>
      <c r="F33" s="6" t="n">
        <v>0</v>
      </c>
      <c r="G33" s="6" t="n">
        <v>154000</v>
      </c>
    </row>
    <row r="34">
      <c r="A34" s="4" t="inlineStr">
        <is>
          <t>Accounts receivable</t>
        </is>
      </c>
      <c r="B34" s="4" t="inlineStr">
        <is>
          <t xml:space="preserve"> </t>
        </is>
      </c>
      <c r="C34" s="4" t="inlineStr">
        <is>
          <t xml:space="preserve"> </t>
        </is>
      </c>
      <c r="D34" s="4" t="inlineStr">
        <is>
          <t xml:space="preserve"> </t>
        </is>
      </c>
      <c r="E34" s="6" t="n">
        <v>1400000</v>
      </c>
      <c r="F34" s="4" t="inlineStr">
        <is>
          <t xml:space="preserve"> </t>
        </is>
      </c>
      <c r="G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ng-lived intangible assets, useful life</t>
        </is>
      </c>
      <c r="B37" s="4" t="inlineStr">
        <is>
          <t xml:space="preserve"> </t>
        </is>
      </c>
      <c r="C37" s="4" t="inlineStr">
        <is>
          <t>1 year</t>
        </is>
      </c>
      <c r="D37" s="4" t="inlineStr">
        <is>
          <t xml:space="preserve"> </t>
        </is>
      </c>
      <c r="E37" s="4" t="inlineStr">
        <is>
          <t xml:space="preserve"> </t>
        </is>
      </c>
      <c r="F37" s="4" t="inlineStr">
        <is>
          <t xml:space="preserve"> </t>
        </is>
      </c>
      <c r="G37" s="4" t="inlineStr">
        <is>
          <t xml:space="preserve"> </t>
        </is>
      </c>
    </row>
    <row r="38">
      <c r="A38" s="4" t="inlineStr">
        <is>
          <t>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ng-lived intangible assets, useful life</t>
        </is>
      </c>
      <c r="B40" s="4" t="inlineStr">
        <is>
          <t xml:space="preserve"> </t>
        </is>
      </c>
      <c r="C40" s="4" t="inlineStr">
        <is>
          <t>9 years</t>
        </is>
      </c>
      <c r="D40" s="4" t="inlineStr">
        <is>
          <t xml:space="preserve"> </t>
        </is>
      </c>
      <c r="E40" s="4" t="inlineStr">
        <is>
          <t xml:space="preserve"> </t>
        </is>
      </c>
      <c r="F40" s="4" t="inlineStr">
        <is>
          <t xml:space="preserve"> </t>
        </is>
      </c>
      <c r="G40" s="4" t="inlineStr">
        <is>
          <t xml:space="preserve"> </t>
        </is>
      </c>
    </row>
    <row r="41">
      <c r="A41" s="4" t="inlineStr">
        <is>
          <t>Machinery and Equipment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stimated useful life of plant and equipment</t>
        </is>
      </c>
      <c r="B43" s="4" t="inlineStr">
        <is>
          <t xml:space="preserve"> </t>
        </is>
      </c>
      <c r="C43" s="4" t="inlineStr">
        <is>
          <t>3 years</t>
        </is>
      </c>
      <c r="D43" s="4" t="inlineStr">
        <is>
          <t xml:space="preserve"> </t>
        </is>
      </c>
      <c r="E43" s="4" t="inlineStr">
        <is>
          <t xml:space="preserve"> </t>
        </is>
      </c>
      <c r="F43" s="4" t="inlineStr">
        <is>
          <t xml:space="preserve"> </t>
        </is>
      </c>
      <c r="G43" s="4" t="inlineStr">
        <is>
          <t xml:space="preserve"> </t>
        </is>
      </c>
    </row>
    <row r="44">
      <c r="A44" s="4" t="inlineStr">
        <is>
          <t>Machinery and Equipment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stimated useful life of plant and equipment</t>
        </is>
      </c>
      <c r="B46" s="4" t="inlineStr">
        <is>
          <t xml:space="preserve"> </t>
        </is>
      </c>
      <c r="C46" s="4" t="inlineStr">
        <is>
          <t>10 years</t>
        </is>
      </c>
      <c r="D46" s="4" t="inlineStr">
        <is>
          <t xml:space="preserve"> </t>
        </is>
      </c>
      <c r="E46" s="4" t="inlineStr">
        <is>
          <t xml:space="preserve"> </t>
        </is>
      </c>
      <c r="F46" s="4" t="inlineStr">
        <is>
          <t xml:space="preserve"> </t>
        </is>
      </c>
      <c r="G46" s="4" t="inlineStr">
        <is>
          <t xml:space="preserve"> </t>
        </is>
      </c>
    </row>
    <row r="47">
      <c r="A47" s="4" t="inlineStr">
        <is>
          <t>Equipment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ease term</t>
        </is>
      </c>
      <c r="B49" s="4" t="inlineStr">
        <is>
          <t xml:space="preserve"> </t>
        </is>
      </c>
      <c r="C49" s="4" t="inlineStr">
        <is>
          <t>3 years</t>
        </is>
      </c>
      <c r="D49" s="4" t="inlineStr">
        <is>
          <t xml:space="preserve"> </t>
        </is>
      </c>
      <c r="E49" s="4" t="inlineStr">
        <is>
          <t xml:space="preserve"> </t>
        </is>
      </c>
      <c r="F49" s="4" t="inlineStr">
        <is>
          <t xml:space="preserve"> </t>
        </is>
      </c>
      <c r="G49" s="4" t="inlineStr">
        <is>
          <t xml:space="preserve"> </t>
        </is>
      </c>
    </row>
    <row r="50">
      <c r="A50" s="4" t="inlineStr">
        <is>
          <t>Equipment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ease term</t>
        </is>
      </c>
      <c r="B52" s="4" t="inlineStr">
        <is>
          <t xml:space="preserve"> </t>
        </is>
      </c>
      <c r="C52" s="4" t="inlineStr">
        <is>
          <t>5 years</t>
        </is>
      </c>
      <c r="D52" s="4" t="inlineStr">
        <is>
          <t xml:space="preserve"> </t>
        </is>
      </c>
      <c r="E52" s="4" t="inlineStr">
        <is>
          <t xml:space="preserve"> </t>
        </is>
      </c>
      <c r="F52" s="4" t="inlineStr">
        <is>
          <t xml:space="preserve"> </t>
        </is>
      </c>
      <c r="G52" s="4" t="inlineStr">
        <is>
          <t xml:space="preserve"> </t>
        </is>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Fair Value of Contingent Consideration Liability (Details) - Insight Genetics Inc [Member] $ in Thousands</t>
        </is>
      </c>
      <c r="B1" s="2" t="inlineStr">
        <is>
          <t>Mar. 31, 2024 USD ($)</t>
        </is>
      </c>
    </row>
    <row r="2">
      <c r="A2" s="3" t="inlineStr">
        <is>
          <t>Business Acquisition [Line Items]</t>
        </is>
      </c>
      <c r="B2" s="4" t="inlineStr">
        <is>
          <t xml:space="preserve"> </t>
        </is>
      </c>
    </row>
    <row r="3">
      <c r="A3" s="4" t="inlineStr">
        <is>
          <t>Contractual Value</t>
        </is>
      </c>
      <c r="B3" s="6" t="n">
        <v>6000</v>
      </c>
    </row>
    <row r="4">
      <c r="A4" s="4" t="inlineStr">
        <is>
          <t>Fair Value on the Merger Date</t>
        </is>
      </c>
      <c r="B4" s="5" t="n">
        <v>11130</v>
      </c>
    </row>
    <row r="5">
      <c r="A5" s="4" t="inlineStr">
        <is>
          <t>Milestone 1 [Member]</t>
        </is>
      </c>
      <c r="B5" s="4" t="inlineStr">
        <is>
          <t xml:space="preserve"> </t>
        </is>
      </c>
    </row>
    <row r="6">
      <c r="A6" s="3" t="inlineStr">
        <is>
          <t>Business Acquisition [Line Items]</t>
        </is>
      </c>
      <c r="B6" s="4" t="inlineStr">
        <is>
          <t xml:space="preserve"> </t>
        </is>
      </c>
    </row>
    <row r="7">
      <c r="A7" s="4" t="inlineStr">
        <is>
          <t>Contractual Value</t>
        </is>
      </c>
      <c r="B7" s="5" t="n">
        <v>1500</v>
      </c>
    </row>
    <row r="8">
      <c r="A8" s="4" t="inlineStr">
        <is>
          <t>Fair Value on the Merger Date</t>
        </is>
      </c>
      <c r="B8" s="5" t="n">
        <v>1340</v>
      </c>
    </row>
    <row r="9">
      <c r="A9" s="4" t="inlineStr">
        <is>
          <t>Milestone 2 [Member]</t>
        </is>
      </c>
      <c r="B9" s="4" t="inlineStr">
        <is>
          <t xml:space="preserve"> </t>
        </is>
      </c>
    </row>
    <row r="10">
      <c r="A10" s="3" t="inlineStr">
        <is>
          <t>Business Acquisition [Line Items]</t>
        </is>
      </c>
      <c r="B10" s="4" t="inlineStr">
        <is>
          <t xml:space="preserve"> </t>
        </is>
      </c>
    </row>
    <row r="11">
      <c r="A11" s="4" t="inlineStr">
        <is>
          <t>Contractual Value</t>
        </is>
      </c>
      <c r="B11" s="5" t="n">
        <v>3000</v>
      </c>
    </row>
    <row r="12">
      <c r="A12" s="4" t="inlineStr">
        <is>
          <t>Fair Value on the Merger Date</t>
        </is>
      </c>
      <c r="B12" s="5" t="n">
        <v>1830</v>
      </c>
    </row>
    <row r="13">
      <c r="A13" s="4" t="inlineStr">
        <is>
          <t>Milestone 3 [Member]</t>
        </is>
      </c>
      <c r="B13" s="4" t="inlineStr">
        <is>
          <t xml:space="preserve"> </t>
        </is>
      </c>
    </row>
    <row r="14">
      <c r="A14" s="3" t="inlineStr">
        <is>
          <t>Business Acquisition [Line Items]</t>
        </is>
      </c>
      <c r="B14" s="4" t="inlineStr">
        <is>
          <t xml:space="preserve"> </t>
        </is>
      </c>
    </row>
    <row r="15">
      <c r="A15" s="4" t="inlineStr">
        <is>
          <t>Contractual Value</t>
        </is>
      </c>
      <c r="B15" s="5" t="n">
        <v>1500</v>
      </c>
      <c r="C15" s="4" t="inlineStr">
        <is>
          <t>[1]</t>
        </is>
      </c>
    </row>
    <row r="16">
      <c r="A16" s="4" t="inlineStr">
        <is>
          <t>Fair Value on the Merger Date</t>
        </is>
      </c>
      <c r="B16" s="5" t="n">
        <v>770</v>
      </c>
      <c r="C16" s="4" t="inlineStr">
        <is>
          <t>[1]</t>
        </is>
      </c>
    </row>
    <row r="17">
      <c r="A17" s="4" t="inlineStr">
        <is>
          <t>Royalty 1 [Member]</t>
        </is>
      </c>
      <c r="B17" s="4" t="inlineStr">
        <is>
          <t xml:space="preserve"> </t>
        </is>
      </c>
    </row>
    <row r="18">
      <c r="A18" s="3" t="inlineStr">
        <is>
          <t>Business Acquisition [Line Items]</t>
        </is>
      </c>
      <c r="B18" s="4" t="inlineStr">
        <is>
          <t xml:space="preserve"> </t>
        </is>
      </c>
    </row>
    <row r="19">
      <c r="A19" s="4" t="inlineStr">
        <is>
          <t>Fair Value on the Merger Date</t>
        </is>
      </c>
      <c r="B19" s="5" t="n">
        <v>5980</v>
      </c>
      <c r="C19" s="4" t="inlineStr">
        <is>
          <t>[2]</t>
        </is>
      </c>
    </row>
    <row r="20">
      <c r="A20" s="4" t="inlineStr">
        <is>
          <t>Royalty 2 [Member]</t>
        </is>
      </c>
      <c r="B20" s="4" t="inlineStr">
        <is>
          <t xml:space="preserve"> </t>
        </is>
      </c>
    </row>
    <row r="21">
      <c r="A21" s="3" t="inlineStr">
        <is>
          <t>Business Acquisition [Line Items]</t>
        </is>
      </c>
      <c r="B21" s="4" t="inlineStr">
        <is>
          <t xml:space="preserve"> </t>
        </is>
      </c>
    </row>
    <row r="22">
      <c r="A22" s="4" t="inlineStr">
        <is>
          <t>Fair Value on the Merger Date</t>
        </is>
      </c>
      <c r="B22" s="6" t="n">
        <v>1210</v>
      </c>
      <c r="C22" s="4" t="inlineStr">
        <is>
          <t>[2]</t>
        </is>
      </c>
    </row>
    <row r="23"/>
    <row r="24">
      <c r="A24" s="4" t="inlineStr">
        <is>
          <t>[1]Indicates
    the maximum payable if the Milestone is achieved.[2]As
    defined, Royalty Payments are based on a percentage of future revenues of DetermaIO and Pharma Services over their respective useful
    life, accordingly there is no fixed contractual value for the Royalty Contingent Consideration.</t>
        </is>
      </c>
    </row>
  </sheetData>
  <mergeCells count="3">
    <mergeCell ref="B1:C1"/>
    <mergeCell ref="A23:C23"/>
    <mergeCell ref="A24:C2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ntingent Consideration, Measured at Fair Value (Details) - USD ($) $ in Thousands</t>
        </is>
      </c>
      <c r="B1" s="2" t="inlineStr">
        <is>
          <t>3 Months Ended</t>
        </is>
      </c>
    </row>
    <row r="2">
      <c r="B2" s="2" t="inlineStr">
        <is>
          <t>Mar. 31, 2024</t>
        </is>
      </c>
      <c r="C2" s="2" t="inlineStr">
        <is>
          <t>Mar. 31, 2023</t>
        </is>
      </c>
    </row>
    <row r="3">
      <c r="A3" s="3" t="inlineStr">
        <is>
          <t>Business Acquisition [Line Items]</t>
        </is>
      </c>
      <c r="B3" s="4" t="inlineStr">
        <is>
          <t xml:space="preserve"> </t>
        </is>
      </c>
      <c r="C3" s="4" t="inlineStr">
        <is>
          <t xml:space="preserve"> </t>
        </is>
      </c>
    </row>
    <row r="4">
      <c r="A4" s="4" t="inlineStr">
        <is>
          <t>Beginning balance</t>
        </is>
      </c>
      <c r="B4" s="6" t="n">
        <v>39900</v>
      </c>
      <c r="C4" s="4" t="inlineStr">
        <is>
          <t xml:space="preserve"> </t>
        </is>
      </c>
    </row>
    <row r="5">
      <c r="A5" s="4" t="inlineStr">
        <is>
          <t>Change in estimated fair value</t>
        </is>
      </c>
      <c r="B5" s="5" t="n">
        <v>3312</v>
      </c>
      <c r="C5" s="6" t="n">
        <v>-18307</v>
      </c>
    </row>
    <row r="6">
      <c r="A6" s="4" t="inlineStr">
        <is>
          <t>Beginning balance</t>
        </is>
      </c>
      <c r="B6" s="5" t="n">
        <v>43212</v>
      </c>
      <c r="C6" s="4" t="inlineStr">
        <is>
          <t xml:space="preserve"> </t>
        </is>
      </c>
    </row>
    <row r="7">
      <c r="A7" s="4" t="inlineStr">
        <is>
          <t>Fair Value, Inputs, Level 3 [Member] | Insight Genetics Inc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Beginning balance</t>
        </is>
      </c>
      <c r="B9" s="5" t="n">
        <v>2040</v>
      </c>
      <c r="C9" s="5" t="n">
        <v>5370</v>
      </c>
    </row>
    <row r="10">
      <c r="A10" s="4" t="inlineStr">
        <is>
          <t>Change in estimated fair value</t>
        </is>
      </c>
      <c r="B10" s="5" t="n">
        <v>-60</v>
      </c>
      <c r="C10" s="5" t="n">
        <v>-2220</v>
      </c>
    </row>
    <row r="11">
      <c r="A11" s="4" t="inlineStr">
        <is>
          <t>Beginning balance</t>
        </is>
      </c>
      <c r="B11" s="5" t="n">
        <v>1980</v>
      </c>
      <c r="C11" s="5" t="n">
        <v>3150</v>
      </c>
    </row>
    <row r="12">
      <c r="A12" s="4" t="inlineStr">
        <is>
          <t>Fair Value, Inputs, Level 3 [Member] | Chronix Merger [Memb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Beginning balance</t>
        </is>
      </c>
      <c r="B14" s="5" t="n">
        <v>37860</v>
      </c>
      <c r="C14" s="5" t="n">
        <v>40292</v>
      </c>
    </row>
    <row r="15">
      <c r="A15" s="4" t="inlineStr">
        <is>
          <t>Change in estimated fair value</t>
        </is>
      </c>
      <c r="B15" s="5" t="n">
        <v>3372</v>
      </c>
      <c r="C15" s="5" t="n">
        <v>-16087</v>
      </c>
    </row>
    <row r="16">
      <c r="A16" s="4" t="inlineStr">
        <is>
          <t>Beginning balance</t>
        </is>
      </c>
      <c r="B16" s="6" t="n">
        <v>41232</v>
      </c>
      <c r="C16" s="6" t="n">
        <v>2420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s>
  <sheetData>
    <row r="1">
      <c r="A1" s="1" t="inlineStr">
        <is>
          <t>Business Combinations (Details Narrative) - USD ($)</t>
        </is>
      </c>
      <c r="D1" s="2" t="inlineStr">
        <is>
          <t>3 Months Ended</t>
        </is>
      </c>
    </row>
    <row r="2">
      <c r="B2" s="2" t="inlineStr">
        <is>
          <t>Feb. 08, 2023</t>
        </is>
      </c>
      <c r="C2" s="2" t="inlineStr">
        <is>
          <t>Apr. 15, 2021</t>
        </is>
      </c>
      <c r="D2" s="2" t="inlineStr">
        <is>
          <t>Mar. 31, 2024</t>
        </is>
      </c>
    </row>
    <row r="3">
      <c r="A3" s="3" t="inlineStr">
        <is>
          <t>Business Acquisition [Line Items]</t>
        </is>
      </c>
      <c r="B3" s="4" t="inlineStr">
        <is>
          <t xml:space="preserve"> </t>
        </is>
      </c>
      <c r="C3" s="4" t="inlineStr">
        <is>
          <t xml:space="preserve"> </t>
        </is>
      </c>
      <c r="D3" s="4" t="inlineStr">
        <is>
          <t xml:space="preserve"> </t>
        </is>
      </c>
    </row>
    <row r="4">
      <c r="A4" s="4" t="inlineStr">
        <is>
          <t>Fair value</t>
        </is>
      </c>
      <c r="B4" s="4" t="inlineStr">
        <is>
          <t xml:space="preserve"> </t>
        </is>
      </c>
      <c r="C4" s="4" t="inlineStr">
        <is>
          <t xml:space="preserve"> </t>
        </is>
      </c>
      <c r="D4" s="6" t="n">
        <v>60000</v>
      </c>
    </row>
    <row r="5">
      <c r="A5" s="4" t="inlineStr">
        <is>
          <t>Chronix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Fair value</t>
        </is>
      </c>
      <c r="B7" s="4" t="inlineStr">
        <is>
          <t xml:space="preserve"> </t>
        </is>
      </c>
      <c r="C7" s="4" t="inlineStr">
        <is>
          <t xml:space="preserve"> </t>
        </is>
      </c>
      <c r="D7" s="6" t="n">
        <v>3400000</v>
      </c>
    </row>
    <row r="8">
      <c r="A8" s="4" t="inlineStr">
        <is>
          <t>Merger Agreement [Member] | Chronix Equity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Earnout percentage on collections for sales</t>
        </is>
      </c>
      <c r="B10" s="9" t="n">
        <v>0.1</v>
      </c>
      <c r="C10" s="4" t="inlineStr">
        <is>
          <t xml:space="preserve"> </t>
        </is>
      </c>
      <c r="D10" s="4" t="inlineStr">
        <is>
          <t xml:space="preserve"> </t>
        </is>
      </c>
    </row>
    <row r="11">
      <c r="A11" s="4" t="inlineStr">
        <is>
          <t>Gross proceeds percentage</t>
        </is>
      </c>
      <c r="B11" s="9" t="n">
        <v>0.05</v>
      </c>
      <c r="C11" s="4" t="inlineStr">
        <is>
          <t xml:space="preserve"> </t>
        </is>
      </c>
      <c r="D11" s="4" t="inlineStr">
        <is>
          <t xml:space="preserve"> </t>
        </is>
      </c>
    </row>
    <row r="12">
      <c r="A12" s="4" t="inlineStr">
        <is>
          <t>Merger Agreement [Member] | Chronix Milestone [Member]</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Royalty payments</t>
        </is>
      </c>
      <c r="B14" s="9" t="n">
        <v>0.15</v>
      </c>
      <c r="C14" s="4" t="inlineStr">
        <is>
          <t xml:space="preserve"> </t>
        </is>
      </c>
      <c r="D14" s="4" t="inlineStr">
        <is>
          <t xml:space="preserve"> </t>
        </is>
      </c>
    </row>
    <row r="15">
      <c r="A15" s="4" t="inlineStr">
        <is>
          <t>Maximum [Member] | Merger Agreement [Member] | Chronix Biomedical Inc [Member]</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Business combination consideration transferred</t>
        </is>
      </c>
      <c r="B17" s="4" t="inlineStr">
        <is>
          <t xml:space="preserve"> </t>
        </is>
      </c>
      <c r="C17" s="6" t="n">
        <v>14000000</v>
      </c>
      <c r="D17" s="4" t="inlineStr">
        <is>
          <t xml:space="preserve"> </t>
        </is>
      </c>
    </row>
    <row r="18">
      <c r="A18" s="4" t="inlineStr">
        <is>
          <t>Earnout percentage on collections for sales</t>
        </is>
      </c>
      <c r="B18" s="4" t="inlineStr">
        <is>
          <t xml:space="preserve"> </t>
        </is>
      </c>
      <c r="C18" s="9" t="n">
        <v>0.15</v>
      </c>
      <c r="D18" s="4" t="inlineStr">
        <is>
          <t xml:space="preserve"> </t>
        </is>
      </c>
    </row>
    <row r="19">
      <c r="A19" s="4" t="inlineStr">
        <is>
          <t>Earnout percentage on collections for sale or license</t>
        </is>
      </c>
      <c r="B19" s="4" t="inlineStr">
        <is>
          <t xml:space="preserve"> </t>
        </is>
      </c>
      <c r="C19" s="9" t="n">
        <v>0.75</v>
      </c>
      <c r="D19" s="4" t="inlineStr">
        <is>
          <t xml:space="preserve"> </t>
        </is>
      </c>
    </row>
    <row r="20">
      <c r="A20" s="4" t="inlineStr">
        <is>
          <t>Insight Genetics Inc [Member] | Valuation Technique, Discounted Cash Flow [Member]</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Unobservable Measurement Input, Uncertainty, Description</t>
        </is>
      </c>
      <c r="B22" s="4" t="inlineStr">
        <is>
          <t xml:space="preserve"> </t>
        </is>
      </c>
      <c r="C22" s="4" t="inlineStr">
        <is>
          <t xml:space="preserve"> </t>
        </is>
      </c>
      <c r="D22" s="4" t="inlineStr">
        <is>
          <t>The
significant unobservable inputs used in Insight’s contingent consideration valuation on March 31, 2024, included: (i) a discount
period, based on the expected milestone payment dates, ranging from 1.25 years to 1.5 years, (ii) a discount rate of 16.2%, and (iii)
a management probability estimate of 25% to 50%. The significant unobservable inputs used on March 31, 2023, included: (i) a discount
period, based on the expected milestone payment dates, ranging from .75 years to 1.0 years, (ii) a discount rate of 17.3%, and (iii)
a management probability estimate of 15% to 75%.</t>
        </is>
      </c>
    </row>
    <row r="23">
      <c r="A23" s="4" t="inlineStr">
        <is>
          <t>Chronix Merger [Member] | Valuation Technique, Discounted Cash Flow [Member]</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Unobservable Measurement Input, Uncertainty, Description</t>
        </is>
      </c>
      <c r="B25" s="4" t="inlineStr">
        <is>
          <t xml:space="preserve"> </t>
        </is>
      </c>
      <c r="C25" s="4" t="inlineStr">
        <is>
          <t xml:space="preserve"> </t>
        </is>
      </c>
      <c r="D25" s="4" t="inlineStr">
        <is>
          <t>The
significant unobservable inputs used in Chronix’s contingent consideration valuation on March 31, 2024, included: (i) a discount
period, based on the related patent expiration dates, ranging from 9.6 years to 11.5 years, (ii) a discount rate of 14.6% to 15.6%, and
(iii) a payout percentage of 10% based on the earnout provision. The significant unobservable inputs used on March 31, 2023, included:
(i) a discount period, based on the related patent expiration dates, ranging from 10.9 years to 12.7 years, (ii) a discount rate of 16.9%
to 18.3%, and (iii) a payout percentage of 10% based on the earnout provis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ight-of-use and Financing Lease Assets, Machinery and Equipment, Net, and Construction in Progress (Details) - USD ($) $ in Thousands</t>
        </is>
      </c>
      <c r="B1" s="2" t="inlineStr">
        <is>
          <t>Mar. 31, 2024</t>
        </is>
      </c>
      <c r="C1" s="2" t="inlineStr">
        <is>
          <t>Mar. 31, 2023</t>
        </is>
      </c>
    </row>
    <row r="2">
      <c r="A2" s="3" t="inlineStr">
        <is>
          <t>Property, Plant and Equipment [Abstract]</t>
        </is>
      </c>
      <c r="B2" s="4" t="inlineStr">
        <is>
          <t xml:space="preserve"> </t>
        </is>
      </c>
      <c r="C2" s="4" t="inlineStr">
        <is>
          <t xml:space="preserve"> </t>
        </is>
      </c>
    </row>
    <row r="3">
      <c r="A3" s="4" t="inlineStr">
        <is>
          <t>Right-of-use and financing lease assets</t>
        </is>
      </c>
      <c r="B3" s="6" t="n">
        <v>4187</v>
      </c>
      <c r="C3" s="6" t="n">
        <v>4036</v>
      </c>
    </row>
    <row r="4">
      <c r="A4" s="4" t="inlineStr">
        <is>
          <t>Machinery, equipment and leasehold improvements</t>
        </is>
      </c>
      <c r="B4" s="5" t="n">
        <v>7353</v>
      </c>
      <c r="C4" s="5" t="n">
        <v>6909</v>
      </c>
    </row>
    <row r="5">
      <c r="A5" s="4" t="inlineStr">
        <is>
          <t>Accumulated depreciation and amortization</t>
        </is>
      </c>
      <c r="B5" s="5" t="n">
        <v>-6136</v>
      </c>
      <c r="C5" s="5" t="n">
        <v>-6235</v>
      </c>
    </row>
    <row r="6">
      <c r="A6" s="4" t="inlineStr">
        <is>
          <t>Right-of-use and financing lease assets and machinery and equipment, net</t>
        </is>
      </c>
      <c r="B6" s="5" t="n">
        <v>5404</v>
      </c>
      <c r="C6" s="5" t="n">
        <v>4710</v>
      </c>
    </row>
    <row r="7">
      <c r="A7" s="4" t="inlineStr">
        <is>
          <t>Construction in progress</t>
        </is>
      </c>
      <c r="B7" s="5" t="n">
        <v>323</v>
      </c>
      <c r="C7" s="5" t="n">
        <v>726</v>
      </c>
    </row>
    <row r="8">
      <c r="A8" s="4" t="inlineStr">
        <is>
          <t>Total</t>
        </is>
      </c>
      <c r="B8" s="6" t="n">
        <v>5727</v>
      </c>
      <c r="C8" s="6" t="n">
        <v>54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shares in Thousands</t>
        </is>
      </c>
      <c r="C1" s="2" t="inlineStr">
        <is>
          <t>3 Months Ended</t>
        </is>
      </c>
    </row>
    <row r="2">
      <c r="C2" s="2" t="inlineStr">
        <is>
          <t>Mar. 31, 2024</t>
        </is>
      </c>
      <c r="D2" s="2" t="inlineStr">
        <is>
          <t>Mar. 31, 2023</t>
        </is>
      </c>
    </row>
    <row r="3">
      <c r="A3" s="3" t="inlineStr">
        <is>
          <t>Income Statement [Abstract]</t>
        </is>
      </c>
      <c r="C3" s="4" t="inlineStr">
        <is>
          <t xml:space="preserve"> </t>
        </is>
      </c>
      <c r="D3" s="4" t="inlineStr">
        <is>
          <t xml:space="preserve"> </t>
        </is>
      </c>
    </row>
    <row r="4">
      <c r="A4" s="4" t="inlineStr">
        <is>
          <t>Net revenue</t>
        </is>
      </c>
      <c r="C4" s="6" t="n">
        <v>176000</v>
      </c>
      <c r="D4" s="6" t="n">
        <v>297000</v>
      </c>
    </row>
    <row r="5">
      <c r="A5" s="4" t="inlineStr">
        <is>
          <t>Cost of revenues</t>
        </is>
      </c>
      <c r="C5" s="5" t="n">
        <v>252000</v>
      </c>
      <c r="D5" s="5" t="n">
        <v>265000</v>
      </c>
    </row>
    <row r="6">
      <c r="A6" s="4" t="inlineStr">
        <is>
          <t>Cost of revenues – amortization of acquired intangibles</t>
        </is>
      </c>
      <c r="C6" s="5" t="n">
        <v>22000</v>
      </c>
      <c r="D6" s="5" t="n">
        <v>22000</v>
      </c>
    </row>
    <row r="7">
      <c r="A7" s="4" t="inlineStr">
        <is>
          <t>Gross (loss) profit</t>
        </is>
      </c>
      <c r="C7" s="5" t="n">
        <v>-98000</v>
      </c>
      <c r="D7" s="5" t="n">
        <v>10000</v>
      </c>
    </row>
    <row r="8">
      <c r="A8" s="3" t="inlineStr">
        <is>
          <t>Operating expenses:</t>
        </is>
      </c>
      <c r="C8" s="4" t="inlineStr">
        <is>
          <t xml:space="preserve"> </t>
        </is>
      </c>
      <c r="D8" s="4" t="inlineStr">
        <is>
          <t xml:space="preserve"> </t>
        </is>
      </c>
    </row>
    <row r="9">
      <c r="A9" s="4" t="inlineStr">
        <is>
          <t>Research and development</t>
        </is>
      </c>
      <c r="C9" s="5" t="n">
        <v>2169000</v>
      </c>
      <c r="D9" s="5" t="n">
        <v>2127000</v>
      </c>
    </row>
    <row r="10">
      <c r="A10" s="4" t="inlineStr">
        <is>
          <t>Sales and marketing</t>
        </is>
      </c>
      <c r="C10" s="5" t="n">
        <v>846000</v>
      </c>
      <c r="D10" s="5" t="n">
        <v>695000</v>
      </c>
    </row>
    <row r="11">
      <c r="A11" s="4" t="inlineStr">
        <is>
          <t>General and administrative</t>
        </is>
      </c>
      <c r="C11" s="5" t="n">
        <v>2673000</v>
      </c>
      <c r="D11" s="5" t="n">
        <v>3412000</v>
      </c>
    </row>
    <row r="12">
      <c r="A12" s="4" t="inlineStr">
        <is>
          <t>Change in fair value of contingent consideration</t>
        </is>
      </c>
      <c r="C12" s="5" t="n">
        <v>3312000</v>
      </c>
      <c r="D12" s="5" t="n">
        <v>-18307000</v>
      </c>
    </row>
    <row r="13">
      <c r="A13" s="4" t="inlineStr">
        <is>
          <t>Impairment loss</t>
        </is>
      </c>
      <c r="C13" s="4" t="inlineStr">
        <is>
          <t xml:space="preserve"> </t>
        </is>
      </c>
      <c r="D13" s="5" t="n">
        <v>4950000</v>
      </c>
    </row>
    <row r="14">
      <c r="A14" s="4" t="inlineStr">
        <is>
          <t>Impairment loss on held for sale assets</t>
        </is>
      </c>
      <c r="C14" s="5" t="n">
        <v>169000</v>
      </c>
      <c r="D14" s="5" t="n">
        <v>1283000</v>
      </c>
    </row>
    <row r="15">
      <c r="A15" s="4" t="inlineStr">
        <is>
          <t>Total operating expenses (credits)</t>
        </is>
      </c>
      <c r="C15" s="5" t="n">
        <v>9169000</v>
      </c>
      <c r="D15" s="5" t="n">
        <v>-5840000</v>
      </c>
    </row>
    <row r="16">
      <c r="A16" s="4" t="inlineStr">
        <is>
          <t>(Loss) income from operations</t>
        </is>
      </c>
      <c r="C16" s="5" t="n">
        <v>-9267000</v>
      </c>
      <c r="D16" s="5" t="n">
        <v>5850000</v>
      </c>
    </row>
    <row r="17">
      <c r="A17" s="3" t="inlineStr">
        <is>
          <t>Other (expenses) income:</t>
        </is>
      </c>
      <c r="C17" s="4" t="inlineStr">
        <is>
          <t xml:space="preserve"> </t>
        </is>
      </c>
      <c r="D17" s="4" t="inlineStr">
        <is>
          <t xml:space="preserve"> </t>
        </is>
      </c>
    </row>
    <row r="18">
      <c r="A18" s="4" t="inlineStr">
        <is>
          <t>Interest expense</t>
        </is>
      </c>
      <c r="C18" s="5" t="n">
        <v>-15000</v>
      </c>
      <c r="D18" s="5" t="n">
        <v>-11000</v>
      </c>
    </row>
    <row r="19">
      <c r="A19" s="4" t="inlineStr">
        <is>
          <t>Unrealized gain on marketable equity securities</t>
        </is>
      </c>
      <c r="C19" s="4" t="inlineStr">
        <is>
          <t xml:space="preserve"> </t>
        </is>
      </c>
      <c r="D19" s="5" t="n">
        <v>121000</v>
      </c>
    </row>
    <row r="20">
      <c r="A20" s="4" t="inlineStr">
        <is>
          <t>Other income (expenses), net</t>
        </is>
      </c>
      <c r="C20" s="5" t="n">
        <v>153000</v>
      </c>
      <c r="D20" s="5" t="n">
        <v>-1000</v>
      </c>
    </row>
    <row r="21">
      <c r="A21" s="4" t="inlineStr">
        <is>
          <t>Total other income</t>
        </is>
      </c>
      <c r="C21" s="5" t="n">
        <v>138000</v>
      </c>
      <c r="D21" s="5" t="n">
        <v>109000</v>
      </c>
    </row>
    <row r="22">
      <c r="A22" s="4" t="inlineStr">
        <is>
          <t>(Loss) income before income taxes</t>
        </is>
      </c>
      <c r="C22" s="5" t="n">
        <v>-9129000</v>
      </c>
      <c r="D22" s="5" t="n">
        <v>5959000</v>
      </c>
    </row>
    <row r="23">
      <c r="A23" s="4" t="inlineStr">
        <is>
          <t>Income taxes</t>
        </is>
      </c>
      <c r="C23" s="4" t="inlineStr">
        <is>
          <t xml:space="preserve"> </t>
        </is>
      </c>
      <c r="D23" s="4" t="inlineStr">
        <is>
          <t xml:space="preserve"> </t>
        </is>
      </c>
    </row>
    <row r="24">
      <c r="A24" s="4" t="inlineStr">
        <is>
          <t>(Loss) income from continuing operations</t>
        </is>
      </c>
      <c r="C24" s="5" t="n">
        <v>-9129000</v>
      </c>
      <c r="D24" s="5" t="n">
        <v>5959000</v>
      </c>
    </row>
    <row r="25">
      <c r="A25" s="4" t="inlineStr">
        <is>
          <t>Loss from discontinued operations (Note 11)</t>
        </is>
      </c>
      <c r="C25" s="4" t="inlineStr">
        <is>
          <t xml:space="preserve"> </t>
        </is>
      </c>
      <c r="D25" s="5" t="n">
        <v>-2926000</v>
      </c>
    </row>
    <row r="26">
      <c r="A26" s="4" t="inlineStr">
        <is>
          <t>Net (loss) income</t>
        </is>
      </c>
      <c r="C26" s="5" t="n">
        <v>-9129000</v>
      </c>
      <c r="D26" s="5" t="n">
        <v>3033000</v>
      </c>
    </row>
    <row r="27">
      <c r="A27" s="3" t="inlineStr">
        <is>
          <t>Net (loss) income per share:</t>
        </is>
      </c>
      <c r="C27" s="4" t="inlineStr">
        <is>
          <t xml:space="preserve"> </t>
        </is>
      </c>
      <c r="D27" s="4" t="inlineStr">
        <is>
          <t xml:space="preserve"> </t>
        </is>
      </c>
    </row>
    <row r="28">
      <c r="A28" s="4" t="inlineStr">
        <is>
          <t>Net (loss) income from continuing operations - basic</t>
        </is>
      </c>
      <c r="B28" s="4" t="inlineStr">
        <is>
          <t>[1]</t>
        </is>
      </c>
      <c r="C28" s="5" t="n">
        <v>-9335</v>
      </c>
      <c r="D28" s="5" t="n">
        <v>4899</v>
      </c>
    </row>
    <row r="29">
      <c r="A29" s="4" t="inlineStr">
        <is>
          <t>Net (loss) income from continuing operations - diluted</t>
        </is>
      </c>
      <c r="B29" s="4" t="inlineStr">
        <is>
          <t>[1]</t>
        </is>
      </c>
      <c r="C29" s="5" t="n">
        <v>-9335</v>
      </c>
      <c r="D29" s="5" t="n">
        <v>4899</v>
      </c>
    </row>
    <row r="30">
      <c r="A30" s="4" t="inlineStr">
        <is>
          <t>Net loss from discontinued operations - basic</t>
        </is>
      </c>
      <c r="B30" s="4" t="inlineStr">
        <is>
          <t>[1]</t>
        </is>
      </c>
      <c r="C30" s="4" t="inlineStr">
        <is>
          <t xml:space="preserve"> </t>
        </is>
      </c>
      <c r="D30" s="5" t="n">
        <v>-2502</v>
      </c>
    </row>
    <row r="31">
      <c r="A31" s="4" t="inlineStr">
        <is>
          <t>Net loss from discontinued operations - diluted</t>
        </is>
      </c>
      <c r="B31" s="4" t="inlineStr">
        <is>
          <t>[1]</t>
        </is>
      </c>
      <c r="C31" s="4" t="inlineStr">
        <is>
          <t xml:space="preserve"> </t>
        </is>
      </c>
      <c r="D31" s="5" t="n">
        <v>-2502</v>
      </c>
    </row>
    <row r="32">
      <c r="A32" s="4" t="inlineStr">
        <is>
          <t>Net (loss) income attributable to common stockholders - basic</t>
        </is>
      </c>
      <c r="B32" s="4" t="inlineStr">
        <is>
          <t>[1]</t>
        </is>
      </c>
      <c r="C32" s="5" t="n">
        <v>-9335</v>
      </c>
      <c r="D32" s="5" t="n">
        <v>2397</v>
      </c>
    </row>
    <row r="33">
      <c r="A33" s="4" t="inlineStr">
        <is>
          <t>Net (loss) income attributable to common stockholders - diluted</t>
        </is>
      </c>
      <c r="B33" s="4" t="inlineStr">
        <is>
          <t>[1]</t>
        </is>
      </c>
      <c r="C33" s="6" t="n">
        <v>-9335</v>
      </c>
      <c r="D33" s="6" t="n">
        <v>2397</v>
      </c>
    </row>
    <row r="34">
      <c r="A34" s="4" t="inlineStr">
        <is>
          <t>Net (loss) income from continuing operations per share - basic</t>
        </is>
      </c>
      <c r="C34" s="7" t="n">
        <v>-1.13</v>
      </c>
      <c r="D34" s="7" t="n">
        <v>0.82</v>
      </c>
    </row>
    <row r="35">
      <c r="A35" s="4" t="inlineStr">
        <is>
          <t>Net (loss) income from continuing operations per share - diluted</t>
        </is>
      </c>
      <c r="C35" s="8" t="n">
        <v>-1.13</v>
      </c>
      <c r="D35" s="8" t="n">
        <v>0.82</v>
      </c>
    </row>
    <row r="36">
      <c r="A36" s="4" t="inlineStr">
        <is>
          <t>Net loss from discontinued operations per share - basic</t>
        </is>
      </c>
      <c r="C36" s="4" t="inlineStr">
        <is>
          <t xml:space="preserve"> </t>
        </is>
      </c>
      <c r="D36" s="8" t="n">
        <v>-0.42</v>
      </c>
    </row>
    <row r="37">
      <c r="A37" s="4" t="inlineStr">
        <is>
          <t>Net loss from discontinued operations per share - diluted</t>
        </is>
      </c>
      <c r="C37" s="4" t="inlineStr">
        <is>
          <t xml:space="preserve"> </t>
        </is>
      </c>
      <c r="D37" s="8" t="n">
        <v>-0.42</v>
      </c>
    </row>
    <row r="38">
      <c r="A38" s="4" t="inlineStr">
        <is>
          <t>Net (loss) income attributable to common stockholders per share - basic</t>
        </is>
      </c>
      <c r="C38" s="8" t="n">
        <v>-1.13</v>
      </c>
      <c r="D38" s="8" t="n">
        <v>0.4</v>
      </c>
    </row>
    <row r="39">
      <c r="A39" s="4" t="inlineStr">
        <is>
          <t>Net (loss) income attributable to common stockholders per share - diluted</t>
        </is>
      </c>
      <c r="C39" s="7" t="n">
        <v>-1.13</v>
      </c>
      <c r="D39" s="7" t="n">
        <v>0.4</v>
      </c>
    </row>
    <row r="40">
      <c r="A40" s="4" t="inlineStr">
        <is>
          <t>Weighted average shares outstanding - basic</t>
        </is>
      </c>
      <c r="C40" s="5" t="n">
        <v>8264</v>
      </c>
      <c r="D40" s="5" t="n">
        <v>5958</v>
      </c>
    </row>
    <row r="41">
      <c r="A41" s="4" t="inlineStr">
        <is>
          <t>Weighted average shares outstanding - diluted</t>
        </is>
      </c>
      <c r="C41" s="5" t="n">
        <v>8264</v>
      </c>
      <c r="D41" s="5" t="n">
        <v>5963</v>
      </c>
    </row>
    <row r="42"/>
    <row r="43">
      <c r="A43" s="4" t="inlineStr">
        <is>
          <t>[1]The additional
2023 dilutive adjustments for undistributed earnings/losses allocated to participating securities had no impact on income (loss) or the
resulting diluted per share calculations.</t>
        </is>
      </c>
    </row>
  </sheetData>
  <mergeCells count="4">
    <mergeCell ref="A1:B2"/>
    <mergeCell ref="C1:D1"/>
    <mergeCell ref="A42:C42"/>
    <mergeCell ref="A43:C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Of-Use and Financing Lease Assets, Net, Machinery and Equipment, Net, and Construction in Progress (Details Narrative)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6" t="n">
        <v>313000</v>
      </c>
      <c r="C4" s="6" t="n">
        <v>45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chedule of Intangible Assets, Net (Details) - USD ($) $ in Thousands</t>
        </is>
      </c>
      <c r="C1" s="2" t="inlineStr">
        <is>
          <t>3 Months Ended</t>
        </is>
      </c>
    </row>
    <row r="2">
      <c r="C2" s="2" t="inlineStr">
        <is>
          <t>Mar. 31, 2024</t>
        </is>
      </c>
      <c r="D2" s="2" t="inlineStr">
        <is>
          <t>Mar. 31, 2023</t>
        </is>
      </c>
      <c r="E2" s="2" t="inlineStr">
        <is>
          <t>Dec. 31, 2023</t>
        </is>
      </c>
    </row>
    <row r="3">
      <c r="A3" s="3" t="inlineStr">
        <is>
          <t>Indefinite-Lived Intangible Assets [Line Items]</t>
        </is>
      </c>
      <c r="C3" s="4" t="inlineStr">
        <is>
          <t xml:space="preserve"> </t>
        </is>
      </c>
      <c r="D3" s="4" t="inlineStr">
        <is>
          <t xml:space="preserve"> </t>
        </is>
      </c>
      <c r="E3" s="4" t="inlineStr">
        <is>
          <t xml:space="preserve"> </t>
        </is>
      </c>
    </row>
    <row r="4">
      <c r="A4" s="4" t="inlineStr">
        <is>
          <t>Total intangible assets</t>
        </is>
      </c>
      <c r="C4" s="6" t="n">
        <v>56940</v>
      </c>
      <c r="D4" s="6" t="n">
        <v>56940</v>
      </c>
      <c r="E4" s="4" t="inlineStr">
        <is>
          <t xml:space="preserve"> </t>
        </is>
      </c>
    </row>
    <row r="5">
      <c r="A5" s="4" t="inlineStr">
        <is>
          <t>Intangible assets, net</t>
        </is>
      </c>
      <c r="C5" s="5" t="n">
        <v>56573</v>
      </c>
      <c r="D5" s="5" t="n">
        <v>56595</v>
      </c>
      <c r="E5" s="6" t="n">
        <v>56595</v>
      </c>
    </row>
    <row r="6">
      <c r="A6" s="4" t="inlineStr">
        <is>
          <t>Customer Relationships [Member]</t>
        </is>
      </c>
      <c r="C6" s="4" t="inlineStr">
        <is>
          <t xml:space="preserve"> </t>
        </is>
      </c>
      <c r="D6" s="4" t="inlineStr">
        <is>
          <t xml:space="preserve"> </t>
        </is>
      </c>
      <c r="E6" s="4" t="inlineStr">
        <is>
          <t xml:space="preserve"> </t>
        </is>
      </c>
    </row>
    <row r="7">
      <c r="A7" s="3" t="inlineStr">
        <is>
          <t>Indefinite-Lived Intangible Assets [Line Items]</t>
        </is>
      </c>
      <c r="C7" s="4" t="inlineStr">
        <is>
          <t xml:space="preserve"> </t>
        </is>
      </c>
      <c r="D7" s="4" t="inlineStr">
        <is>
          <t xml:space="preserve"> </t>
        </is>
      </c>
      <c r="E7" s="4" t="inlineStr">
        <is>
          <t xml:space="preserve"> </t>
        </is>
      </c>
    </row>
    <row r="8">
      <c r="A8" s="4" t="inlineStr">
        <is>
          <t>Acquired intangible assets</t>
        </is>
      </c>
      <c r="C8" s="5" t="n">
        <v>440</v>
      </c>
      <c r="D8" s="5" t="n">
        <v>440</v>
      </c>
      <c r="E8" s="4" t="inlineStr">
        <is>
          <t xml:space="preserve"> </t>
        </is>
      </c>
    </row>
    <row r="9">
      <c r="A9" s="4" t="inlineStr">
        <is>
          <t>Finite-lived intangible assets, accumulated amortization</t>
        </is>
      </c>
      <c r="B9" s="4" t="inlineStr">
        <is>
          <t>[1]</t>
        </is>
      </c>
      <c r="C9" s="5" t="n">
        <v>-367</v>
      </c>
      <c r="D9" s="5" t="n">
        <v>-345</v>
      </c>
      <c r="E9" s="4" t="inlineStr">
        <is>
          <t xml:space="preserve"> </t>
        </is>
      </c>
    </row>
    <row r="10">
      <c r="A10" s="4" t="inlineStr">
        <is>
          <t>In Process Research and Development [Member] | DetermaIO [Member]</t>
        </is>
      </c>
      <c r="C10" s="4" t="inlineStr">
        <is>
          <t xml:space="preserve"> </t>
        </is>
      </c>
      <c r="D10" s="4" t="inlineStr">
        <is>
          <t xml:space="preserve"> </t>
        </is>
      </c>
      <c r="E10" s="4" t="inlineStr">
        <is>
          <t xml:space="preserve"> </t>
        </is>
      </c>
    </row>
    <row r="11">
      <c r="A11" s="3" t="inlineStr">
        <is>
          <t>Indefinite-Lived Intangible Assets [Line Items]</t>
        </is>
      </c>
      <c r="C11" s="4" t="inlineStr">
        <is>
          <t xml:space="preserve"> </t>
        </is>
      </c>
      <c r="D11" s="4" t="inlineStr">
        <is>
          <t xml:space="preserve"> </t>
        </is>
      </c>
      <c r="E11" s="4" t="inlineStr">
        <is>
          <t xml:space="preserve"> </t>
        </is>
      </c>
    </row>
    <row r="12">
      <c r="A12" s="4" t="inlineStr">
        <is>
          <t>Intangible assets acquired</t>
        </is>
      </c>
      <c r="B12" s="4" t="inlineStr">
        <is>
          <t>[2]</t>
        </is>
      </c>
      <c r="C12" s="5" t="n">
        <v>9700</v>
      </c>
      <c r="D12" s="5" t="n">
        <v>9700</v>
      </c>
      <c r="E12" s="4" t="inlineStr">
        <is>
          <t xml:space="preserve"> </t>
        </is>
      </c>
    </row>
    <row r="13">
      <c r="A13" s="4" t="inlineStr">
        <is>
          <t>In Process Research and Development [Member] | DetermaCNI and VitaGraft [Member]</t>
        </is>
      </c>
      <c r="C13" s="4" t="inlineStr">
        <is>
          <t xml:space="preserve"> </t>
        </is>
      </c>
      <c r="D13" s="4" t="inlineStr">
        <is>
          <t xml:space="preserve"> </t>
        </is>
      </c>
      <c r="E13" s="4" t="inlineStr">
        <is>
          <t xml:space="preserve"> </t>
        </is>
      </c>
    </row>
    <row r="14">
      <c r="A14" s="3" t="inlineStr">
        <is>
          <t>Indefinite-Lived Intangible Assets [Line Items]</t>
        </is>
      </c>
      <c r="C14" s="4" t="inlineStr">
        <is>
          <t xml:space="preserve"> </t>
        </is>
      </c>
      <c r="D14" s="4" t="inlineStr">
        <is>
          <t xml:space="preserve"> </t>
        </is>
      </c>
      <c r="E14" s="4" t="inlineStr">
        <is>
          <t xml:space="preserve"> </t>
        </is>
      </c>
    </row>
    <row r="15">
      <c r="A15" s="4" t="inlineStr">
        <is>
          <t>Intangible assets acquired</t>
        </is>
      </c>
      <c r="B15" s="4" t="inlineStr">
        <is>
          <t>[3]</t>
        </is>
      </c>
      <c r="C15" s="6" t="n">
        <v>46800</v>
      </c>
      <c r="D15" s="6" t="n">
        <v>46800</v>
      </c>
      <c r="E15" s="4" t="inlineStr">
        <is>
          <t xml:space="preserve"> </t>
        </is>
      </c>
    </row>
    <row r="16"/>
    <row r="17">
      <c r="A17" s="4" t="inlineStr">
        <is>
          <t>[1]Amortization
    of intangible assets is included in “Cost of revenues – amortization of acquired intangibles” on the consolidated
    statements of operations because the intangible assets pertain directly to the revenues generated from the acquired intangibles.[2]See
    Note 3 for information on the Insight Merger.[3]See
    Note 3 for information on the Chronix Merger.</t>
        </is>
      </c>
    </row>
  </sheetData>
  <mergeCells count="4">
    <mergeCell ref="A1:B2"/>
    <mergeCell ref="C1:D1"/>
    <mergeCell ref="A16:D16"/>
    <mergeCell ref="A17:D1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Intangible Assets Future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6" t="n">
        <v>66</v>
      </c>
    </row>
    <row r="4">
      <c r="A4" s="4" t="inlineStr">
        <is>
          <t>2025</t>
        </is>
      </c>
      <c r="B4" s="5" t="n">
        <v>7</v>
      </c>
    </row>
    <row r="5">
      <c r="A5" s="4" t="inlineStr">
        <is>
          <t>Total</t>
        </is>
      </c>
      <c r="B5" s="6" t="n">
        <v>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80" customWidth="1" min="3" max="3"/>
  </cols>
  <sheetData>
    <row r="1">
      <c r="A1" s="1" t="inlineStr">
        <is>
          <t>Intangible Assets, Net (Details Narrative) - USD ($) $ in Thousands</t>
        </is>
      </c>
      <c r="B1" s="2" t="inlineStr">
        <is>
          <t>3 Months Ended</t>
        </is>
      </c>
    </row>
    <row r="2">
      <c r="B2" s="2" t="inlineStr">
        <is>
          <t>Mar. 31, 2024</t>
        </is>
      </c>
      <c r="C2" s="2" t="inlineStr">
        <is>
          <t>Mar. 31, 2023</t>
        </is>
      </c>
    </row>
    <row r="3">
      <c r="A3" s="4" t="inlineStr">
        <is>
          <t>Impairment of intangible assets</t>
        </is>
      </c>
      <c r="B3" s="4" t="inlineStr">
        <is>
          <t xml:space="preserve"> </t>
        </is>
      </c>
      <c r="C3" s="6" t="n">
        <v>4950</v>
      </c>
    </row>
    <row r="4">
      <c r="A4" s="4" t="inlineStr">
        <is>
          <t>Intangible asset amortization expense</t>
        </is>
      </c>
      <c r="B4" s="6" t="n">
        <v>22</v>
      </c>
      <c r="C4" s="6" t="n">
        <v>22</v>
      </c>
    </row>
    <row r="5">
      <c r="A5" s="4" t="inlineStr">
        <is>
          <t>MPEEM Valuation Approach [Member]</t>
        </is>
      </c>
      <c r="B5" s="4" t="inlineStr">
        <is>
          <t xml:space="preserve"> </t>
        </is>
      </c>
      <c r="C5" s="4" t="inlineStr">
        <is>
          <t xml:space="preserve"> </t>
        </is>
      </c>
    </row>
    <row r="6">
      <c r="A6" s="4" t="inlineStr">
        <is>
          <t>Unobservable measurement input, uncertainty, description</t>
        </is>
      </c>
      <c r="B6" s="4" t="inlineStr">
        <is>
          <t xml:space="preserve"> </t>
        </is>
      </c>
      <c r="C6" s="4" t="inlineStr">
        <is>
          <t>The significant unobservable inputs used as of March 31, 2023, included: (i) a discount period of 20.0 years,
based on the expected life of patent, (ii) a royalty rate of 0.3%, and (iii) a weighted average cost of capital rate of 30.0%. This valuation
approach yielded a fair value of $9.7 million as of March 31, 2023. As market conditions change, the Company will re-evaluate assumptions
used in the determination of fair value for IPR&amp;D and is uncertain to the extent of the volatility in the unobservable inputs in
the foreseeable future.</t>
        </is>
      </c>
    </row>
    <row r="7">
      <c r="A7" s="4" t="inlineStr">
        <is>
          <t>DetermaIO [Member]</t>
        </is>
      </c>
      <c r="B7" s="4" t="inlineStr">
        <is>
          <t xml:space="preserve"> </t>
        </is>
      </c>
      <c r="C7" s="4" t="inlineStr">
        <is>
          <t xml:space="preserve"> </t>
        </is>
      </c>
    </row>
    <row r="8">
      <c r="A8" s="4" t="inlineStr">
        <is>
          <t>Impairment of intangible assets</t>
        </is>
      </c>
      <c r="B8" s="4" t="inlineStr">
        <is>
          <t xml:space="preserve"> </t>
        </is>
      </c>
      <c r="C8" s="6" t="n">
        <v>5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upplemental Balance Sheet Information Related to Operating and Financing Leases (Details) - USD ($) $ in Thousands</t>
        </is>
      </c>
      <c r="B1" s="2" t="inlineStr">
        <is>
          <t>Mar. 31, 2024</t>
        </is>
      </c>
      <c r="C1" s="2" t="inlineStr">
        <is>
          <t>Dec. 31, 2023</t>
        </is>
      </c>
    </row>
    <row r="2">
      <c r="A2" s="3" t="inlineStr">
        <is>
          <t>Lessee, Lease, Description [Line Items]</t>
        </is>
      </c>
      <c r="B2" s="4" t="inlineStr">
        <is>
          <t xml:space="preserve"> </t>
        </is>
      </c>
      <c r="C2" s="4" t="inlineStr">
        <is>
          <t xml:space="preserve"> </t>
        </is>
      </c>
    </row>
    <row r="3">
      <c r="A3" s="4" t="inlineStr">
        <is>
          <t>Machinery and equipment, net</t>
        </is>
      </c>
      <c r="B3" s="6" t="n">
        <v>2199</v>
      </c>
      <c r="C3" s="6" t="n">
        <v>1637</v>
      </c>
    </row>
    <row r="4">
      <c r="A4" s="4" t="inlineStr">
        <is>
          <t>Operating and Financing Leases [Member]</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Right-of-use assets, net</t>
        </is>
      </c>
      <c r="B6" s="5" t="n">
        <v>2199</v>
      </c>
      <c r="C6" s="5" t="n">
        <v>1637</v>
      </c>
    </row>
    <row r="7">
      <c r="A7" s="4" t="inlineStr">
        <is>
          <t>Right-of-use lease liabilities, current</t>
        </is>
      </c>
      <c r="B7" s="5" t="n">
        <v>821</v>
      </c>
      <c r="C7" s="5" t="n">
        <v>628</v>
      </c>
    </row>
    <row r="8">
      <c r="A8" s="4" t="inlineStr">
        <is>
          <t>Right-of-use lease liabilities, noncurrent</t>
        </is>
      </c>
      <c r="B8" s="5" t="n">
        <v>2412</v>
      </c>
      <c r="C8" s="5" t="n">
        <v>2102</v>
      </c>
    </row>
    <row r="9">
      <c r="A9" s="4" t="inlineStr">
        <is>
          <t>Total operating lease liabilities</t>
        </is>
      </c>
      <c r="B9" s="5" t="n">
        <v>3233</v>
      </c>
      <c r="C9" s="5" t="n">
        <v>2730</v>
      </c>
    </row>
    <row r="10">
      <c r="A10" s="4" t="inlineStr">
        <is>
          <t>Machinery and equipment</t>
        </is>
      </c>
      <c r="B10" s="5" t="n">
        <v>537</v>
      </c>
      <c r="C10" s="5" t="n">
        <v>537</v>
      </c>
    </row>
    <row r="11">
      <c r="A11" s="4" t="inlineStr">
        <is>
          <t>Accumulated depreciation</t>
        </is>
      </c>
      <c r="B11" s="5" t="n">
        <v>-537</v>
      </c>
      <c r="C11" s="5" t="n">
        <v>-537</v>
      </c>
    </row>
    <row r="12">
      <c r="A12" s="4" t="inlineStr">
        <is>
          <t>Machinery and equipment, net</t>
        </is>
      </c>
      <c r="B12" s="4" t="inlineStr">
        <is>
          <t xml:space="preserve"> </t>
        </is>
      </c>
      <c r="C12" s="4" t="inlineStr">
        <is>
          <t xml:space="preserve"> </t>
        </is>
      </c>
    </row>
    <row r="13">
      <c r="A13" s="4" t="inlineStr">
        <is>
          <t>Weighted average remaining lease term, Operating lease</t>
        </is>
      </c>
      <c r="B13" s="4" t="inlineStr">
        <is>
          <t>3 years 4 months 24 days</t>
        </is>
      </c>
      <c r="C13" s="4" t="inlineStr">
        <is>
          <t>3 years 8 months 12 days</t>
        </is>
      </c>
    </row>
    <row r="14">
      <c r="A14" s="4" t="inlineStr">
        <is>
          <t>Operating lease</t>
        </is>
      </c>
      <c r="B14" s="10" t="n">
        <v>0.1038</v>
      </c>
      <c r="C14" s="10" t="n">
        <v>0.11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Lease Commitments for Operating and Financing Leases (Details) $ in Thousands</t>
        </is>
      </c>
      <c r="B1" s="2" t="inlineStr">
        <is>
          <t>Mar. 31, 2024 USD ($)</t>
        </is>
      </c>
    </row>
    <row r="2">
      <c r="A2" s="3" t="inlineStr">
        <is>
          <t>Commitments and Contingencies Disclosure [Abstract]</t>
        </is>
      </c>
      <c r="B2" s="4" t="inlineStr">
        <is>
          <t xml:space="preserve"> </t>
        </is>
      </c>
    </row>
    <row r="3">
      <c r="A3" s="4" t="inlineStr">
        <is>
          <t>2024</t>
        </is>
      </c>
      <c r="B3" s="6" t="n">
        <v>834</v>
      </c>
    </row>
    <row r="4">
      <c r="A4" s="4" t="inlineStr">
        <is>
          <t>2025</t>
        </is>
      </c>
      <c r="B4" s="5" t="n">
        <v>1144</v>
      </c>
    </row>
    <row r="5">
      <c r="A5" s="4" t="inlineStr">
        <is>
          <t>2026</t>
        </is>
      </c>
      <c r="B5" s="5" t="n">
        <v>1182</v>
      </c>
    </row>
    <row r="6">
      <c r="A6" s="4" t="inlineStr">
        <is>
          <t>2027</t>
        </is>
      </c>
      <c r="B6" s="5" t="n">
        <v>696</v>
      </c>
    </row>
    <row r="7">
      <c r="A7" s="4" t="inlineStr">
        <is>
          <t>Total minimum lease payments</t>
        </is>
      </c>
      <c r="B7" s="5" t="n">
        <v>3856</v>
      </c>
    </row>
    <row r="8">
      <c r="A8" s="4" t="inlineStr">
        <is>
          <t>Less amounts representing interest</t>
        </is>
      </c>
      <c r="B8" s="5" t="n">
        <v>-623</v>
      </c>
    </row>
    <row r="9">
      <c r="A9" s="4" t="inlineStr">
        <is>
          <t>Present value of net minimum lease payments</t>
        </is>
      </c>
      <c r="B9" s="6" t="n">
        <v>32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Operating and Financing Lease (Details) - USD ($) $ in Thousands</t>
        </is>
      </c>
      <c r="B1" s="2" t="inlineStr">
        <is>
          <t>3 Months Ended</t>
        </is>
      </c>
    </row>
    <row r="2">
      <c r="B2" s="2" t="inlineStr">
        <is>
          <t>Mar. 31, 2024</t>
        </is>
      </c>
      <c r="C2" s="2" t="inlineStr">
        <is>
          <t>Mar. 31, 2023</t>
        </is>
      </c>
    </row>
    <row r="3">
      <c r="A3" s="3" t="inlineStr">
        <is>
          <t>Commitments and Contingencies Disclosure [Abstract]</t>
        </is>
      </c>
      <c r="B3" s="4" t="inlineStr">
        <is>
          <t xml:space="preserve"> </t>
        </is>
      </c>
      <c r="C3" s="4" t="inlineStr">
        <is>
          <t xml:space="preserve"> </t>
        </is>
      </c>
    </row>
    <row r="4">
      <c r="A4" s="4" t="inlineStr">
        <is>
          <t>Operating cash flows from operating leases</t>
        </is>
      </c>
      <c r="B4" s="6" t="n">
        <v>272</v>
      </c>
      <c r="C4" s="6" t="n">
        <v>286</v>
      </c>
    </row>
    <row r="5">
      <c r="A5" s="4" t="inlineStr">
        <is>
          <t>Operating cash flows from financing leases</t>
        </is>
      </c>
      <c r="B5" s="4" t="inlineStr">
        <is>
          <t xml:space="preserve"> </t>
        </is>
      </c>
      <c r="C5" s="5" t="n">
        <v>3</v>
      </c>
    </row>
    <row r="6">
      <c r="A6" s="4" t="inlineStr">
        <is>
          <t>Financing cash flows from financing leases</t>
        </is>
      </c>
      <c r="B6" s="4" t="inlineStr">
        <is>
          <t xml:space="preserve"> </t>
        </is>
      </c>
      <c r="C6" s="6" t="n">
        <v>2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8" customWidth="1" min="1" max="1"/>
    <col width="22" customWidth="1" min="2" max="2"/>
    <col width="26" customWidth="1" min="3" max="3"/>
    <col width="80" customWidth="1" min="4" max="4"/>
    <col width="22" customWidth="1" min="5" max="5"/>
    <col width="26" customWidth="1" min="6" max="6"/>
    <col width="18" customWidth="1" min="7" max="7"/>
    <col width="18" customWidth="1" min="8" max="8"/>
    <col width="18" customWidth="1" min="9" max="9"/>
  </cols>
  <sheetData>
    <row r="1">
      <c r="A1" s="1" t="inlineStr">
        <is>
          <t>Commitments and Contingencies (Details Narrative)</t>
        </is>
      </c>
      <c r="D1" s="2" t="inlineStr">
        <is>
          <t>3 Months Ended</t>
        </is>
      </c>
      <c r="F1" s="2" t="inlineStr">
        <is>
          <t>12 Months Ended</t>
        </is>
      </c>
    </row>
    <row r="2">
      <c r="B2" s="2" t="inlineStr">
        <is>
          <t>Jun. 21, 2021 USD ($)</t>
        </is>
      </c>
      <c r="C2" s="2" t="inlineStr">
        <is>
          <t>Dec. 23, 2019 USD ($) ft²</t>
        </is>
      </c>
      <c r="D2" s="2" t="inlineStr">
        <is>
          <t>Mar. 31, 2024 USD ($)</t>
        </is>
      </c>
      <c r="E2" s="2" t="inlineStr">
        <is>
          <t>Mar. 31, 2023 USD ($)</t>
        </is>
      </c>
      <c r="F2" s="2" t="inlineStr">
        <is>
          <t>Dec. 31, 2023 USD ($) ft²</t>
        </is>
      </c>
      <c r="G2" s="2" t="inlineStr">
        <is>
          <t>Jan. 01, 2024 ft²</t>
        </is>
      </c>
      <c r="H2" s="2" t="inlineStr">
        <is>
          <t>Aug. 08, 2023 ft²</t>
        </is>
      </c>
      <c r="I2" s="2" t="inlineStr">
        <is>
          <t>Aug. 27, 2021 ft²</t>
        </is>
      </c>
    </row>
    <row r="3">
      <c r="A3" s="4" t="inlineStr">
        <is>
          <t>Restricted cash</t>
        </is>
      </c>
      <c r="B3" s="4" t="inlineStr">
        <is>
          <t xml:space="preserve"> </t>
        </is>
      </c>
      <c r="C3" s="4" t="inlineStr">
        <is>
          <t xml:space="preserve"> </t>
        </is>
      </c>
      <c r="D3" s="6" t="n">
        <v>17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sublease, description</t>
        </is>
      </c>
      <c r="B4" s="4" t="inlineStr">
        <is>
          <t xml:space="preserve"> </t>
        </is>
      </c>
      <c r="C4" s="4" t="inlineStr">
        <is>
          <t xml:space="preserve"> </t>
        </is>
      </c>
      <c r="D4" s="4" t="inlineStr">
        <is>
          <t>The
Sublease Agreement provides that, from and after the Commencement Date, Subtenant will pay to the Company monthly base rent in the following
amounts: (i) $36,850 for rental periods beginning on the Commencement Date and ending on or before December 31, 2024 (subject to adjustment
in the event that Subtenant exercises its option to accelerate the Expansion Date, such that the Expansion Period begins prior to December
31, 2024); (ii) $37,955 for rental periods beginning on or after January 1, 2025 and ending on or before June 20, 2025 (subject to adjustment
in the event that Subtenant exercises its option to accelerate the Expansion Date, such that the Expansion Period begins prior to June
20, 2025); (iii) $75,844 for rental periods beginning on or after July 1, 2025 and ending on or before December 31, 2025; (iv) $78,188
for rental periods beginning on or after January 1, 2026 and ending on or before December 31, 2026; and (v) $80,534 for rental periods
beginning on or after January 1, 2027 and ending on or before October 31, 2027.</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ort-term lease expenses</t>
        </is>
      </c>
      <c r="B5" s="4" t="inlineStr">
        <is>
          <t xml:space="preserve"> </t>
        </is>
      </c>
      <c r="C5" s="4" t="inlineStr">
        <is>
          <t xml:space="preserve"> </t>
        </is>
      </c>
      <c r="D5" s="6" t="n">
        <v>92000</v>
      </c>
      <c r="E5" s="6" t="n">
        <v>263000</v>
      </c>
      <c r="F5" s="4" t="inlineStr">
        <is>
          <t xml:space="preserve"> </t>
        </is>
      </c>
      <c r="G5" s="4" t="inlineStr">
        <is>
          <t xml:space="preserve"> </t>
        </is>
      </c>
      <c r="H5" s="4" t="inlineStr">
        <is>
          <t xml:space="preserve"> </t>
        </is>
      </c>
      <c r="I5" s="4" t="inlineStr">
        <is>
          <t xml:space="preserve"> </t>
        </is>
      </c>
    </row>
    <row r="6">
      <c r="A6" s="4" t="inlineStr">
        <is>
          <t>Sublease income</t>
        </is>
      </c>
      <c r="B6" s="4" t="inlineStr">
        <is>
          <t xml:space="preserve"> </t>
        </is>
      </c>
      <c r="C6" s="4" t="inlineStr">
        <is>
          <t xml:space="preserve"> </t>
        </is>
      </c>
      <c r="D6" s="5" t="n">
        <v>173000</v>
      </c>
      <c r="E6" s="6" t="n">
        <v>12000</v>
      </c>
      <c r="F6" s="4" t="inlineStr">
        <is>
          <t xml:space="preserve"> </t>
        </is>
      </c>
      <c r="G6" s="4" t="inlineStr">
        <is>
          <t xml:space="preserve"> </t>
        </is>
      </c>
      <c r="H6" s="4" t="inlineStr">
        <is>
          <t xml:space="preserve"> </t>
        </is>
      </c>
      <c r="I6" s="4" t="inlineStr">
        <is>
          <t xml:space="preserve"> </t>
        </is>
      </c>
    </row>
    <row r="7">
      <c r="A7" s="4" t="inlineStr">
        <is>
          <t>Chronix Acquisi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verance costs</t>
        </is>
      </c>
      <c r="B8" s="4" t="inlineStr">
        <is>
          <t xml:space="preserve"> </t>
        </is>
      </c>
      <c r="C8" s="4" t="inlineStr">
        <is>
          <t xml:space="preserve"> </t>
        </is>
      </c>
      <c r="D8" s="5" t="n">
        <v>23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cutive Office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verance costs</t>
        </is>
      </c>
      <c r="B10" s="4" t="inlineStr">
        <is>
          <t xml:space="preserve"> </t>
        </is>
      </c>
      <c r="C10" s="4" t="inlineStr">
        <is>
          <t xml:space="preserve"> </t>
        </is>
      </c>
      <c r="D10" s="5" t="n">
        <v>2400000</v>
      </c>
      <c r="E10" s="4" t="inlineStr">
        <is>
          <t xml:space="preserve"> </t>
        </is>
      </c>
      <c r="F10" s="6" t="n">
        <v>2500000</v>
      </c>
      <c r="G10" s="4" t="inlineStr">
        <is>
          <t xml:space="preserve"> </t>
        </is>
      </c>
      <c r="H10" s="4" t="inlineStr">
        <is>
          <t xml:space="preserve"> </t>
        </is>
      </c>
      <c r="I10" s="4" t="inlineStr">
        <is>
          <t xml:space="preserve"> </t>
        </is>
      </c>
    </row>
    <row r="11">
      <c r="A11" s="4" t="inlineStr">
        <is>
          <t>Office Le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rea of land | ft²</t>
        </is>
      </c>
      <c r="B12" s="4" t="inlineStr">
        <is>
          <t xml:space="preserve"> </t>
        </is>
      </c>
      <c r="C12" s="5" t="n">
        <v>26800</v>
      </c>
      <c r="D12" s="4" t="inlineStr">
        <is>
          <t xml:space="preserve"> </t>
        </is>
      </c>
      <c r="E12" s="4" t="inlineStr">
        <is>
          <t xml:space="preserve"> </t>
        </is>
      </c>
      <c r="F12" s="4" t="inlineStr">
        <is>
          <t xml:space="preserve"> </t>
        </is>
      </c>
      <c r="G12" s="4" t="inlineStr">
        <is>
          <t xml:space="preserve"> </t>
        </is>
      </c>
      <c r="H12" s="5" t="n">
        <v>13400</v>
      </c>
      <c r="I12" s="4" t="inlineStr">
        <is>
          <t xml:space="preserve"> </t>
        </is>
      </c>
    </row>
    <row r="13">
      <c r="A13" s="4" t="inlineStr">
        <is>
          <t>Payments for rent</t>
        </is>
      </c>
      <c r="B13" s="4" t="inlineStr">
        <is>
          <t xml:space="preserve"> </t>
        </is>
      </c>
      <c r="C13" s="6" t="n">
        <v>6164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enant improvement allowance</t>
        </is>
      </c>
      <c r="B14" s="6" t="n">
        <v>1300000</v>
      </c>
      <c r="C14" s="6" t="n">
        <v>13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administrative fee paid on original cost of equipment</t>
        </is>
      </c>
      <c r="B15" s="4" t="inlineStr">
        <is>
          <t xml:space="preserve"> </t>
        </is>
      </c>
      <c r="C15" s="10" t="n">
        <v>0.01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curity deposit</t>
        </is>
      </c>
      <c r="B16" s="4" t="inlineStr">
        <is>
          <t xml:space="preserve"> </t>
        </is>
      </c>
      <c r="C16" s="6" t="n">
        <v>150000</v>
      </c>
      <c r="D16" s="6" t="n">
        <v>10198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of credit</t>
        </is>
      </c>
      <c r="B17" s="4" t="inlineStr">
        <is>
          <t xml:space="preserve"> </t>
        </is>
      </c>
      <c r="C17" s="6" t="n">
        <v>17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ffice Lease Agreement [Member] | Monthly R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 on lease agreement</t>
        </is>
      </c>
      <c r="B19" s="4" t="inlineStr">
        <is>
          <t xml:space="preserve"> </t>
        </is>
      </c>
      <c r="C19" s="10" t="n">
        <v>0.03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bligated to pay expenses and taxes percentage</t>
        </is>
      </c>
      <c r="B20" s="4" t="inlineStr">
        <is>
          <t xml:space="preserve"> </t>
        </is>
      </c>
      <c r="C20" s="10" t="n">
        <v>0.437</v>
      </c>
      <c r="D20" s="9" t="n">
        <v>0.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ffice Lease Agreement [Member] | First Ten Calenda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 on lease agreement</t>
        </is>
      </c>
      <c r="B22" s="4" t="inlineStr">
        <is>
          <t xml:space="preserve"> </t>
        </is>
      </c>
      <c r="C22" s="9" t="n">
        <v>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e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rea of land | ft²</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928</v>
      </c>
    </row>
    <row r="25">
      <c r="A25" s="4" t="inlineStr">
        <is>
          <t>Rentable area | ft²</t>
        </is>
      </c>
      <c r="B25" s="4" t="inlineStr">
        <is>
          <t xml:space="preserve"> </t>
        </is>
      </c>
      <c r="C25" s="4" t="inlineStr">
        <is>
          <t xml:space="preserve"> </t>
        </is>
      </c>
      <c r="D25" s="4" t="inlineStr">
        <is>
          <t xml:space="preserve"> </t>
        </is>
      </c>
      <c r="E25" s="4" t="inlineStr">
        <is>
          <t xml:space="preserve"> </t>
        </is>
      </c>
      <c r="F25" s="5" t="n">
        <v>8362</v>
      </c>
      <c r="G25" s="4" t="inlineStr">
        <is>
          <t xml:space="preserve"> </t>
        </is>
      </c>
      <c r="H25" s="4" t="inlineStr">
        <is>
          <t xml:space="preserve"> </t>
        </is>
      </c>
      <c r="I25" s="4" t="inlineStr">
        <is>
          <t xml:space="preserve"> </t>
        </is>
      </c>
    </row>
    <row r="26">
      <c r="A26" s="4" t="inlineStr">
        <is>
          <t>Lease Agreement [Member] | MPC Holdings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rea of land | ft²</t>
        </is>
      </c>
      <c r="B27" s="4" t="inlineStr">
        <is>
          <t xml:space="preserve"> </t>
        </is>
      </c>
      <c r="C27" s="4" t="inlineStr">
        <is>
          <t xml:space="preserve"> </t>
        </is>
      </c>
      <c r="D27" s="4" t="inlineStr">
        <is>
          <t xml:space="preserve"> </t>
        </is>
      </c>
      <c r="E27" s="4" t="inlineStr">
        <is>
          <t xml:space="preserve"> </t>
        </is>
      </c>
      <c r="F27" s="4" t="inlineStr">
        <is>
          <t xml:space="preserve"> </t>
        </is>
      </c>
      <c r="G27" s="5" t="n">
        <v>2319</v>
      </c>
      <c r="H27" s="4" t="inlineStr">
        <is>
          <t xml:space="preserve"> </t>
        </is>
      </c>
      <c r="I27" s="4" t="inlineStr">
        <is>
          <t xml:space="preserve"> </t>
        </is>
      </c>
    </row>
    <row r="28">
      <c r="A28" s="4" t="inlineStr">
        <is>
          <t>Rentable area | ft²</t>
        </is>
      </c>
      <c r="B28" s="4" t="inlineStr">
        <is>
          <t xml:space="preserve"> </t>
        </is>
      </c>
      <c r="C28" s="4" t="inlineStr">
        <is>
          <t xml:space="preserve"> </t>
        </is>
      </c>
      <c r="D28" s="4" t="inlineStr">
        <is>
          <t xml:space="preserve"> </t>
        </is>
      </c>
      <c r="E28" s="4" t="inlineStr">
        <is>
          <t xml:space="preserve"> </t>
        </is>
      </c>
      <c r="F28" s="4" t="inlineStr">
        <is>
          <t xml:space="preserve"> </t>
        </is>
      </c>
      <c r="G28" s="5" t="n">
        <v>10681</v>
      </c>
      <c r="H28" s="4" t="inlineStr">
        <is>
          <t xml:space="preserve"> </t>
        </is>
      </c>
      <c r="I28" s="4" t="inlineStr">
        <is>
          <t xml:space="preserve"> </t>
        </is>
      </c>
    </row>
    <row r="29">
      <c r="A29" s="4" t="inlineStr">
        <is>
          <t>Area of lab | ft²</t>
        </is>
      </c>
      <c r="B29" s="4" t="inlineStr">
        <is>
          <t xml:space="preserve"> </t>
        </is>
      </c>
      <c r="C29" s="4" t="inlineStr">
        <is>
          <t xml:space="preserve"> </t>
        </is>
      </c>
      <c r="D29" s="4" t="inlineStr">
        <is>
          <t xml:space="preserve"> </t>
        </is>
      </c>
      <c r="E29" s="4" t="inlineStr">
        <is>
          <t xml:space="preserve"> </t>
        </is>
      </c>
      <c r="F29" s="4" t="inlineStr">
        <is>
          <t xml:space="preserve"> </t>
        </is>
      </c>
      <c r="G29" s="5" t="n">
        <v>4826</v>
      </c>
      <c r="H29" s="4" t="inlineStr">
        <is>
          <t xml:space="preserve"> </t>
        </is>
      </c>
      <c r="I29" s="4" t="inlineStr">
        <is>
          <t xml:space="preserve"> </t>
        </is>
      </c>
    </row>
    <row r="30">
      <c r="A30" s="4" t="inlineStr">
        <is>
          <t>Lease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36 months</t>
        </is>
      </c>
      <c r="H30" s="4" t="inlineStr">
        <is>
          <t xml:space="preserve"> </t>
        </is>
      </c>
      <c r="I30"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s>
  <sheetData>
    <row r="1">
      <c r="A1" s="1" t="inlineStr">
        <is>
          <t>Series A Redeemable Convertible Preferred Stock and Shareholders’ Equity (Details Narrative) - USD ($)</t>
        </is>
      </c>
      <c r="I1" s="2" t="inlineStr">
        <is>
          <t>1 Months Ended</t>
        </is>
      </c>
      <c r="K1" s="2" t="inlineStr">
        <is>
          <t>3 Months Ended</t>
        </is>
      </c>
    </row>
    <row r="2">
      <c r="B2" s="2" t="inlineStr">
        <is>
          <t>Apr. 15, 2024</t>
        </is>
      </c>
      <c r="C2" s="2" t="inlineStr">
        <is>
          <t>Apr. 11, 2024</t>
        </is>
      </c>
      <c r="D2" s="2" t="inlineStr">
        <is>
          <t>Apr. 05, 2023</t>
        </is>
      </c>
      <c r="E2" s="2" t="inlineStr">
        <is>
          <t>Apr. 03, 2023</t>
        </is>
      </c>
      <c r="F2" s="2" t="inlineStr">
        <is>
          <t>Apr. 19, 2022</t>
        </is>
      </c>
      <c r="G2" s="2" t="inlineStr">
        <is>
          <t>Apr. 13, 2022</t>
        </is>
      </c>
      <c r="H2" s="2" t="inlineStr">
        <is>
          <t>Apr. 13, 2022</t>
        </is>
      </c>
      <c r="I2" s="2" t="inlineStr">
        <is>
          <t>Mar. 31, 2024</t>
        </is>
      </c>
      <c r="J2" s="2" t="inlineStr">
        <is>
          <t>Aug. 31, 2023</t>
        </is>
      </c>
      <c r="K2" s="2" t="inlineStr">
        <is>
          <t>Mar. 31, 2024</t>
        </is>
      </c>
      <c r="L2" s="2" t="inlineStr">
        <is>
          <t>Dec. 31, 2023</t>
        </is>
      </c>
      <c r="M2" s="2" t="inlineStr">
        <is>
          <t>Jul. 24, 2023</t>
        </is>
      </c>
      <c r="N2" s="2" t="inlineStr">
        <is>
          <t>Oct. 31, 2019</t>
        </is>
      </c>
      <c r="O2" s="2" t="inlineStr">
        <is>
          <t>Mar. 31, 2017</t>
        </is>
      </c>
      <c r="P2" s="2" t="inlineStr">
        <is>
          <t>Feb. 28,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000000</v>
      </c>
      <c r="J4" s="4" t="inlineStr">
        <is>
          <t xml:space="preserve"> </t>
        </is>
      </c>
      <c r="K4" s="5" t="n">
        <v>5000000</v>
      </c>
      <c r="L4" s="5" t="n">
        <v>5000000</v>
      </c>
      <c r="M4" s="4" t="inlineStr">
        <is>
          <t xml:space="preserve"> </t>
        </is>
      </c>
      <c r="N4" s="4" t="inlineStr">
        <is>
          <t xml:space="preserve"> </t>
        </is>
      </c>
      <c r="O4" s="4" t="inlineStr">
        <is>
          <t xml:space="preserve"> </t>
        </is>
      </c>
      <c r="P4" s="4" t="inlineStr">
        <is>
          <t xml:space="preserve"> </t>
        </is>
      </c>
    </row>
    <row r="5">
      <c r="A5" s="4" t="inlineStr">
        <is>
          <t>Common stock no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4" t="inlineStr">
        <is>
          <t xml:space="preserve"> </t>
        </is>
      </c>
      <c r="K5" s="6" t="n">
        <v>0</v>
      </c>
      <c r="L5" s="6" t="n">
        <v>0</v>
      </c>
      <c r="M5" s="4" t="inlineStr">
        <is>
          <t xml:space="preserve"> </t>
        </is>
      </c>
      <c r="N5" s="4" t="inlineStr">
        <is>
          <t xml:space="preserve"> </t>
        </is>
      </c>
      <c r="O5" s="4" t="inlineStr">
        <is>
          <t xml:space="preserve"> </t>
        </is>
      </c>
      <c r="P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4" t="inlineStr">
        <is>
          <t xml:space="preserve"> </t>
        </is>
      </c>
      <c r="K6" s="5" t="n">
        <v>0</v>
      </c>
      <c r="L6" s="5" t="n">
        <v>0</v>
      </c>
      <c r="M6" s="4" t="inlineStr">
        <is>
          <t xml:space="preserve"> </t>
        </is>
      </c>
      <c r="N6" s="4" t="inlineStr">
        <is>
          <t xml:space="preserve"> </t>
        </is>
      </c>
      <c r="O6" s="4" t="inlineStr">
        <is>
          <t xml:space="preserve"> </t>
        </is>
      </c>
      <c r="P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4" t="inlineStr">
        <is>
          <t xml:space="preserve"> </t>
        </is>
      </c>
      <c r="K7" s="5" t="n">
        <v>0</v>
      </c>
      <c r="L7" s="5" t="n">
        <v>0</v>
      </c>
      <c r="M7" s="4" t="inlineStr">
        <is>
          <t xml:space="preserve"> </t>
        </is>
      </c>
      <c r="N7" s="4" t="inlineStr">
        <is>
          <t xml:space="preserve"> </t>
        </is>
      </c>
      <c r="O7" s="4" t="inlineStr">
        <is>
          <t xml:space="preserve"> </t>
        </is>
      </c>
      <c r="P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30000000</v>
      </c>
      <c r="J8" s="4" t="inlineStr">
        <is>
          <t xml:space="preserve"> </t>
        </is>
      </c>
      <c r="K8" s="5" t="n">
        <v>230000000</v>
      </c>
      <c r="L8" s="5" t="n">
        <v>230000000</v>
      </c>
      <c r="M8" s="5" t="n">
        <v>230000000</v>
      </c>
      <c r="N8" s="4" t="inlineStr">
        <is>
          <t xml:space="preserve"> </t>
        </is>
      </c>
      <c r="O8" s="4" t="inlineStr">
        <is>
          <t xml:space="preserve"> </t>
        </is>
      </c>
      <c r="P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8273073</v>
      </c>
      <c r="J9" s="4" t="inlineStr">
        <is>
          <t xml:space="preserve"> </t>
        </is>
      </c>
      <c r="K9" s="5" t="n">
        <v>8273073</v>
      </c>
      <c r="L9" s="5" t="n">
        <v>8261073</v>
      </c>
      <c r="M9" s="4" t="inlineStr">
        <is>
          <t xml:space="preserve"> </t>
        </is>
      </c>
      <c r="N9" s="4" t="inlineStr">
        <is>
          <t xml:space="preserve"> </t>
        </is>
      </c>
      <c r="O9" s="4" t="inlineStr">
        <is>
          <t xml:space="preserve"> </t>
        </is>
      </c>
      <c r="P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8273073</v>
      </c>
      <c r="J10" s="4" t="inlineStr">
        <is>
          <t xml:space="preserve"> </t>
        </is>
      </c>
      <c r="K10" s="5" t="n">
        <v>8273073</v>
      </c>
      <c r="L10" s="5" t="n">
        <v>8261073</v>
      </c>
      <c r="M10" s="4" t="inlineStr">
        <is>
          <t xml:space="preserve"> </t>
        </is>
      </c>
      <c r="N10" s="4" t="inlineStr">
        <is>
          <t xml:space="preserve"> </t>
        </is>
      </c>
      <c r="O10" s="4" t="inlineStr">
        <is>
          <t xml:space="preserve"> </t>
        </is>
      </c>
      <c r="P10" s="4" t="inlineStr">
        <is>
          <t xml:space="preserve"> </t>
        </is>
      </c>
    </row>
    <row r="11">
      <c r="A11" s="4" t="inlineStr">
        <is>
          <t>Shares issued restric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2000</v>
      </c>
      <c r="J11" s="5" t="n">
        <v>9091</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Value issued restric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6000</v>
      </c>
      <c r="J12" s="6" t="n">
        <v>36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Warrants issued and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773366</v>
      </c>
      <c r="J13" s="4" t="inlineStr">
        <is>
          <t xml:space="preserve"> </t>
        </is>
      </c>
      <c r="K13" s="5" t="n">
        <v>773366</v>
      </c>
      <c r="L13" s="5" t="n">
        <v>819767</v>
      </c>
      <c r="M13" s="4" t="inlineStr">
        <is>
          <t xml:space="preserve"> </t>
        </is>
      </c>
      <c r="N13" s="4" t="inlineStr">
        <is>
          <t xml:space="preserve"> </t>
        </is>
      </c>
      <c r="O13" s="4" t="inlineStr">
        <is>
          <t xml:space="preserve"> </t>
        </is>
      </c>
      <c r="P13" s="4" t="inlineStr">
        <is>
          <t xml:space="preserve"> </t>
        </is>
      </c>
    </row>
    <row r="14">
      <c r="A14" s="4" t="inlineStr">
        <is>
          <t>Warrants exp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6401</v>
      </c>
      <c r="J14" s="4" t="inlineStr">
        <is>
          <t xml:space="preserve"> </t>
        </is>
      </c>
      <c r="K14" s="5" t="n">
        <v>46401</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Weighted average remaining lif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3 years 7 days</t>
        </is>
      </c>
      <c r="J15" s="4" t="inlineStr">
        <is>
          <t xml:space="preserve"> </t>
        </is>
      </c>
      <c r="K15" s="4" t="inlineStr">
        <is>
          <t>3 years 7 days</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Warrant exercise pric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109.2</v>
      </c>
      <c r="J18" s="4" t="inlineStr">
        <is>
          <t xml:space="preserve"> </t>
        </is>
      </c>
      <c r="K18" s="7" t="n">
        <v>109.2</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Warrant exercise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30.6</v>
      </c>
      <c r="J21" s="4" t="inlineStr">
        <is>
          <t xml:space="preserve"> </t>
        </is>
      </c>
      <c r="K21" s="7" t="n">
        <v>30.6</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ecurities Purchase Agreement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roceeds from private placement</t>
        </is>
      </c>
      <c r="B24" s="4" t="inlineStr">
        <is>
          <t xml:space="preserve"> </t>
        </is>
      </c>
      <c r="C24" s="6" t="n">
        <v>158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mmon Stock [Member] | Securities Purchase Agreement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hares issued price per share</t>
        </is>
      </c>
      <c r="B27" s="4" t="inlineStr">
        <is>
          <t xml:space="preserve"> </t>
        </is>
      </c>
      <c r="C27" s="11" t="n">
        <v>2.916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Warrant exercise price, per share</t>
        </is>
      </c>
      <c r="B28" s="4" t="inlineStr">
        <is>
          <t xml:space="preserve"> </t>
        </is>
      </c>
      <c r="C28" s="11" t="n">
        <v>0.00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urchase of warr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4928</v>
      </c>
      <c r="O31" s="5" t="n">
        <v>366</v>
      </c>
      <c r="P31" s="5" t="n">
        <v>412</v>
      </c>
    </row>
    <row r="32">
      <c r="A32" s="4" t="inlineStr">
        <is>
          <t>Warrant exercise price,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7" t="n">
        <v>33.8</v>
      </c>
      <c r="O32" s="7" t="n">
        <v>109.2</v>
      </c>
      <c r="P32" s="6" t="n">
        <v>97</v>
      </c>
    </row>
    <row r="33">
      <c r="A33" s="4" t="inlineStr">
        <is>
          <t>Registered Direct Offer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roceeds from issuance of common stock</t>
        </is>
      </c>
      <c r="B35" s="4" t="inlineStr">
        <is>
          <t xml:space="preserve"> </t>
        </is>
      </c>
      <c r="C35" s="4" t="inlineStr">
        <is>
          <t xml:space="preserve"> </t>
        </is>
      </c>
      <c r="D35" s="4" t="inlineStr">
        <is>
          <t xml:space="preserve"> </t>
        </is>
      </c>
      <c r="E35" s="6" t="n">
        <v>139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Registered Direct Offering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umber of shares issued</t>
        </is>
      </c>
      <c r="B38" s="4" t="inlineStr">
        <is>
          <t xml:space="preserve"> </t>
        </is>
      </c>
      <c r="C38" s="4" t="inlineStr">
        <is>
          <t xml:space="preserve"> </t>
        </is>
      </c>
      <c r="D38" s="4" t="inlineStr">
        <is>
          <t xml:space="preserve"> </t>
        </is>
      </c>
      <c r="E38" s="5" t="n">
        <v>227812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gistered Direct Offering [Member] | Board Membe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hares issued price per share</t>
        </is>
      </c>
      <c r="B41" s="4" t="inlineStr">
        <is>
          <t xml:space="preserve"> </t>
        </is>
      </c>
      <c r="C41" s="4" t="inlineStr">
        <is>
          <t xml:space="preserve"> </t>
        </is>
      </c>
      <c r="D41" s="4" t="inlineStr">
        <is>
          <t xml:space="preserve"> </t>
        </is>
      </c>
      <c r="E41" s="7" t="n">
        <v>7.0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Registered Direct Offering [Member] | Other Investo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hares issued price per share</t>
        </is>
      </c>
      <c r="B44" s="4" t="inlineStr">
        <is>
          <t xml:space="preserve"> </t>
        </is>
      </c>
      <c r="C44" s="4" t="inlineStr">
        <is>
          <t xml:space="preserve"> </t>
        </is>
      </c>
      <c r="D44" s="4" t="inlineStr">
        <is>
          <t xml:space="preserve"> </t>
        </is>
      </c>
      <c r="E44" s="7" t="n">
        <v>6.0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Underwriting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umber of shares issued</t>
        </is>
      </c>
      <c r="B47" s="4" t="inlineStr">
        <is>
          <t xml:space="preserve"> </t>
        </is>
      </c>
      <c r="C47" s="4" t="inlineStr">
        <is>
          <t xml:space="preserve"> </t>
        </is>
      </c>
      <c r="D47" s="4" t="inlineStr">
        <is>
          <t xml:space="preserve"> </t>
        </is>
      </c>
      <c r="E47" s="4" t="inlineStr">
        <is>
          <t xml:space="preserve"> </t>
        </is>
      </c>
      <c r="F47" s="4" t="inlineStr">
        <is>
          <t xml:space="preserve"> </t>
        </is>
      </c>
      <c r="G47" s="5" t="n">
        <v>131332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hares issued price per share</t>
        </is>
      </c>
      <c r="B48" s="4" t="inlineStr">
        <is>
          <t xml:space="preserve"> </t>
        </is>
      </c>
      <c r="C48" s="4" t="inlineStr">
        <is>
          <t xml:space="preserve"> </t>
        </is>
      </c>
      <c r="D48" s="4" t="inlineStr">
        <is>
          <t xml:space="preserve"> </t>
        </is>
      </c>
      <c r="E48" s="4" t="inlineStr">
        <is>
          <t xml:space="preserve"> </t>
        </is>
      </c>
      <c r="F48" s="4" t="inlineStr">
        <is>
          <t xml:space="preserve"> </t>
        </is>
      </c>
      <c r="G48" s="7" t="n">
        <v>26.45</v>
      </c>
      <c r="H48" s="7" t="n">
        <v>26.4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urchase of warrant</t>
        </is>
      </c>
      <c r="B49" s="4" t="inlineStr">
        <is>
          <t xml:space="preserve"> </t>
        </is>
      </c>
      <c r="C49" s="4" t="inlineStr">
        <is>
          <t xml:space="preserve"> </t>
        </is>
      </c>
      <c r="D49" s="4" t="inlineStr">
        <is>
          <t xml:space="preserve"> </t>
        </is>
      </c>
      <c r="E49" s="4" t="inlineStr">
        <is>
          <t xml:space="preserve"> </t>
        </is>
      </c>
      <c r="F49" s="4" t="inlineStr">
        <is>
          <t xml:space="preserve"> </t>
        </is>
      </c>
      <c r="G49" s="5" t="n">
        <v>1313320</v>
      </c>
      <c r="H49" s="5" t="n">
        <v>131332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Offering price per share</t>
        </is>
      </c>
      <c r="B50" s="4" t="inlineStr">
        <is>
          <t xml:space="preserve"> </t>
        </is>
      </c>
      <c r="C50" s="4" t="inlineStr">
        <is>
          <t xml:space="preserve"> </t>
        </is>
      </c>
      <c r="D50" s="4" t="inlineStr">
        <is>
          <t xml:space="preserve"> </t>
        </is>
      </c>
      <c r="E50" s="4" t="inlineStr">
        <is>
          <t xml:space="preserve"> </t>
        </is>
      </c>
      <c r="F50" s="4" t="inlineStr">
        <is>
          <t xml:space="preserve"> </t>
        </is>
      </c>
      <c r="G50" s="7" t="n">
        <v>26.65</v>
      </c>
      <c r="H50" s="7" t="n">
        <v>26.65</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Warrant exercise price, per share</t>
        </is>
      </c>
      <c r="B51" s="4" t="inlineStr">
        <is>
          <t xml:space="preserve"> </t>
        </is>
      </c>
      <c r="C51" s="4" t="inlineStr">
        <is>
          <t xml:space="preserve"> </t>
        </is>
      </c>
      <c r="D51" s="4" t="inlineStr">
        <is>
          <t xml:space="preserve"> </t>
        </is>
      </c>
      <c r="E51" s="4" t="inlineStr">
        <is>
          <t xml:space="preserve"> </t>
        </is>
      </c>
      <c r="F51" s="4" t="inlineStr">
        <is>
          <t xml:space="preserve"> </t>
        </is>
      </c>
      <c r="G51" s="7" t="n">
        <v>0.2</v>
      </c>
      <c r="H51" s="8" t="n">
        <v>0.2</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et proceeds</t>
        </is>
      </c>
      <c r="B52" s="4" t="inlineStr">
        <is>
          <t xml:space="preserve"> </t>
        </is>
      </c>
      <c r="C52" s="4" t="inlineStr">
        <is>
          <t xml:space="preserve"> </t>
        </is>
      </c>
      <c r="D52" s="4" t="inlineStr">
        <is>
          <t xml:space="preserve"> </t>
        </is>
      </c>
      <c r="E52" s="4" t="inlineStr">
        <is>
          <t xml:space="preserve"> </t>
        </is>
      </c>
      <c r="F52" s="6" t="n">
        <v>328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Underwriting Agreement [Member] | Over-Allotment Op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umber of shares issued</t>
        </is>
      </c>
      <c r="B55" s="4" t="inlineStr">
        <is>
          <t xml:space="preserve"> </t>
        </is>
      </c>
      <c r="C55" s="4" t="inlineStr">
        <is>
          <t xml:space="preserve"> </t>
        </is>
      </c>
      <c r="D55" s="4" t="inlineStr">
        <is>
          <t xml:space="preserve"> </t>
        </is>
      </c>
      <c r="E55" s="4" t="inlineStr">
        <is>
          <t xml:space="preserve"> </t>
        </is>
      </c>
      <c r="F55" s="4" t="inlineStr">
        <is>
          <t xml:space="preserve"> </t>
        </is>
      </c>
      <c r="G55" s="5" t="n">
        <v>196998</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hares issued price per share</t>
        </is>
      </c>
      <c r="B56" s="4" t="inlineStr">
        <is>
          <t xml:space="preserve"> </t>
        </is>
      </c>
      <c r="C56" s="4" t="inlineStr">
        <is>
          <t xml:space="preserve"> </t>
        </is>
      </c>
      <c r="D56" s="4" t="inlineStr">
        <is>
          <t xml:space="preserve"> </t>
        </is>
      </c>
      <c r="E56" s="4" t="inlineStr">
        <is>
          <t xml:space="preserve"> </t>
        </is>
      </c>
      <c r="F56" s="4" t="inlineStr">
        <is>
          <t xml:space="preserve"> </t>
        </is>
      </c>
      <c r="G56" s="7" t="n">
        <v>24.85</v>
      </c>
      <c r="H56" s="7" t="n">
        <v>24.85</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urchase of warrant</t>
        </is>
      </c>
      <c r="B57" s="4" t="inlineStr">
        <is>
          <t xml:space="preserve"> </t>
        </is>
      </c>
      <c r="C57" s="4" t="inlineStr">
        <is>
          <t xml:space="preserve"> </t>
        </is>
      </c>
      <c r="D57" s="4" t="inlineStr">
        <is>
          <t xml:space="preserve"> </t>
        </is>
      </c>
      <c r="E57" s="4" t="inlineStr">
        <is>
          <t xml:space="preserve"> </t>
        </is>
      </c>
      <c r="F57" s="4" t="inlineStr">
        <is>
          <t xml:space="preserve"> </t>
        </is>
      </c>
      <c r="G57" s="5" t="n">
        <v>196998</v>
      </c>
      <c r="H57" s="5" t="n">
        <v>196998</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Warrant exercise price, per share</t>
        </is>
      </c>
      <c r="B58" s="4" t="inlineStr">
        <is>
          <t xml:space="preserve"> </t>
        </is>
      </c>
      <c r="C58" s="4" t="inlineStr">
        <is>
          <t xml:space="preserve"> </t>
        </is>
      </c>
      <c r="D58" s="4" t="inlineStr">
        <is>
          <t xml:space="preserve"> </t>
        </is>
      </c>
      <c r="E58" s="4" t="inlineStr">
        <is>
          <t xml:space="preserve"> </t>
        </is>
      </c>
      <c r="F58" s="4" t="inlineStr">
        <is>
          <t xml:space="preserve"> </t>
        </is>
      </c>
      <c r="G58" s="7" t="n">
        <v>0.2</v>
      </c>
      <c r="H58" s="7" t="n">
        <v>0.2</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Warrant exercised</t>
        </is>
      </c>
      <c r="B59" s="4" t="inlineStr">
        <is>
          <t xml:space="preserve"> </t>
        </is>
      </c>
      <c r="C59" s="4" t="inlineStr">
        <is>
          <t xml:space="preserve"> </t>
        </is>
      </c>
      <c r="D59" s="4" t="inlineStr">
        <is>
          <t xml:space="preserve"> </t>
        </is>
      </c>
      <c r="E59" s="4" t="inlineStr">
        <is>
          <t xml:space="preserve"> </t>
        </is>
      </c>
      <c r="F59" s="4" t="inlineStr">
        <is>
          <t xml:space="preserve"> </t>
        </is>
      </c>
      <c r="G59" s="5" t="n">
        <v>196998</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Underwriting Agreement [Member] | 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urchase of warrant</t>
        </is>
      </c>
      <c r="B62" s="4" t="inlineStr">
        <is>
          <t xml:space="preserve"> </t>
        </is>
      </c>
      <c r="C62" s="4" t="inlineStr">
        <is>
          <t xml:space="preserve"> </t>
        </is>
      </c>
      <c r="D62" s="4" t="inlineStr">
        <is>
          <t xml:space="preserve"> </t>
        </is>
      </c>
      <c r="E62" s="4" t="inlineStr">
        <is>
          <t xml:space="preserve"> </t>
        </is>
      </c>
      <c r="F62" s="4" t="inlineStr">
        <is>
          <t xml:space="preserve"> </t>
        </is>
      </c>
      <c r="G62" s="5" t="n">
        <v>656660</v>
      </c>
      <c r="H62" s="5" t="n">
        <v>65666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Underwriting Agreement [Member] | Common Stock [Member] | Over-Allotment Opt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urchase of warrant</t>
        </is>
      </c>
      <c r="B65" s="4" t="inlineStr">
        <is>
          <t xml:space="preserve"> </t>
        </is>
      </c>
      <c r="C65" s="4" t="inlineStr">
        <is>
          <t xml:space="preserve"> </t>
        </is>
      </c>
      <c r="D65" s="4" t="inlineStr">
        <is>
          <t xml:space="preserve"> </t>
        </is>
      </c>
      <c r="E65" s="4" t="inlineStr">
        <is>
          <t xml:space="preserve"> </t>
        </is>
      </c>
      <c r="F65" s="4" t="inlineStr">
        <is>
          <t xml:space="preserve"> </t>
        </is>
      </c>
      <c r="G65" s="5" t="n">
        <v>98499</v>
      </c>
      <c r="H65" s="5" t="n">
        <v>98499</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eries A Redeemable Convertible Preferr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Preferred stock outstanding percentage</t>
        </is>
      </c>
      <c r="B68" s="4" t="inlineStr">
        <is>
          <t xml:space="preserve"> </t>
        </is>
      </c>
      <c r="C68" s="4" t="inlineStr">
        <is>
          <t xml:space="preserve"> </t>
        </is>
      </c>
      <c r="D68" s="4" t="inlineStr">
        <is>
          <t xml:space="preserve"> </t>
        </is>
      </c>
      <c r="E68" s="4" t="inlineStr">
        <is>
          <t xml:space="preserve"> </t>
        </is>
      </c>
      <c r="F68" s="4" t="inlineStr">
        <is>
          <t xml:space="preserve"> </t>
        </is>
      </c>
      <c r="G68" s="9" t="n">
        <v>0.51</v>
      </c>
      <c r="H68" s="9" t="n">
        <v>0.51</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ash in hand</t>
        </is>
      </c>
      <c r="B69" s="4" t="inlineStr">
        <is>
          <t xml:space="preserve"> </t>
        </is>
      </c>
      <c r="C69" s="4" t="inlineStr">
        <is>
          <t xml:space="preserve"> </t>
        </is>
      </c>
      <c r="D69" s="4" t="inlineStr">
        <is>
          <t xml:space="preserve"> </t>
        </is>
      </c>
      <c r="E69" s="4" t="inlineStr">
        <is>
          <t xml:space="preserve"> </t>
        </is>
      </c>
      <c r="F69" s="4" t="inlineStr">
        <is>
          <t xml:space="preserve"> </t>
        </is>
      </c>
      <c r="G69" s="6" t="n">
        <v>8000000</v>
      </c>
      <c r="H69" s="6" t="n">
        <v>800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Indebtedness expenses</t>
        </is>
      </c>
      <c r="B70" s="4" t="inlineStr">
        <is>
          <t xml:space="preserve"> </t>
        </is>
      </c>
      <c r="C70" s="4" t="inlineStr">
        <is>
          <t xml:space="preserve"> </t>
        </is>
      </c>
      <c r="D70" s="4" t="inlineStr">
        <is>
          <t xml:space="preserve"> </t>
        </is>
      </c>
      <c r="E70" s="4" t="inlineStr">
        <is>
          <t xml:space="preserve"> </t>
        </is>
      </c>
      <c r="F70" s="4" t="inlineStr">
        <is>
          <t xml:space="preserve"> </t>
        </is>
      </c>
      <c r="G70" s="6" t="n">
        <v>15000000</v>
      </c>
      <c r="H70" s="6" t="n">
        <v>1500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Dividends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9" t="n">
        <v>0.06</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Accrete dividend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557000</v>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Temporary equity, shares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5000</v>
      </c>
      <c r="J73" s="4" t="inlineStr">
        <is>
          <t xml:space="preserve"> </t>
        </is>
      </c>
      <c r="K73" s="5" t="n">
        <v>5000</v>
      </c>
      <c r="L73" s="5" t="n">
        <v>5000</v>
      </c>
      <c r="M73" s="4" t="inlineStr">
        <is>
          <t xml:space="preserve"> </t>
        </is>
      </c>
      <c r="N73" s="4" t="inlineStr">
        <is>
          <t xml:space="preserve"> </t>
        </is>
      </c>
      <c r="O73" s="4" t="inlineStr">
        <is>
          <t xml:space="preserve"> </t>
        </is>
      </c>
      <c r="P73" s="4" t="inlineStr">
        <is>
          <t xml:space="preserve"> </t>
        </is>
      </c>
    </row>
    <row r="74">
      <c r="A74" s="4" t="inlineStr">
        <is>
          <t>Temporary equity, shares outstand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5000</v>
      </c>
      <c r="J74" s="4" t="inlineStr">
        <is>
          <t xml:space="preserve"> </t>
        </is>
      </c>
      <c r="K74" s="5" t="n">
        <v>5000</v>
      </c>
      <c r="L74" s="5" t="n">
        <v>5000</v>
      </c>
      <c r="M74" s="4" t="inlineStr">
        <is>
          <t xml:space="preserve"> </t>
        </is>
      </c>
      <c r="N74" s="4" t="inlineStr">
        <is>
          <t xml:space="preserve"> </t>
        </is>
      </c>
      <c r="O74" s="4" t="inlineStr">
        <is>
          <t xml:space="preserve"> </t>
        </is>
      </c>
      <c r="P74" s="4" t="inlineStr">
        <is>
          <t xml:space="preserve"> </t>
        </is>
      </c>
    </row>
    <row r="75">
      <c r="A75" s="4" t="inlineStr">
        <is>
          <t>Series A Redeemable Convertible Preferred Stock [Member] | Securities Purchase Agreement [Member] | Subsequent Ev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Net proceeds to immediately redeem</t>
        </is>
      </c>
      <c r="B77" s="6" t="n">
        <v>5400000</v>
      </c>
      <c r="C77" s="6" t="n">
        <v>54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eries A Redeemable Convertible Preferred Stock [Member] |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Temporary equity, shares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4818</v>
      </c>
      <c r="J80" s="4" t="inlineStr">
        <is>
          <t xml:space="preserve"> </t>
        </is>
      </c>
      <c r="K80" s="5" t="n">
        <v>4818</v>
      </c>
      <c r="L80" s="5" t="n">
        <v>4818</v>
      </c>
      <c r="M80" s="4" t="inlineStr">
        <is>
          <t xml:space="preserve"> </t>
        </is>
      </c>
      <c r="N80" s="4" t="inlineStr">
        <is>
          <t xml:space="preserve"> </t>
        </is>
      </c>
      <c r="O80" s="4" t="inlineStr">
        <is>
          <t xml:space="preserve"> </t>
        </is>
      </c>
      <c r="P80" s="4" t="inlineStr">
        <is>
          <t xml:space="preserve"> </t>
        </is>
      </c>
    </row>
    <row r="81">
      <c r="A81" s="4" t="inlineStr">
        <is>
          <t>Temporary equity, shares outstand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4818</v>
      </c>
      <c r="J81" s="4" t="inlineStr">
        <is>
          <t xml:space="preserve"> </t>
        </is>
      </c>
      <c r="K81" s="5" t="n">
        <v>4818</v>
      </c>
      <c r="L81" s="5" t="n">
        <v>4818</v>
      </c>
      <c r="M81" s="4" t="inlineStr">
        <is>
          <t xml:space="preserve"> </t>
        </is>
      </c>
      <c r="N81" s="4" t="inlineStr">
        <is>
          <t xml:space="preserve"> </t>
        </is>
      </c>
      <c r="O81" s="4" t="inlineStr">
        <is>
          <t xml:space="preserve"> </t>
        </is>
      </c>
      <c r="P81" s="4" t="inlineStr">
        <is>
          <t xml:space="preserve"> </t>
        </is>
      </c>
    </row>
    <row r="82">
      <c r="A82" s="4" t="inlineStr">
        <is>
          <t>Series A Redeemable Convertible Preferred Stock [Member] | Preferred Stock [Member] | Subsequent Ev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Temporary equity, shares outstanding</t>
        </is>
      </c>
      <c r="B84" s="5" t="n">
        <v>4818</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Series A Redeemable Convertible Preferred Stock [Member] | Preferred Stock [Member] | Interes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Ownership percentage</t>
        </is>
      </c>
      <c r="B87" s="4" t="inlineStr">
        <is>
          <t xml:space="preserve"> </t>
        </is>
      </c>
      <c r="C87" s="4" t="inlineStr">
        <is>
          <t xml:space="preserve"> </t>
        </is>
      </c>
      <c r="D87" s="4" t="inlineStr">
        <is>
          <t xml:space="preserve"> </t>
        </is>
      </c>
      <c r="E87" s="4" t="inlineStr">
        <is>
          <t xml:space="preserve"> </t>
        </is>
      </c>
      <c r="F87" s="4" t="inlineStr">
        <is>
          <t xml:space="preserve"> </t>
        </is>
      </c>
      <c r="G87" s="9" t="n">
        <v>0.51</v>
      </c>
      <c r="H87" s="9" t="n">
        <v>0.51</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Series A Redeemable Convertible Preferred Stock [Member] | Preferred Stock [Member] | Oncocyte Corp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Ownership percentage</t>
        </is>
      </c>
      <c r="B90" s="4" t="inlineStr">
        <is>
          <t xml:space="preserve"> </t>
        </is>
      </c>
      <c r="C90" s="4" t="inlineStr">
        <is>
          <t xml:space="preserve"> </t>
        </is>
      </c>
      <c r="D90" s="4" t="inlineStr">
        <is>
          <t xml:space="preserve"> </t>
        </is>
      </c>
      <c r="E90" s="4" t="inlineStr">
        <is>
          <t xml:space="preserve"> </t>
        </is>
      </c>
      <c r="F90" s="4" t="inlineStr">
        <is>
          <t xml:space="preserve"> </t>
        </is>
      </c>
      <c r="G90" s="9" t="n">
        <v>0.5</v>
      </c>
      <c r="H90" s="9" t="n">
        <v>0.5</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Series A Redeemable Convertible Preferred Stock [Member] | Preferred Stock [Member] | Security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Ownership percentage</t>
        </is>
      </c>
      <c r="B93" s="4" t="inlineStr">
        <is>
          <t xml:space="preserve"> </t>
        </is>
      </c>
      <c r="C93" s="4" t="inlineStr">
        <is>
          <t xml:space="preserve"> </t>
        </is>
      </c>
      <c r="D93" s="4" t="inlineStr">
        <is>
          <t xml:space="preserve"> </t>
        </is>
      </c>
      <c r="E93" s="4" t="inlineStr">
        <is>
          <t xml:space="preserve"> </t>
        </is>
      </c>
      <c r="F93" s="4" t="inlineStr">
        <is>
          <t xml:space="preserve"> </t>
        </is>
      </c>
      <c r="G93" s="9" t="n">
        <v>0.5</v>
      </c>
      <c r="H93" s="9" t="n">
        <v>0.5</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Series A Redeemable Convertible Preferred Stock [Member] | Securities Purchase Agre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Number of common shares issuable upon conversion</t>
        </is>
      </c>
      <c r="B96" s="4" t="inlineStr">
        <is>
          <t xml:space="preserve"> </t>
        </is>
      </c>
      <c r="C96" s="4" t="inlineStr">
        <is>
          <t xml:space="preserve"> </t>
        </is>
      </c>
      <c r="D96" s="4" t="inlineStr">
        <is>
          <t xml:space="preserve"> </t>
        </is>
      </c>
      <c r="E96" s="4" t="inlineStr">
        <is>
          <t xml:space="preserve"> </t>
        </is>
      </c>
      <c r="F96" s="4" t="inlineStr">
        <is>
          <t xml:space="preserve"> </t>
        </is>
      </c>
      <c r="G96" s="5" t="n">
        <v>384477</v>
      </c>
      <c r="H96" s="5" t="n">
        <v>384477</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Conversion price</t>
        </is>
      </c>
      <c r="B97" s="4" t="inlineStr">
        <is>
          <t xml:space="preserve"> </t>
        </is>
      </c>
      <c r="C97" s="4" t="inlineStr">
        <is>
          <t xml:space="preserve"> </t>
        </is>
      </c>
      <c r="D97" s="4" t="inlineStr">
        <is>
          <t xml:space="preserve"> </t>
        </is>
      </c>
      <c r="E97" s="4" t="inlineStr">
        <is>
          <t xml:space="preserve"> </t>
        </is>
      </c>
      <c r="F97" s="4" t="inlineStr">
        <is>
          <t xml:space="preserve"> </t>
        </is>
      </c>
      <c r="G97" s="7" t="n">
        <v>30.6</v>
      </c>
      <c r="H97" s="7" t="n">
        <v>30.6</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Shares issued price per share</t>
        </is>
      </c>
      <c r="B98" s="4" t="inlineStr">
        <is>
          <t xml:space="preserve"> </t>
        </is>
      </c>
      <c r="C98" s="4" t="inlineStr">
        <is>
          <t xml:space="preserve"> </t>
        </is>
      </c>
      <c r="D98" s="4" t="inlineStr">
        <is>
          <t xml:space="preserve"> </t>
        </is>
      </c>
      <c r="E98" s="4" t="inlineStr">
        <is>
          <t xml:space="preserve"> </t>
        </is>
      </c>
      <c r="F98" s="4" t="inlineStr">
        <is>
          <t xml:space="preserve"> </t>
        </is>
      </c>
      <c r="G98" s="5" t="n">
        <v>850</v>
      </c>
      <c r="H98" s="5" t="n">
        <v>85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Stated value per share</t>
        </is>
      </c>
      <c r="B99" s="4" t="inlineStr">
        <is>
          <t xml:space="preserve"> </t>
        </is>
      </c>
      <c r="C99" s="4" t="inlineStr">
        <is>
          <t xml:space="preserve"> </t>
        </is>
      </c>
      <c r="D99" s="4" t="inlineStr">
        <is>
          <t xml:space="preserve"> </t>
        </is>
      </c>
      <c r="E99" s="4" t="inlineStr">
        <is>
          <t xml:space="preserve"> </t>
        </is>
      </c>
      <c r="F99" s="4" t="inlineStr">
        <is>
          <t xml:space="preserve"> </t>
        </is>
      </c>
      <c r="G99" s="6" t="n">
        <v>1000</v>
      </c>
      <c r="H99" s="6" t="n">
        <v>1000</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Preferred stock offering value in tranche</t>
        </is>
      </c>
      <c r="B100" s="4" t="inlineStr">
        <is>
          <t xml:space="preserve"> </t>
        </is>
      </c>
      <c r="C100" s="4" t="inlineStr">
        <is>
          <t xml:space="preserve"> </t>
        </is>
      </c>
      <c r="D100" s="4" t="inlineStr">
        <is>
          <t xml:space="preserve"> </t>
        </is>
      </c>
      <c r="E100" s="4" t="inlineStr">
        <is>
          <t xml:space="preserve"> </t>
        </is>
      </c>
      <c r="F100" s="4" t="inlineStr">
        <is>
          <t xml:space="preserve"> </t>
        </is>
      </c>
      <c r="G100" s="6" t="n">
        <v>5000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Net proceeds</t>
        </is>
      </c>
      <c r="B101" s="4" t="inlineStr">
        <is>
          <t xml:space="preserve"> </t>
        </is>
      </c>
      <c r="C101" s="4" t="inlineStr">
        <is>
          <t xml:space="preserve"> </t>
        </is>
      </c>
      <c r="D101" s="4" t="inlineStr">
        <is>
          <t xml:space="preserve"> </t>
        </is>
      </c>
      <c r="E101" s="4" t="inlineStr">
        <is>
          <t xml:space="preserve"> </t>
        </is>
      </c>
      <c r="F101" s="4" t="inlineStr">
        <is>
          <t xml:space="preserve"> </t>
        </is>
      </c>
      <c r="G101" s="5" t="n">
        <v>100000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Conversion of stock, descrip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A holder is prohibited from converting shares of Series A Preferred Stock into shares of
common stock if, as a result of such conversion, the holder, together with its affiliates, would own more than 4.99% of the shares of
our common stock then issued and outstanding (provided a holder may elect, at the first closing, to increase such beneficial ownership
limitation solely as to itself up to 19.99% of the number of shares of our common stock outstanding immediately after giving effect to
the conversion, provided further that following the receipt of shareholder approval required by applicable Nasdaq rules with respect
to the issuance of common stock that would exceed the beneficial ownership limitation, such beneficial ownership limitation will no longer
apply to the holder if the holder notified the Company that the holder wishes the Company to seek such shareholder approval).</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Conversion of stock, condi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the Company received such shareholder approval to remove the beneficial ownership limitation with respect to the Series A Preferred
Stock held by Broadwood Partners, L.P. (“Broadwood”). The Company may force the conversion of up to one-third of the shares
of Series A Preferred Stock originally issued, subject to customary equity conditions, if the daily volume weighted average price of
our common stock for 20 out of 30 trading days exceeds 140% of the conversion price and on 20 out of the same 30 trading days the daily
trading volume equals or exceeds 20,000 shares of our common stock. The Company may only effect one forced conversion during any 30-trading
day period.</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Series A Redeemable Convertible Preferred Stock [Member] | Securities Purchase Agreement [Member] | Share-Based Payment Arrangement, Tranche On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Net proceeds</t>
        </is>
      </c>
      <c r="B106" s="4" t="inlineStr">
        <is>
          <t xml:space="preserve"> </t>
        </is>
      </c>
      <c r="C106" s="4" t="inlineStr">
        <is>
          <t xml:space="preserve"> </t>
        </is>
      </c>
      <c r="D106" s="4" t="inlineStr">
        <is>
          <t xml:space="preserve"> </t>
        </is>
      </c>
      <c r="E106" s="4" t="inlineStr">
        <is>
          <t xml:space="preserve"> </t>
        </is>
      </c>
      <c r="F106" s="4" t="inlineStr">
        <is>
          <t xml:space="preserve"> </t>
        </is>
      </c>
      <c r="G106" s="6" t="n">
        <v>490000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Series A Redeemable Convertible Preferred Stock [Member] | Securities Purchase Agreement [Member] | Investor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Number of shares issued</t>
        </is>
      </c>
      <c r="B109" s="4" t="inlineStr">
        <is>
          <t xml:space="preserve"> </t>
        </is>
      </c>
      <c r="C109" s="4" t="inlineStr">
        <is>
          <t xml:space="preserve"> </t>
        </is>
      </c>
      <c r="D109" s="4" t="inlineStr">
        <is>
          <t xml:space="preserve"> </t>
        </is>
      </c>
      <c r="E109" s="4" t="inlineStr">
        <is>
          <t xml:space="preserve"> </t>
        </is>
      </c>
      <c r="F109" s="4" t="inlineStr">
        <is>
          <t xml:space="preserve"> </t>
        </is>
      </c>
      <c r="G109" s="5" t="n">
        <v>11765</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Series A Preferred Stock [Member] | Registered Direct Offering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Number of stock redeem, shares</t>
        </is>
      </c>
      <c r="B112" s="4" t="inlineStr">
        <is>
          <t xml:space="preserve"> </t>
        </is>
      </c>
      <c r="C112" s="4" t="inlineStr">
        <is>
          <t xml:space="preserve"> </t>
        </is>
      </c>
      <c r="D112" s="5" t="n">
        <v>1064</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Net proceeds to immediately redeem</t>
        </is>
      </c>
      <c r="B113" s="4" t="inlineStr">
        <is>
          <t xml:space="preserve"> </t>
        </is>
      </c>
      <c r="C113" s="4" t="inlineStr">
        <is>
          <t xml:space="preserve"> </t>
        </is>
      </c>
      <c r="D113" s="6" t="n">
        <v>1100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Number of stock redeem value</t>
        </is>
      </c>
      <c r="B114" s="4" t="inlineStr">
        <is>
          <t xml:space="preserve"> </t>
        </is>
      </c>
      <c r="C114" s="4" t="inlineStr">
        <is>
          <t xml:space="preserve"> </t>
        </is>
      </c>
      <c r="D114" s="6" t="n">
        <v>11800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Common Stock [Member] | Securities Purchase Agreeme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Number of shares issued</t>
        </is>
      </c>
      <c r="B117" s="4" t="inlineStr">
        <is>
          <t xml:space="preserve"> </t>
        </is>
      </c>
      <c r="C117" s="4" t="inlineStr">
        <is>
          <t xml:space="preserve"> </t>
        </is>
      </c>
      <c r="D117" s="4" t="inlineStr">
        <is>
          <t xml:space="preserve"> </t>
        </is>
      </c>
      <c r="E117" s="5" t="n">
        <v>2274709</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Common Stock [Member] | Securities Purchase Agreement [Member] | Subsequent Ev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Number of shares issued</t>
        </is>
      </c>
      <c r="B120" s="4" t="inlineStr">
        <is>
          <t xml:space="preserve"> </t>
        </is>
      </c>
      <c r="C120" s="5" t="n">
        <v>507690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Series B Preferred Stock [Member] | Registered Direct Offering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Number of stock redeem, shares</t>
        </is>
      </c>
      <c r="B123" s="4" t="inlineStr">
        <is>
          <t xml:space="preserve"> </t>
        </is>
      </c>
      <c r="C123" s="4" t="inlineStr">
        <is>
          <t xml:space="preserve"> </t>
        </is>
      </c>
      <c r="D123" s="4" t="inlineStr">
        <is>
          <t xml:space="preserve"> </t>
        </is>
      </c>
      <c r="E123" s="5" t="n">
        <v>1064</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Net proceeds to immediately redeem</t>
        </is>
      </c>
      <c r="B124" s="4" t="inlineStr">
        <is>
          <t xml:space="preserve"> </t>
        </is>
      </c>
      <c r="C124" s="4" t="inlineStr">
        <is>
          <t xml:space="preserve"> </t>
        </is>
      </c>
      <c r="D124" s="4" t="inlineStr">
        <is>
          <t xml:space="preserve"> </t>
        </is>
      </c>
      <c r="E124" s="6" t="n">
        <v>110000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sheetData>
  <mergeCells count="3">
    <mergeCell ref="A1:A2"/>
    <mergeCell ref="G1:H1"/>
    <mergeCell ref="I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ummary of Stock Option Activity (Details) - USD ($) $ / shares in Units, shares in Thousands,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stock-based compensation expense</t>
        </is>
      </c>
      <c r="B4" s="6" t="n">
        <v>418</v>
      </c>
      <c r="C4" s="6" t="n">
        <v>834</v>
      </c>
      <c r="D4" s="4" t="inlineStr">
        <is>
          <t xml:space="preserve"> </t>
        </is>
      </c>
    </row>
    <row r="5">
      <c r="A5" s="4" t="inlineStr">
        <is>
          <t>2010 Plan and 2018 Incentive Plan Activity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options outstanding, beginning of period</t>
        </is>
      </c>
      <c r="B7" s="5" t="n">
        <v>532</v>
      </c>
      <c r="C7" s="4" t="inlineStr">
        <is>
          <t xml:space="preserve"> </t>
        </is>
      </c>
      <c r="D7" s="4" t="inlineStr">
        <is>
          <t xml:space="preserve"> </t>
        </is>
      </c>
    </row>
    <row r="8">
      <c r="A8" s="4" t="inlineStr">
        <is>
          <t>Weghted average exercise price, beginning of period</t>
        </is>
      </c>
      <c r="B8" s="7" t="n">
        <v>24.56</v>
      </c>
      <c r="C8" s="4" t="inlineStr">
        <is>
          <t xml:space="preserve"> </t>
        </is>
      </c>
      <c r="D8" s="4" t="inlineStr">
        <is>
          <t xml:space="preserve"> </t>
        </is>
      </c>
    </row>
    <row r="9">
      <c r="A9" s="4" t="inlineStr">
        <is>
          <t>Weighted average remaining contractual life</t>
        </is>
      </c>
      <c r="B9" s="4" t="inlineStr">
        <is>
          <t>8 years 2 months 23 days</t>
        </is>
      </c>
      <c r="C9" s="4" t="inlineStr">
        <is>
          <t xml:space="preserve"> </t>
        </is>
      </c>
      <c r="D9" s="4" t="inlineStr">
        <is>
          <t>8 years 3 months 18 days</t>
        </is>
      </c>
    </row>
    <row r="10">
      <c r="A10" s="4" t="inlineStr">
        <is>
          <t>Aggregrate intrinsic value balance</t>
        </is>
      </c>
      <c r="B10" s="4" t="inlineStr">
        <is>
          <t xml:space="preserve"> </t>
        </is>
      </c>
      <c r="C10" s="4" t="inlineStr">
        <is>
          <t xml:space="preserve"> </t>
        </is>
      </c>
      <c r="D10" s="4" t="inlineStr">
        <is>
          <t xml:space="preserve"> </t>
        </is>
      </c>
    </row>
    <row r="11">
      <c r="A11" s="4" t="inlineStr">
        <is>
          <t>Number of RSUs Outstanding, beginning of period</t>
        </is>
      </c>
      <c r="B11" s="5" t="n">
        <v>5</v>
      </c>
      <c r="C11" s="4" t="inlineStr">
        <is>
          <t xml:space="preserve"> </t>
        </is>
      </c>
      <c r="D11" s="4" t="inlineStr">
        <is>
          <t xml:space="preserve"> </t>
        </is>
      </c>
    </row>
    <row r="12">
      <c r="A12" s="4" t="inlineStr">
        <is>
          <t>Weighted average exercise price, options outstanding, beginning of period</t>
        </is>
      </c>
      <c r="B12" s="6" t="n">
        <v>4</v>
      </c>
      <c r="C12" s="4" t="inlineStr">
        <is>
          <t xml:space="preserve"> </t>
        </is>
      </c>
      <c r="D12" s="4" t="inlineStr">
        <is>
          <t xml:space="preserve"> </t>
        </is>
      </c>
    </row>
    <row r="13">
      <c r="A13" s="4" t="inlineStr">
        <is>
          <t>Number of options, forfeited/expired</t>
        </is>
      </c>
      <c r="B13" s="5" t="n">
        <v>-17</v>
      </c>
      <c r="C13" s="4" t="inlineStr">
        <is>
          <t xml:space="preserve"> </t>
        </is>
      </c>
      <c r="D13" s="4" t="inlineStr">
        <is>
          <t xml:space="preserve"> </t>
        </is>
      </c>
    </row>
    <row r="14">
      <c r="A14" s="4" t="inlineStr">
        <is>
          <t>Weighted average exercise price, forfeited/expired</t>
        </is>
      </c>
      <c r="B14" s="7" t="n">
        <v>56.06</v>
      </c>
      <c r="C14" s="4" t="inlineStr">
        <is>
          <t xml:space="preserve"> </t>
        </is>
      </c>
      <c r="D14" s="4" t="inlineStr">
        <is>
          <t xml:space="preserve"> </t>
        </is>
      </c>
    </row>
    <row r="15">
      <c r="A15" s="4" t="inlineStr">
        <is>
          <t>Number of options outstanding, end of period</t>
        </is>
      </c>
      <c r="B15" s="5" t="n">
        <v>515</v>
      </c>
      <c r="C15" s="4" t="inlineStr">
        <is>
          <t xml:space="preserve"> </t>
        </is>
      </c>
      <c r="D15" s="5" t="n">
        <v>532</v>
      </c>
    </row>
    <row r="16">
      <c r="A16" s="4" t="inlineStr">
        <is>
          <t>Number of options outstanding, ending of period</t>
        </is>
      </c>
      <c r="B16" s="7" t="n">
        <v>23.56</v>
      </c>
      <c r="C16" s="4" t="inlineStr">
        <is>
          <t xml:space="preserve"> </t>
        </is>
      </c>
      <c r="D16" s="7" t="n">
        <v>24.56</v>
      </c>
    </row>
    <row r="17">
      <c r="A17" s="4" t="inlineStr">
        <is>
          <t>Aggregrate intrinsic value balance</t>
        </is>
      </c>
      <c r="B17" s="4" t="inlineStr">
        <is>
          <t xml:space="preserve"> </t>
        </is>
      </c>
      <c r="C17" s="4" t="inlineStr">
        <is>
          <t xml:space="preserve"> </t>
        </is>
      </c>
      <c r="D17" s="4" t="inlineStr">
        <is>
          <t xml:space="preserve"> </t>
        </is>
      </c>
    </row>
    <row r="18">
      <c r="A18" s="4" t="inlineStr">
        <is>
          <t>Number of RSUs Outstanding, end of period</t>
        </is>
      </c>
      <c r="B18" s="5" t="n">
        <v>5</v>
      </c>
      <c r="C18" s="4" t="inlineStr">
        <is>
          <t xml:space="preserve"> </t>
        </is>
      </c>
      <c r="D18" s="5" t="n">
        <v>5</v>
      </c>
    </row>
    <row r="19">
      <c r="A19" s="4" t="inlineStr">
        <is>
          <t>Weighted average exercise price, exercisable, end of period</t>
        </is>
      </c>
      <c r="B19" s="6" t="n">
        <v>4</v>
      </c>
      <c r="C19" s="4" t="inlineStr">
        <is>
          <t xml:space="preserve"> </t>
        </is>
      </c>
      <c r="D19" s="6" t="n">
        <v>4</v>
      </c>
    </row>
    <row r="20">
      <c r="A20" s="4" t="inlineStr">
        <is>
          <t>Number of options, vested and expected to vest</t>
        </is>
      </c>
      <c r="B20" s="5" t="n">
        <v>515</v>
      </c>
      <c r="C20" s="4" t="inlineStr">
        <is>
          <t xml:space="preserve"> </t>
        </is>
      </c>
      <c r="D20" s="4" t="inlineStr">
        <is>
          <t xml:space="preserve"> </t>
        </is>
      </c>
    </row>
    <row r="21">
      <c r="A21" s="4" t="inlineStr">
        <is>
          <t>Weighted average exercise price, options vested and exected to vest</t>
        </is>
      </c>
      <c r="B21" s="7" t="n">
        <v>23.56</v>
      </c>
      <c r="C21" s="4" t="inlineStr">
        <is>
          <t xml:space="preserve"> </t>
        </is>
      </c>
      <c r="D21" s="4" t="inlineStr">
        <is>
          <t xml:space="preserve"> </t>
        </is>
      </c>
    </row>
    <row r="22">
      <c r="A22" s="4" t="inlineStr">
        <is>
          <t>Weighted average remaining contractual life vested and expected to vest</t>
        </is>
      </c>
      <c r="B22" s="4" t="inlineStr">
        <is>
          <t>8 years 2 months 23 days</t>
        </is>
      </c>
      <c r="C22" s="4" t="inlineStr">
        <is>
          <t xml:space="preserve"> </t>
        </is>
      </c>
      <c r="D22" s="4" t="inlineStr">
        <is>
          <t xml:space="preserve"> </t>
        </is>
      </c>
    </row>
    <row r="23">
      <c r="A23" s="4" t="inlineStr">
        <is>
          <t>Number of Options, Options Outstanding and exercisable</t>
        </is>
      </c>
      <c r="B23" s="5" t="n">
        <v>193</v>
      </c>
      <c r="C23" s="4" t="inlineStr">
        <is>
          <t xml:space="preserve"> </t>
        </is>
      </c>
      <c r="D23" s="4" t="inlineStr">
        <is>
          <t xml:space="preserve"> </t>
        </is>
      </c>
    </row>
    <row r="24">
      <c r="A24" s="4" t="inlineStr">
        <is>
          <t>Weighted average exercise price, options outstanding, exercisable</t>
        </is>
      </c>
      <c r="B24" s="7" t="n">
        <v>46.03</v>
      </c>
      <c r="C24" s="4" t="inlineStr">
        <is>
          <t xml:space="preserve"> </t>
        </is>
      </c>
      <c r="D24" s="4" t="inlineStr">
        <is>
          <t xml:space="preserve"> </t>
        </is>
      </c>
    </row>
    <row r="25">
      <c r="A25" s="4" t="inlineStr">
        <is>
          <t>Weighted average remaining contractual life exerciseable</t>
        </is>
      </c>
      <c r="B25" s="4" t="inlineStr">
        <is>
          <t>6 years 9 months 29 days</t>
        </is>
      </c>
      <c r="C25" s="4" t="inlineStr">
        <is>
          <t xml:space="preserve"> </t>
        </is>
      </c>
      <c r="D25" s="4" t="inlineStr">
        <is>
          <t xml:space="preserve"> </t>
        </is>
      </c>
    </row>
    <row r="26">
      <c r="A26" s="4" t="inlineStr">
        <is>
          <t>Stock-based compensation expense for the period</t>
        </is>
      </c>
      <c r="B26" s="6" t="n">
        <v>413</v>
      </c>
      <c r="C26" s="4" t="inlineStr">
        <is>
          <t xml:space="preserve"> </t>
        </is>
      </c>
      <c r="D26" s="4" t="inlineStr">
        <is>
          <t xml:space="preserve"> </t>
        </is>
      </c>
    </row>
    <row r="27">
      <c r="A27" s="4" t="inlineStr">
        <is>
          <t>Stock-based compensation expense for RSUs</t>
        </is>
      </c>
      <c r="B27" s="5" t="n">
        <v>5</v>
      </c>
      <c r="C27" s="4" t="inlineStr">
        <is>
          <t xml:space="preserve"> </t>
        </is>
      </c>
      <c r="D27" s="4" t="inlineStr">
        <is>
          <t xml:space="preserve"> </t>
        </is>
      </c>
    </row>
    <row r="28">
      <c r="A28" s="4" t="inlineStr">
        <is>
          <t>Unrecognized stock-based compensation expense</t>
        </is>
      </c>
      <c r="B28" s="5" t="n">
        <v>2212</v>
      </c>
      <c r="C28" s="4" t="inlineStr">
        <is>
          <t xml:space="preserve"> </t>
        </is>
      </c>
      <c r="D28" s="4" t="inlineStr">
        <is>
          <t xml:space="preserve"> </t>
        </is>
      </c>
    </row>
    <row r="29">
      <c r="A29" s="4" t="inlineStr">
        <is>
          <t>Unrecognized stock based compensation expense for RSUs</t>
        </is>
      </c>
      <c r="B29" s="6" t="n">
        <v>4</v>
      </c>
      <c r="C29" s="4" t="inlineStr">
        <is>
          <t xml:space="preserve"> </t>
        </is>
      </c>
      <c r="D29" s="4" t="inlineStr">
        <is>
          <t xml:space="preserve"> </t>
        </is>
      </c>
    </row>
    <row r="30">
      <c r="A30" s="4" t="inlineStr">
        <is>
          <t>Weighted average remaining recognition of period</t>
        </is>
      </c>
      <c r="B30" s="4" t="inlineStr">
        <is>
          <t>1 year 11 months 4 days</t>
        </is>
      </c>
      <c r="C30" s="4" t="inlineStr">
        <is>
          <t xml:space="preserve"> </t>
        </is>
      </c>
      <c r="D30" s="4" t="inlineStr">
        <is>
          <t xml:space="preserve"> </t>
        </is>
      </c>
    </row>
    <row r="31">
      <c r="A31" s="4" t="inlineStr">
        <is>
          <t>Weighted average remaining recognition of period</t>
        </is>
      </c>
      <c r="B31" s="4" t="inlineStr">
        <is>
          <t>2 months 23 days</t>
        </is>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loss) income</t>
        </is>
      </c>
      <c r="B4" s="6" t="n">
        <v>-9129</v>
      </c>
      <c r="C4" s="6" t="n">
        <v>3033</v>
      </c>
    </row>
    <row r="5">
      <c r="A5" s="4" t="inlineStr">
        <is>
          <t>Foreign currency translation adjustments</t>
        </is>
      </c>
      <c r="B5" s="5" t="n">
        <v>-9</v>
      </c>
      <c r="C5" s="5" t="n">
        <v>4</v>
      </c>
    </row>
    <row r="6">
      <c r="A6" s="4" t="inlineStr">
        <is>
          <t>Comprehensive (loss) income</t>
        </is>
      </c>
      <c r="B6" s="6" t="n">
        <v>-9138</v>
      </c>
      <c r="C6" s="6" t="n">
        <v>303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Schedule of Assumptions Used to Calculate Fair Value of Stock Options (Details)</t>
        </is>
      </c>
      <c r="B1" s="2" t="inlineStr">
        <is>
          <t>3 Months Ended</t>
        </is>
      </c>
      <c r="C1" s="2" t="inlineStr">
        <is>
          <t>12 Months Ended</t>
        </is>
      </c>
    </row>
    <row r="2">
      <c r="B2" s="2" t="inlineStr">
        <is>
          <t>Mar. 31, 2024</t>
        </is>
      </c>
      <c r="C2" s="2" t="inlineStr">
        <is>
          <t>Dec. 31, 2023</t>
        </is>
      </c>
    </row>
    <row r="3">
      <c r="A3" s="3" t="inlineStr">
        <is>
          <t>Share-Based Payment Arrangement [Abstract]</t>
        </is>
      </c>
      <c r="B3" s="4" t="inlineStr">
        <is>
          <t xml:space="preserve"> </t>
        </is>
      </c>
      <c r="C3" s="4" t="inlineStr">
        <is>
          <t xml:space="preserve"> </t>
        </is>
      </c>
    </row>
    <row r="4">
      <c r="A4" s="4" t="inlineStr">
        <is>
          <t>Expected life (in years)</t>
        </is>
      </c>
      <c r="B4" s="4" t="inlineStr">
        <is>
          <t xml:space="preserve"> </t>
        </is>
      </c>
      <c r="C4" s="4" t="inlineStr">
        <is>
          <t>6 years 3 months 3 days</t>
        </is>
      </c>
    </row>
    <row r="5">
      <c r="A5" s="4" t="inlineStr">
        <is>
          <t>Risk-free interest rates</t>
        </is>
      </c>
      <c r="B5" s="4" t="inlineStr">
        <is>
          <t xml:space="preserve"> </t>
        </is>
      </c>
      <c r="C5" s="10" t="n">
        <v>0.0372</v>
      </c>
    </row>
    <row r="6">
      <c r="A6" s="4" t="inlineStr">
        <is>
          <t>Volatility</t>
        </is>
      </c>
      <c r="B6" s="4" t="inlineStr">
        <is>
          <t xml:space="preserve"> </t>
        </is>
      </c>
      <c r="C6" s="10" t="n">
        <v>1.0764</v>
      </c>
    </row>
    <row r="7">
      <c r="A7" s="4" t="inlineStr">
        <is>
          <t>Dividend yield</t>
        </is>
      </c>
      <c r="B7" s="4" t="inlineStr">
        <is>
          <t xml:space="preserve"> </t>
        </is>
      </c>
      <c r="C7" s="9"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mmary of Stock-based Compensation Expense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418</v>
      </c>
      <c r="C4" s="6" t="n">
        <v>834</v>
      </c>
    </row>
    <row r="5">
      <c r="A5" s="4" t="inlineStr">
        <is>
          <t>Cost of Revenu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2</v>
      </c>
      <c r="C7" s="5" t="n">
        <v>10</v>
      </c>
    </row>
    <row r="8">
      <c r="A8" s="4" t="inlineStr">
        <is>
          <t>Research and Development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207</v>
      </c>
      <c r="C10" s="5" t="n">
        <v>323</v>
      </c>
    </row>
    <row r="11">
      <c r="A11" s="4" t="inlineStr">
        <is>
          <t>Selling and Marketing Expens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5" t="n">
        <v>42</v>
      </c>
      <c r="C13" s="5" t="n">
        <v>77</v>
      </c>
    </row>
    <row r="14">
      <c r="A14" s="4" t="inlineStr">
        <is>
          <t>General and Administrative Expense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t>
        </is>
      </c>
      <c r="B16" s="5" t="n">
        <v>167</v>
      </c>
      <c r="C16" s="5" t="n">
        <v>406</v>
      </c>
    </row>
    <row r="17">
      <c r="A17" s="4" t="inlineStr">
        <is>
          <t>Expense Included in Discontinued Operations [Member]</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tock-based compensation expense</t>
        </is>
      </c>
      <c r="B19" s="4" t="inlineStr">
        <is>
          <t xml:space="preserve"> </t>
        </is>
      </c>
      <c r="C19" s="6" t="n">
        <v>1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9" customWidth="1" min="1" max="1"/>
    <col width="24" customWidth="1" min="2" max="2"/>
    <col width="24" customWidth="1" min="3" max="3"/>
    <col width="14" customWidth="1" min="4" max="4"/>
    <col width="24" customWidth="1" min="5" max="5"/>
  </cols>
  <sheetData>
    <row r="1">
      <c r="A1" s="1" t="inlineStr">
        <is>
          <t>Stock-Based Compensation (Details Narrative) - USD ($)</t>
        </is>
      </c>
      <c r="B1" s="2" t="inlineStr">
        <is>
          <t>1 Months Ended</t>
        </is>
      </c>
      <c r="C1" s="2" t="inlineStr">
        <is>
          <t>3 Months Ended</t>
        </is>
      </c>
      <c r="E1" s="2" t="inlineStr">
        <is>
          <t>12 Months Ended</t>
        </is>
      </c>
    </row>
    <row r="2">
      <c r="B2" s="2" t="inlineStr">
        <is>
          <t>Aug. 31, 2023</t>
        </is>
      </c>
      <c r="C2" s="2" t="inlineStr">
        <is>
          <t>Mar. 31, 2024</t>
        </is>
      </c>
      <c r="D2" s="2" t="inlineStr">
        <is>
          <t>Mar. 31, 2023</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isk-free interest rate</t>
        </is>
      </c>
      <c r="B4" s="4" t="inlineStr">
        <is>
          <t xml:space="preserve"> </t>
        </is>
      </c>
      <c r="C4" s="4" t="inlineStr">
        <is>
          <t xml:space="preserve"> </t>
        </is>
      </c>
      <c r="D4" s="4" t="inlineStr">
        <is>
          <t xml:space="preserve"> </t>
        </is>
      </c>
      <c r="E4" s="10" t="n">
        <v>0.0372</v>
      </c>
    </row>
    <row r="5">
      <c r="A5" s="4" t="inlineStr">
        <is>
          <t>Expected life (in years)</t>
        </is>
      </c>
      <c r="B5" s="4" t="inlineStr">
        <is>
          <t xml:space="preserve"> </t>
        </is>
      </c>
      <c r="C5" s="4" t="inlineStr">
        <is>
          <t xml:space="preserve"> </t>
        </is>
      </c>
      <c r="D5" s="4" t="inlineStr">
        <is>
          <t xml:space="preserve"> </t>
        </is>
      </c>
      <c r="E5" s="4" t="inlineStr">
        <is>
          <t>6 years 3 months 3 days</t>
        </is>
      </c>
    </row>
    <row r="6">
      <c r="A6" s="4" t="inlineStr">
        <is>
          <t>Expected volatility</t>
        </is>
      </c>
      <c r="B6" s="4" t="inlineStr">
        <is>
          <t xml:space="preserve"> </t>
        </is>
      </c>
      <c r="C6" s="4" t="inlineStr">
        <is>
          <t xml:space="preserve"> </t>
        </is>
      </c>
      <c r="D6" s="4" t="inlineStr">
        <is>
          <t xml:space="preserve"> </t>
        </is>
      </c>
      <c r="E6" s="10" t="n">
        <v>1.0764</v>
      </c>
    </row>
    <row r="7">
      <c r="A7" s="4" t="inlineStr">
        <is>
          <t>Dividend yield</t>
        </is>
      </c>
      <c r="B7" s="4" t="inlineStr">
        <is>
          <t xml:space="preserve"> </t>
        </is>
      </c>
      <c r="C7" s="4" t="inlineStr">
        <is>
          <t xml:space="preserve"> </t>
        </is>
      </c>
      <c r="D7" s="4" t="inlineStr">
        <is>
          <t xml:space="preserve"> </t>
        </is>
      </c>
      <c r="E7" s="9" t="n">
        <v>0</v>
      </c>
    </row>
    <row r="8">
      <c r="A8" s="4" t="inlineStr">
        <is>
          <t>Fair value of options granted</t>
        </is>
      </c>
      <c r="B8" s="6" t="n">
        <v>156000</v>
      </c>
      <c r="C8" s="4" t="inlineStr">
        <is>
          <t xml:space="preserve"> </t>
        </is>
      </c>
      <c r="D8" s="4" t="inlineStr">
        <is>
          <t xml:space="preserve"> </t>
        </is>
      </c>
      <c r="E8" s="4" t="inlineStr">
        <is>
          <t xml:space="preserve"> </t>
        </is>
      </c>
    </row>
    <row r="9">
      <c r="A9" s="4" t="inlineStr">
        <is>
          <t>Unrecognized stock based compensation expense</t>
        </is>
      </c>
      <c r="B9" s="4" t="inlineStr">
        <is>
          <t xml:space="preserve"> </t>
        </is>
      </c>
      <c r="C9" s="6" t="n">
        <v>2200000</v>
      </c>
      <c r="D9" s="4" t="inlineStr">
        <is>
          <t xml:space="preserve"> </t>
        </is>
      </c>
      <c r="E9" s="4" t="inlineStr">
        <is>
          <t xml:space="preserve"> </t>
        </is>
      </c>
    </row>
    <row r="10">
      <c r="A10" s="4" t="inlineStr">
        <is>
          <t>Weighted average remaining recognition period</t>
        </is>
      </c>
      <c r="B10" s="4" t="inlineStr">
        <is>
          <t xml:space="preserve"> </t>
        </is>
      </c>
      <c r="C10" s="4" t="inlineStr">
        <is>
          <t>1 year 11 months 4 days</t>
        </is>
      </c>
      <c r="D10" s="4" t="inlineStr">
        <is>
          <t xml:space="preserve"> </t>
        </is>
      </c>
      <c r="E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Number of shares granted</t>
        </is>
      </c>
      <c r="B13" s="4" t="inlineStr">
        <is>
          <t xml:space="preserve"> </t>
        </is>
      </c>
      <c r="C13" s="5" t="n">
        <v>0</v>
      </c>
      <c r="D13" s="5" t="n">
        <v>0</v>
      </c>
      <c r="E13" s="4" t="inlineStr">
        <is>
          <t xml:space="preserve"> </t>
        </is>
      </c>
    </row>
    <row r="14">
      <c r="A14" s="4" t="inlineStr">
        <is>
          <t>Aggregate fair value of RSUs vested</t>
        </is>
      </c>
      <c r="B14" s="4" t="inlineStr">
        <is>
          <t xml:space="preserve"> </t>
        </is>
      </c>
      <c r="C14" s="4" t="inlineStr">
        <is>
          <t xml:space="preserve"> </t>
        </is>
      </c>
      <c r="D14" s="6" t="n">
        <v>79000000</v>
      </c>
      <c r="E14" s="4" t="inlineStr">
        <is>
          <t xml:space="preserve"> </t>
        </is>
      </c>
    </row>
    <row r="15">
      <c r="A15" s="4" t="inlineStr">
        <is>
          <t>Number of shares vested</t>
        </is>
      </c>
      <c r="B15" s="4" t="inlineStr">
        <is>
          <t xml:space="preserve"> </t>
        </is>
      </c>
      <c r="C15" s="5" t="n">
        <v>0</v>
      </c>
      <c r="D15" s="4" t="inlineStr">
        <is>
          <t xml:space="preserve"> </t>
        </is>
      </c>
      <c r="E15" s="4" t="inlineStr">
        <is>
          <t xml:space="preserve"> </t>
        </is>
      </c>
    </row>
    <row r="16">
      <c r="A16" s="4" t="inlineStr">
        <is>
          <t>Monte Carlo Valuation Technique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Risk-free interest rate</t>
        </is>
      </c>
      <c r="B18" s="10" t="n">
        <v>0.0481</v>
      </c>
      <c r="C18" s="4" t="inlineStr">
        <is>
          <t xml:space="preserve"> </t>
        </is>
      </c>
      <c r="D18" s="4" t="inlineStr">
        <is>
          <t xml:space="preserve"> </t>
        </is>
      </c>
      <c r="E18" s="4" t="inlineStr">
        <is>
          <t xml:space="preserve"> </t>
        </is>
      </c>
    </row>
    <row r="19">
      <c r="A19" s="4" t="inlineStr">
        <is>
          <t>Expected life (in years)</t>
        </is>
      </c>
      <c r="B19" s="4" t="inlineStr">
        <is>
          <t>6 years 2 months 8 days</t>
        </is>
      </c>
      <c r="C19" s="4" t="inlineStr">
        <is>
          <t xml:space="preserve"> </t>
        </is>
      </c>
      <c r="D19" s="4" t="inlineStr">
        <is>
          <t xml:space="preserve"> </t>
        </is>
      </c>
      <c r="E19" s="4" t="inlineStr">
        <is>
          <t xml:space="preserve"> </t>
        </is>
      </c>
    </row>
    <row r="20">
      <c r="A20" s="4" t="inlineStr">
        <is>
          <t>Expected volatility</t>
        </is>
      </c>
      <c r="B20" s="9" t="n">
        <v>0.91</v>
      </c>
      <c r="C20" s="4" t="inlineStr">
        <is>
          <t xml:space="preserve"> </t>
        </is>
      </c>
      <c r="D20" s="4" t="inlineStr">
        <is>
          <t xml:space="preserve"> </t>
        </is>
      </c>
      <c r="E20" s="4" t="inlineStr">
        <is>
          <t xml:space="preserve"> </t>
        </is>
      </c>
    </row>
    <row r="21">
      <c r="A21" s="4" t="inlineStr">
        <is>
          <t>Dividend yield</t>
        </is>
      </c>
      <c r="B21" s="9" t="n">
        <v>0</v>
      </c>
      <c r="C21" s="4" t="inlineStr">
        <is>
          <t xml:space="preserve"> </t>
        </is>
      </c>
      <c r="D21" s="4" t="inlineStr">
        <is>
          <t xml:space="preserve"> </t>
        </is>
      </c>
      <c r="E21" s="4" t="inlineStr">
        <is>
          <t xml:space="preserve"> </t>
        </is>
      </c>
    </row>
    <row r="22">
      <c r="A22" s="4" t="inlineStr">
        <is>
          <t>Monte Carlo Valuation Technique [Member] | Minimum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Fair value grants</t>
        </is>
      </c>
      <c r="B24" s="7" t="n">
        <v>1.09</v>
      </c>
      <c r="C24" s="4" t="inlineStr">
        <is>
          <t xml:space="preserve"> </t>
        </is>
      </c>
      <c r="D24" s="4" t="inlineStr">
        <is>
          <t xml:space="preserve"> </t>
        </is>
      </c>
      <c r="E24" s="4" t="inlineStr">
        <is>
          <t xml:space="preserve"> </t>
        </is>
      </c>
    </row>
    <row r="25">
      <c r="A25" s="4" t="inlineStr">
        <is>
          <t>Monte Carlo Valuation Technique [Member] | Maximum [Membe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Fair value grants</t>
        </is>
      </c>
      <c r="B27" s="7" t="n">
        <v>1.74</v>
      </c>
      <c r="C27" s="4" t="inlineStr">
        <is>
          <t xml:space="preserve"> </t>
        </is>
      </c>
      <c r="D27" s="4" t="inlineStr">
        <is>
          <t xml:space="preserve"> </t>
        </is>
      </c>
      <c r="E27" s="4" t="inlineStr">
        <is>
          <t xml:space="preserve"> </t>
        </is>
      </c>
    </row>
    <row r="28">
      <c r="A28" s="4" t="inlineStr">
        <is>
          <t>2010 Stock Option Plan [Member]</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Stock options outstanding</t>
        </is>
      </c>
      <c r="B30" s="4" t="inlineStr">
        <is>
          <t xml:space="preserve"> </t>
        </is>
      </c>
      <c r="C30" s="5" t="n">
        <v>16217</v>
      </c>
      <c r="D30" s="4" t="inlineStr">
        <is>
          <t xml:space="preserve"> </t>
        </is>
      </c>
      <c r="E30" s="5" t="n">
        <v>16217</v>
      </c>
    </row>
    <row r="31">
      <c r="A31" s="4" t="inlineStr">
        <is>
          <t>2018 Incentive Plan [Member]</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Common stock reserved for future issuance</t>
        </is>
      </c>
      <c r="B33" s="4" t="inlineStr">
        <is>
          <t xml:space="preserve"> </t>
        </is>
      </c>
      <c r="C33" s="5" t="n">
        <v>1310000</v>
      </c>
      <c r="D33" s="4" t="inlineStr">
        <is>
          <t xml:space="preserve"> </t>
        </is>
      </c>
      <c r="E33" s="4" t="inlineStr">
        <is>
          <t xml:space="preserve"> </t>
        </is>
      </c>
    </row>
    <row r="34">
      <c r="A34" s="4" t="inlineStr">
        <is>
          <t>Number of shares available for grant</t>
        </is>
      </c>
      <c r="B34" s="4" t="inlineStr">
        <is>
          <t xml:space="preserve"> </t>
        </is>
      </c>
      <c r="C34" s="5" t="n">
        <v>462652</v>
      </c>
      <c r="D34" s="4" t="inlineStr">
        <is>
          <t xml:space="preserve"> </t>
        </is>
      </c>
      <c r="E34" s="4" t="inlineStr">
        <is>
          <t xml:space="preserve"> </t>
        </is>
      </c>
    </row>
    <row r="35">
      <c r="A35" s="4" t="inlineStr">
        <is>
          <t>2010 Plan and 2018 Incentive Plan Activity [Member]</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Stock options outstanding</t>
        </is>
      </c>
      <c r="B37" s="4" t="inlineStr">
        <is>
          <t xml:space="preserve"> </t>
        </is>
      </c>
      <c r="C37" s="5" t="n">
        <v>515000</v>
      </c>
      <c r="D37" s="4" t="inlineStr">
        <is>
          <t xml:space="preserve"> </t>
        </is>
      </c>
      <c r="E37" s="5" t="n">
        <v>532000</v>
      </c>
    </row>
    <row r="38">
      <c r="A38" s="4" t="inlineStr">
        <is>
          <t>Stock option grant</t>
        </is>
      </c>
      <c r="B38" s="4" t="inlineStr">
        <is>
          <t xml:space="preserve"> </t>
        </is>
      </c>
      <c r="C38" s="4" t="inlineStr">
        <is>
          <t xml:space="preserve"> </t>
        </is>
      </c>
      <c r="D38" s="5" t="n">
        <v>138934</v>
      </c>
      <c r="E38" s="4" t="inlineStr">
        <is>
          <t xml:space="preserve"> </t>
        </is>
      </c>
    </row>
    <row r="39">
      <c r="A39" s="4" t="inlineStr">
        <is>
          <t>Fair value grants</t>
        </is>
      </c>
      <c r="B39" s="4" t="inlineStr">
        <is>
          <t xml:space="preserve"> </t>
        </is>
      </c>
      <c r="C39" s="4" t="inlineStr">
        <is>
          <t xml:space="preserve"> </t>
        </is>
      </c>
      <c r="D39" s="7" t="n">
        <v>7.34</v>
      </c>
      <c r="E39" s="4" t="inlineStr">
        <is>
          <t xml:space="preserve"> </t>
        </is>
      </c>
    </row>
    <row r="40">
      <c r="A40" s="4" t="inlineStr">
        <is>
          <t>Performance-Based Options [Member]</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Stock option grant</t>
        </is>
      </c>
      <c r="B42" s="5" t="n">
        <v>120000</v>
      </c>
      <c r="C42" s="4" t="inlineStr">
        <is>
          <t xml:space="preserve"> </t>
        </is>
      </c>
      <c r="D42" s="4" t="inlineStr">
        <is>
          <t xml:space="preserve"> </t>
        </is>
      </c>
      <c r="E42"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5" customWidth="1" min="6" max="6"/>
    <col width="14" customWidth="1" min="7" max="7"/>
    <col width="16" customWidth="1" min="8" max="8"/>
    <col width="16" customWidth="1" min="9" max="9"/>
  </cols>
  <sheetData>
    <row r="1">
      <c r="A1" s="1" t="inlineStr">
        <is>
          <t>Related Party Transactions (Details Narrative) - USD ($)</t>
        </is>
      </c>
      <c r="F1" s="2" t="inlineStr">
        <is>
          <t>3 Months Ended</t>
        </is>
      </c>
      <c r="H1" s="2" t="inlineStr">
        <is>
          <t>12 Months Ended</t>
        </is>
      </c>
      <c r="I1" s="2" t="inlineStr">
        <is>
          <t>19 Months Ended</t>
        </is>
      </c>
    </row>
    <row r="2">
      <c r="B2" s="2" t="inlineStr">
        <is>
          <t>Apr. 11, 2024</t>
        </is>
      </c>
      <c r="C2" s="2" t="inlineStr">
        <is>
          <t>Apr. 05, 2024</t>
        </is>
      </c>
      <c r="D2" s="2" t="inlineStr">
        <is>
          <t>Apr. 03, 2023</t>
        </is>
      </c>
      <c r="E2" s="2" t="inlineStr">
        <is>
          <t>Apr. 13, 2022</t>
        </is>
      </c>
      <c r="F2" s="2" t="inlineStr">
        <is>
          <t>Mar. 31, 2024</t>
        </is>
      </c>
      <c r="G2" s="2" t="inlineStr">
        <is>
          <t>Mar. 31, 2023</t>
        </is>
      </c>
      <c r="H2" s="2" t="inlineStr">
        <is>
          <t>Dec. 31, 2023</t>
        </is>
      </c>
      <c r="I2" s="2" t="inlineStr">
        <is>
          <t>Jul. 27, 2023</t>
        </is>
      </c>
    </row>
    <row r="3">
      <c r="A3" s="4" t="inlineStr">
        <is>
          <t>Purchased laboratory equipment</t>
        </is>
      </c>
      <c r="B3" s="4" t="inlineStr">
        <is>
          <t xml:space="preserve"> </t>
        </is>
      </c>
      <c r="C3" s="4" t="inlineStr">
        <is>
          <t xml:space="preserve"> </t>
        </is>
      </c>
      <c r="D3" s="4" t="inlineStr">
        <is>
          <t xml:space="preserve"> </t>
        </is>
      </c>
      <c r="E3" s="4" t="inlineStr">
        <is>
          <t xml:space="preserve"> </t>
        </is>
      </c>
      <c r="F3" s="6" t="n">
        <v>24000</v>
      </c>
      <c r="G3" s="4" t="inlineStr">
        <is>
          <t xml:space="preserve"> </t>
        </is>
      </c>
      <c r="H3" s="4" t="inlineStr">
        <is>
          <t xml:space="preserve"> </t>
        </is>
      </c>
      <c r="I3" s="4" t="inlineStr">
        <is>
          <t xml:space="preserve"> </t>
        </is>
      </c>
    </row>
    <row r="4">
      <c r="A4" s="4" t="inlineStr">
        <is>
          <t>Accounts payable due</t>
        </is>
      </c>
      <c r="B4" s="4" t="inlineStr">
        <is>
          <t xml:space="preserve"> </t>
        </is>
      </c>
      <c r="C4" s="4" t="inlineStr">
        <is>
          <t xml:space="preserve"> </t>
        </is>
      </c>
      <c r="D4" s="4" t="inlineStr">
        <is>
          <t xml:space="preserve"> </t>
        </is>
      </c>
      <c r="E4" s="4" t="inlineStr">
        <is>
          <t xml:space="preserve"> </t>
        </is>
      </c>
      <c r="F4" s="6" t="n">
        <v>908000</v>
      </c>
      <c r="G4" s="4" t="inlineStr">
        <is>
          <t xml:space="preserve"> </t>
        </is>
      </c>
      <c r="H4" s="6" t="n">
        <v>953000</v>
      </c>
      <c r="I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rcentage of shares issued and outstanding</t>
        </is>
      </c>
      <c r="B6" s="4" t="inlineStr">
        <is>
          <t xml:space="preserve"> </t>
        </is>
      </c>
      <c r="C6" s="10" t="n">
        <v>0.099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urchase price of common stock value</t>
        </is>
      </c>
      <c r="B7" s="4" t="inlineStr">
        <is>
          <t xml:space="preserve"> </t>
        </is>
      </c>
      <c r="C7" s="6" t="n">
        <v>35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rno's S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pensation 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00000</v>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 exercise price</t>
        </is>
      </c>
      <c r="B11" s="4" t="inlineStr">
        <is>
          <t xml:space="preserve"> </t>
        </is>
      </c>
      <c r="C11" s="4" t="inlineStr">
        <is>
          <t xml:space="preserve"> </t>
        </is>
      </c>
      <c r="D11" s="4" t="inlineStr">
        <is>
          <t xml:space="preserve"> </t>
        </is>
      </c>
      <c r="E11" s="4" t="inlineStr">
        <is>
          <t xml:space="preserve"> </t>
        </is>
      </c>
      <c r="F11" s="7" t="n">
        <v>109.2</v>
      </c>
      <c r="G11" s="4" t="inlineStr">
        <is>
          <t xml:space="preserve"> </t>
        </is>
      </c>
      <c r="H11" s="4" t="inlineStr">
        <is>
          <t xml:space="preserve"> </t>
        </is>
      </c>
      <c r="I11" s="4" t="inlineStr">
        <is>
          <t xml:space="preserve"> </t>
        </is>
      </c>
    </row>
    <row r="12">
      <c r="A12" s="4" t="inlineStr">
        <is>
          <t>Bio Rad Laboratorie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ounts payable due</t>
        </is>
      </c>
      <c r="B13" s="4" t="inlineStr">
        <is>
          <t xml:space="preserve"> </t>
        </is>
      </c>
      <c r="C13" s="4" t="inlineStr">
        <is>
          <t xml:space="preserve"> </t>
        </is>
      </c>
      <c r="D13" s="4" t="inlineStr">
        <is>
          <t xml:space="preserve"> </t>
        </is>
      </c>
      <c r="E13" s="4" t="inlineStr">
        <is>
          <t xml:space="preserve"> </t>
        </is>
      </c>
      <c r="F13" s="6" t="n">
        <v>0</v>
      </c>
      <c r="G13" s="4" t="inlineStr">
        <is>
          <t xml:space="preserve"> </t>
        </is>
      </c>
      <c r="H13" s="5" t="n">
        <v>206000</v>
      </c>
      <c r="I13" s="4" t="inlineStr">
        <is>
          <t xml:space="preserve"> </t>
        </is>
      </c>
    </row>
    <row r="14">
      <c r="A14" s="4" t="inlineStr">
        <is>
          <t>Broadwood Capital LP [Member] | Underwritten Offer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 to purchase common stock</t>
        </is>
      </c>
      <c r="B15" s="4" t="inlineStr">
        <is>
          <t xml:space="preserve"> </t>
        </is>
      </c>
      <c r="C15" s="4" t="inlineStr">
        <is>
          <t xml:space="preserve"> </t>
        </is>
      </c>
      <c r="D15" s="4" t="inlineStr">
        <is>
          <t xml:space="preserve"> </t>
        </is>
      </c>
      <c r="E15" s="5" t="n">
        <v>300187</v>
      </c>
      <c r="F15" s="4" t="inlineStr">
        <is>
          <t xml:space="preserve"> </t>
        </is>
      </c>
      <c r="G15" s="4" t="inlineStr">
        <is>
          <t xml:space="preserve"> </t>
        </is>
      </c>
      <c r="H15" s="4" t="inlineStr">
        <is>
          <t xml:space="preserve"> </t>
        </is>
      </c>
      <c r="I15" s="4" t="inlineStr">
        <is>
          <t xml:space="preserve"> </t>
        </is>
      </c>
    </row>
    <row r="16">
      <c r="A16" s="4" t="inlineStr">
        <is>
          <t>Warrant exercise price</t>
        </is>
      </c>
      <c r="B16" s="4" t="inlineStr">
        <is>
          <t xml:space="preserve"> </t>
        </is>
      </c>
      <c r="C16" s="4" t="inlineStr">
        <is>
          <t xml:space="preserve"> </t>
        </is>
      </c>
      <c r="D16" s="4" t="inlineStr">
        <is>
          <t xml:space="preserve"> </t>
        </is>
      </c>
      <c r="E16" s="7" t="n">
        <v>30.6</v>
      </c>
      <c r="F16" s="4" t="inlineStr">
        <is>
          <t xml:space="preserve"> </t>
        </is>
      </c>
      <c r="G16" s="4" t="inlineStr">
        <is>
          <t xml:space="preserve"> </t>
        </is>
      </c>
      <c r="H16" s="4" t="inlineStr">
        <is>
          <t xml:space="preserve"> </t>
        </is>
      </c>
      <c r="I16" s="4" t="inlineStr">
        <is>
          <t xml:space="preserve"> </t>
        </is>
      </c>
    </row>
    <row r="17">
      <c r="A17" s="4" t="inlineStr">
        <is>
          <t>Broadwood Capital LP [Member] | Underwritten Offering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ale of stock, shares</t>
        </is>
      </c>
      <c r="B18" s="4" t="inlineStr">
        <is>
          <t xml:space="preserve"> </t>
        </is>
      </c>
      <c r="C18" s="4" t="inlineStr">
        <is>
          <t xml:space="preserve"> </t>
        </is>
      </c>
      <c r="D18" s="4" t="inlineStr">
        <is>
          <t xml:space="preserve"> </t>
        </is>
      </c>
      <c r="E18" s="5" t="n">
        <v>143292</v>
      </c>
      <c r="F18" s="4" t="inlineStr">
        <is>
          <t xml:space="preserve"> </t>
        </is>
      </c>
      <c r="G18" s="4" t="inlineStr">
        <is>
          <t xml:space="preserve"> </t>
        </is>
      </c>
      <c r="H18" s="4" t="inlineStr">
        <is>
          <t xml:space="preserve"> </t>
        </is>
      </c>
      <c r="I18" s="4" t="inlineStr">
        <is>
          <t xml:space="preserve"> </t>
        </is>
      </c>
    </row>
    <row r="19">
      <c r="A19" s="4" t="inlineStr">
        <is>
          <t>Broadwood Capital LP [Member] | Underwritten Offering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le of stock, shares</t>
        </is>
      </c>
      <c r="B20" s="4" t="inlineStr">
        <is>
          <t xml:space="preserve"> </t>
        </is>
      </c>
      <c r="C20" s="4" t="inlineStr">
        <is>
          <t xml:space="preserve"> </t>
        </is>
      </c>
      <c r="D20" s="4" t="inlineStr">
        <is>
          <t xml:space="preserve"> </t>
        </is>
      </c>
      <c r="E20" s="5" t="n">
        <v>261032</v>
      </c>
      <c r="F20" s="4" t="inlineStr">
        <is>
          <t xml:space="preserve"> </t>
        </is>
      </c>
      <c r="G20" s="4" t="inlineStr">
        <is>
          <t xml:space="preserve"> </t>
        </is>
      </c>
      <c r="H20" s="4" t="inlineStr">
        <is>
          <t xml:space="preserve"> </t>
        </is>
      </c>
      <c r="I20" s="4" t="inlineStr">
        <is>
          <t xml:space="preserve"> </t>
        </is>
      </c>
    </row>
    <row r="21">
      <c r="A21" s="4" t="inlineStr">
        <is>
          <t>Broadwood Capital LP [Member] | Underwriters [Member] | Underwritten Offer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 to purchase common stock</t>
        </is>
      </c>
      <c r="B22" s="4" t="inlineStr">
        <is>
          <t xml:space="preserve"> </t>
        </is>
      </c>
      <c r="C22" s="4" t="inlineStr">
        <is>
          <t xml:space="preserve"> </t>
        </is>
      </c>
      <c r="D22" s="4" t="inlineStr">
        <is>
          <t xml:space="preserve"> </t>
        </is>
      </c>
      <c r="E22" s="5" t="n">
        <v>39154</v>
      </c>
      <c r="F22" s="4" t="inlineStr">
        <is>
          <t xml:space="preserve"> </t>
        </is>
      </c>
      <c r="G22" s="4" t="inlineStr">
        <is>
          <t xml:space="preserve"> </t>
        </is>
      </c>
      <c r="H22" s="4" t="inlineStr">
        <is>
          <t xml:space="preserve"> </t>
        </is>
      </c>
      <c r="I22" s="4" t="inlineStr">
        <is>
          <t xml:space="preserve"> </t>
        </is>
      </c>
    </row>
    <row r="23">
      <c r="A23" s="4" t="inlineStr">
        <is>
          <t>Pura Vida Investments LLC [Member] | Underwritten Offer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 to purchase common stock</t>
        </is>
      </c>
      <c r="B24" s="4" t="inlineStr">
        <is>
          <t xml:space="preserve"> </t>
        </is>
      </c>
      <c r="C24" s="4" t="inlineStr">
        <is>
          <t xml:space="preserve"> </t>
        </is>
      </c>
      <c r="D24" s="4" t="inlineStr">
        <is>
          <t xml:space="preserve"> </t>
        </is>
      </c>
      <c r="E24" s="5" t="n">
        <v>286585</v>
      </c>
      <c r="F24" s="4" t="inlineStr">
        <is>
          <t xml:space="preserve"> </t>
        </is>
      </c>
      <c r="G24" s="4" t="inlineStr">
        <is>
          <t xml:space="preserve"> </t>
        </is>
      </c>
      <c r="H24" s="4" t="inlineStr">
        <is>
          <t xml:space="preserve"> </t>
        </is>
      </c>
      <c r="I24" s="4" t="inlineStr">
        <is>
          <t xml:space="preserve"> </t>
        </is>
      </c>
    </row>
    <row r="25">
      <c r="A25" s="4" t="inlineStr">
        <is>
          <t>Pura Vida Investments LLC [Member] | Underwritten Offering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 to purchase common stock</t>
        </is>
      </c>
      <c r="B26" s="4" t="inlineStr">
        <is>
          <t xml:space="preserve"> </t>
        </is>
      </c>
      <c r="C26" s="4" t="inlineStr">
        <is>
          <t xml:space="preserve"> </t>
        </is>
      </c>
      <c r="D26" s="4" t="inlineStr">
        <is>
          <t xml:space="preserve"> </t>
        </is>
      </c>
      <c r="E26" s="5" t="n">
        <v>150093</v>
      </c>
      <c r="F26" s="4" t="inlineStr">
        <is>
          <t xml:space="preserve"> </t>
        </is>
      </c>
      <c r="G26" s="4" t="inlineStr">
        <is>
          <t xml:space="preserve"> </t>
        </is>
      </c>
      <c r="H26" s="4" t="inlineStr">
        <is>
          <t xml:space="preserve"> </t>
        </is>
      </c>
      <c r="I26" s="4" t="inlineStr">
        <is>
          <t xml:space="preserve"> </t>
        </is>
      </c>
    </row>
    <row r="27">
      <c r="A27" s="4" t="inlineStr">
        <is>
          <t>Pura Vida Investments LLC [Member] | Underwritten Offering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ale of stock, shares</t>
        </is>
      </c>
      <c r="B28" s="4" t="inlineStr">
        <is>
          <t xml:space="preserve"> </t>
        </is>
      </c>
      <c r="C28" s="4" t="inlineStr">
        <is>
          <t xml:space="preserve"> </t>
        </is>
      </c>
      <c r="D28" s="4" t="inlineStr">
        <is>
          <t xml:space="preserve"> </t>
        </is>
      </c>
      <c r="E28" s="5" t="n">
        <v>249204</v>
      </c>
      <c r="F28" s="4" t="inlineStr">
        <is>
          <t xml:space="preserve"> </t>
        </is>
      </c>
      <c r="G28" s="4" t="inlineStr">
        <is>
          <t xml:space="preserve"> </t>
        </is>
      </c>
      <c r="H28" s="4" t="inlineStr">
        <is>
          <t xml:space="preserve"> </t>
        </is>
      </c>
      <c r="I28" s="4" t="inlineStr">
        <is>
          <t xml:space="preserve"> </t>
        </is>
      </c>
    </row>
    <row r="29">
      <c r="A29" s="4" t="inlineStr">
        <is>
          <t>Issuance of shares</t>
        </is>
      </c>
      <c r="B29" s="4" t="inlineStr">
        <is>
          <t xml:space="preserve"> </t>
        </is>
      </c>
      <c r="C29" s="4" t="inlineStr">
        <is>
          <t xml:space="preserve"> </t>
        </is>
      </c>
      <c r="D29" s="4" t="inlineStr">
        <is>
          <t xml:space="preserve"> </t>
        </is>
      </c>
      <c r="E29" s="5" t="n">
        <v>286585</v>
      </c>
      <c r="F29" s="4" t="inlineStr">
        <is>
          <t xml:space="preserve"> </t>
        </is>
      </c>
      <c r="G29" s="4" t="inlineStr">
        <is>
          <t xml:space="preserve"> </t>
        </is>
      </c>
      <c r="H29" s="4" t="inlineStr">
        <is>
          <t xml:space="preserve"> </t>
        </is>
      </c>
      <c r="I29" s="4" t="inlineStr">
        <is>
          <t xml:space="preserve"> </t>
        </is>
      </c>
    </row>
    <row r="30">
      <c r="A30" s="4" t="inlineStr">
        <is>
          <t>Pura Vida Investments LLC [Member] | Underwriters [Member] | Underwritten Offer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shares</t>
        </is>
      </c>
      <c r="B31" s="4" t="inlineStr">
        <is>
          <t xml:space="preserve"> </t>
        </is>
      </c>
      <c r="C31" s="4" t="inlineStr">
        <is>
          <t xml:space="preserve"> </t>
        </is>
      </c>
      <c r="D31" s="4" t="inlineStr">
        <is>
          <t xml:space="preserve"> </t>
        </is>
      </c>
      <c r="E31" s="5" t="n">
        <v>37380</v>
      </c>
      <c r="F31" s="4" t="inlineStr">
        <is>
          <t xml:space="preserve"> </t>
        </is>
      </c>
      <c r="G31" s="4" t="inlineStr">
        <is>
          <t xml:space="preserve"> </t>
        </is>
      </c>
      <c r="H31" s="4" t="inlineStr">
        <is>
          <t xml:space="preserve"> </t>
        </is>
      </c>
      <c r="I31" s="4" t="inlineStr">
        <is>
          <t xml:space="preserve"> </t>
        </is>
      </c>
    </row>
    <row r="32">
      <c r="A32" s="4" t="inlineStr">
        <is>
          <t>Halle Special Situations Fund LLC [Member] | Underwritten Offer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arrant to purchase common stock</t>
        </is>
      </c>
      <c r="B33" s="4" t="inlineStr">
        <is>
          <t xml:space="preserve"> </t>
        </is>
      </c>
      <c r="C33" s="4" t="inlineStr">
        <is>
          <t xml:space="preserve"> </t>
        </is>
      </c>
      <c r="D33" s="4" t="inlineStr">
        <is>
          <t xml:space="preserve"> </t>
        </is>
      </c>
      <c r="E33" s="5" t="n">
        <v>356472</v>
      </c>
      <c r="F33" s="4" t="inlineStr">
        <is>
          <t xml:space="preserve"> </t>
        </is>
      </c>
      <c r="G33" s="4" t="inlineStr">
        <is>
          <t xml:space="preserve"> </t>
        </is>
      </c>
      <c r="H33" s="4" t="inlineStr">
        <is>
          <t xml:space="preserve"> </t>
        </is>
      </c>
      <c r="I33" s="4" t="inlineStr">
        <is>
          <t xml:space="preserve"> </t>
        </is>
      </c>
    </row>
    <row r="34">
      <c r="A34" s="4" t="inlineStr">
        <is>
          <t>Halle Special Situations Fund LLC [Member] | Underwritten Offering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 to purchase common stock</t>
        </is>
      </c>
      <c r="B35" s="4" t="inlineStr">
        <is>
          <t xml:space="preserve"> </t>
        </is>
      </c>
      <c r="C35" s="4" t="inlineStr">
        <is>
          <t xml:space="preserve"> </t>
        </is>
      </c>
      <c r="D35" s="4" t="inlineStr">
        <is>
          <t xml:space="preserve"> </t>
        </is>
      </c>
      <c r="E35" s="5" t="n">
        <v>178236</v>
      </c>
      <c r="F35" s="4" t="inlineStr">
        <is>
          <t xml:space="preserve"> </t>
        </is>
      </c>
      <c r="G35" s="4" t="inlineStr">
        <is>
          <t xml:space="preserve"> </t>
        </is>
      </c>
      <c r="H35" s="4" t="inlineStr">
        <is>
          <t xml:space="preserve"> </t>
        </is>
      </c>
      <c r="I35" s="4" t="inlineStr">
        <is>
          <t xml:space="preserve"> </t>
        </is>
      </c>
    </row>
    <row r="36">
      <c r="A36" s="4" t="inlineStr">
        <is>
          <t>Halle Special Situations Fund LLC [Member] | Underwritten Offering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ale of stock, shares</t>
        </is>
      </c>
      <c r="B37" s="4" t="inlineStr">
        <is>
          <t xml:space="preserve"> </t>
        </is>
      </c>
      <c r="C37" s="4" t="inlineStr">
        <is>
          <t xml:space="preserve"> </t>
        </is>
      </c>
      <c r="D37" s="4" t="inlineStr">
        <is>
          <t xml:space="preserve"> </t>
        </is>
      </c>
      <c r="E37" s="5" t="n">
        <v>309976</v>
      </c>
      <c r="F37" s="4" t="inlineStr">
        <is>
          <t xml:space="preserve"> </t>
        </is>
      </c>
      <c r="G37" s="4" t="inlineStr">
        <is>
          <t xml:space="preserve"> </t>
        </is>
      </c>
      <c r="H37" s="4" t="inlineStr">
        <is>
          <t xml:space="preserve"> </t>
        </is>
      </c>
      <c r="I37" s="4" t="inlineStr">
        <is>
          <t xml:space="preserve"> </t>
        </is>
      </c>
    </row>
    <row r="38">
      <c r="A38" s="4" t="inlineStr">
        <is>
          <t>Halle Special Situations Fund LLC [Member] | Underwriters [Member] | Underwritten Offer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shares</t>
        </is>
      </c>
      <c r="B39" s="4" t="inlineStr">
        <is>
          <t xml:space="preserve"> </t>
        </is>
      </c>
      <c r="C39" s="4" t="inlineStr">
        <is>
          <t xml:space="preserve"> </t>
        </is>
      </c>
      <c r="D39" s="4" t="inlineStr">
        <is>
          <t xml:space="preserve"> </t>
        </is>
      </c>
      <c r="E39" s="5" t="n">
        <v>46496</v>
      </c>
      <c r="F39" s="4" t="inlineStr">
        <is>
          <t xml:space="preserve"> </t>
        </is>
      </c>
      <c r="G39" s="4" t="inlineStr">
        <is>
          <t xml:space="preserve"> </t>
        </is>
      </c>
      <c r="H39" s="4" t="inlineStr">
        <is>
          <t xml:space="preserve"> </t>
        </is>
      </c>
      <c r="I39" s="4" t="inlineStr">
        <is>
          <t xml:space="preserve"> </t>
        </is>
      </c>
    </row>
    <row r="40">
      <c r="A40" s="4" t="inlineStr">
        <is>
          <t>Securities Purchase Agreement [Member] | Series A Preferred Stock [Member] | Mr Gutfreun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shares issued</t>
        </is>
      </c>
      <c r="B41" s="4" t="inlineStr">
        <is>
          <t xml:space="preserve"> </t>
        </is>
      </c>
      <c r="C41" s="4" t="inlineStr">
        <is>
          <t xml:space="preserve"> </t>
        </is>
      </c>
      <c r="D41" s="4" t="inlineStr">
        <is>
          <t xml:space="preserve"> </t>
        </is>
      </c>
      <c r="E41" s="8" t="n">
        <v>1176.48</v>
      </c>
      <c r="F41" s="4" t="inlineStr">
        <is>
          <t xml:space="preserve"> </t>
        </is>
      </c>
      <c r="G41" s="4" t="inlineStr">
        <is>
          <t xml:space="preserve"> </t>
        </is>
      </c>
      <c r="H41" s="4" t="inlineStr">
        <is>
          <t xml:space="preserve"> </t>
        </is>
      </c>
      <c r="I41" s="4" t="inlineStr">
        <is>
          <t xml:space="preserve"> </t>
        </is>
      </c>
    </row>
    <row r="42">
      <c r="A42" s="4" t="inlineStr">
        <is>
          <t>Securities Purchase Agreement [Member] | Series A Preferred Stock [Member] | Broadwood Capital LP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shares issued</t>
        </is>
      </c>
      <c r="B43" s="4" t="inlineStr">
        <is>
          <t xml:space="preserve"> </t>
        </is>
      </c>
      <c r="C43" s="4" t="inlineStr">
        <is>
          <t xml:space="preserve"> </t>
        </is>
      </c>
      <c r="D43" s="4" t="inlineStr">
        <is>
          <t xml:space="preserve"> </t>
        </is>
      </c>
      <c r="E43" s="8" t="n">
        <v>5882.35</v>
      </c>
      <c r="F43" s="4" t="inlineStr">
        <is>
          <t xml:space="preserve"> </t>
        </is>
      </c>
      <c r="G43" s="4" t="inlineStr">
        <is>
          <t xml:space="preserve"> </t>
        </is>
      </c>
      <c r="H43" s="4" t="inlineStr">
        <is>
          <t xml:space="preserve"> </t>
        </is>
      </c>
      <c r="I43" s="4" t="inlineStr">
        <is>
          <t xml:space="preserve"> </t>
        </is>
      </c>
    </row>
    <row r="44">
      <c r="A44" s="4" t="inlineStr">
        <is>
          <t>Legal fees</t>
        </is>
      </c>
      <c r="B44" s="4" t="inlineStr">
        <is>
          <t xml:space="preserve"> </t>
        </is>
      </c>
      <c r="C44" s="4" t="inlineStr">
        <is>
          <t xml:space="preserve"> </t>
        </is>
      </c>
      <c r="D44" s="4" t="inlineStr">
        <is>
          <t xml:space="preserve"> </t>
        </is>
      </c>
      <c r="E44" s="6" t="n">
        <v>85000</v>
      </c>
      <c r="F44" s="4" t="inlineStr">
        <is>
          <t xml:space="preserve"> </t>
        </is>
      </c>
      <c r="G44" s="4" t="inlineStr">
        <is>
          <t xml:space="preserve"> </t>
        </is>
      </c>
      <c r="H44" s="4" t="inlineStr">
        <is>
          <t xml:space="preserve"> </t>
        </is>
      </c>
      <c r="I44" s="4" t="inlineStr">
        <is>
          <t xml:space="preserve"> </t>
        </is>
      </c>
    </row>
    <row r="45">
      <c r="A45" s="4" t="inlineStr">
        <is>
          <t>Securities Purchase Agreement [Member] |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shares issued</t>
        </is>
      </c>
      <c r="B46" s="4" t="inlineStr">
        <is>
          <t xml:space="preserve"> </t>
        </is>
      </c>
      <c r="C46" s="4" t="inlineStr">
        <is>
          <t xml:space="preserve"> </t>
        </is>
      </c>
      <c r="D46" s="5" t="n">
        <v>2274709</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lated party transaction, description</t>
        </is>
      </c>
      <c r="B47" s="4" t="inlineStr">
        <is>
          <t xml:space="preserve"> </t>
        </is>
      </c>
      <c r="C47" s="4" t="inlineStr">
        <is>
          <t xml:space="preserve"> </t>
        </is>
      </c>
      <c r="D47" s="4" t="inlineStr">
        <is>
          <t>(i) $6.03 to investors who are not considered to be “insiders” of the Company pursuant to Nasdaq
Listing Rules (“Insiders”), which amount reflected the average closing price of the Common Stock on Nasdaq during the five
trading day period immediately prior to pricing, and (ii) $7.08 to Insiders, which amount reflected the final closing price of the Common
Stock on Nasdaq on the last trading day immediately prior to pricing.</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ecurities Purchase Agreement [Member] | Common Stock [Member] | Subsequent Ev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shares issued</t>
        </is>
      </c>
      <c r="B49" s="5" t="n">
        <v>50769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lated party transaction, description</t>
        </is>
      </c>
      <c r="B50" s="4" t="inlineStr">
        <is>
          <t>to purchase up to 342,888 shares
of common stock. The purchase price for one share of common stock was $2.9164, and the purchase price for one Pre-Funded Warrant was
$2.9163. Insiders subscribed for 42,373 of the shares of common stock sold in the Private Placement, at a purchase price of $2.95 per
share of common stock, which amount reflected the final closing price of the common stock on Nasdaq on the last trading day immediately
prior to pricing. Broadwood purchased 2,420,000 shares of common stock for $7,057,688, entities affiliated with AWM purchased 342,889
shares of common stock and 342,889 Pre-Funded Warrants for $2,000,000, and Bio-Rad purchased 1,200,109 shares of common stock for $3,499,998.
Mr. Arno purchased 33,898 shares of common stock for $100,000.</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ecurities Purchase Agreement [Member] | Common Stock [Member] | Arn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umber of shares issued</t>
        </is>
      </c>
      <c r="B52" s="4" t="inlineStr">
        <is>
          <t xml:space="preserve"> </t>
        </is>
      </c>
      <c r="C52" s="4" t="inlineStr">
        <is>
          <t xml:space="preserve"> </t>
        </is>
      </c>
      <c r="D52" s="5" t="n">
        <v>21162</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mmon stock shares issued</t>
        </is>
      </c>
      <c r="B53" s="4" t="inlineStr">
        <is>
          <t xml:space="preserve"> </t>
        </is>
      </c>
      <c r="C53" s="4" t="inlineStr">
        <is>
          <t xml:space="preserve"> </t>
        </is>
      </c>
      <c r="D53" s="7" t="n">
        <v>150000.51</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ecurities Purchase Agreement [Member] | Common Stock [Member] | Mr Gutfreun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shares issued</t>
        </is>
      </c>
      <c r="B55" s="4" t="inlineStr">
        <is>
          <t xml:space="preserve"> </t>
        </is>
      </c>
      <c r="C55" s="4" t="inlineStr">
        <is>
          <t xml:space="preserve"> </t>
        </is>
      </c>
      <c r="D55" s="5" t="n">
        <v>8525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mmon stock shares issued</t>
        </is>
      </c>
      <c r="B56" s="4" t="inlineStr">
        <is>
          <t xml:space="preserve"> </t>
        </is>
      </c>
      <c r="C56" s="4" t="inlineStr">
        <is>
          <t xml:space="preserve"> </t>
        </is>
      </c>
      <c r="D56" s="6" t="n">
        <v>604252</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ecurities Purchase Agreement [Member] | Common Stock [Member] | Mr Gutfreun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shares issued</t>
        </is>
      </c>
      <c r="B58" s="4" t="inlineStr">
        <is>
          <t xml:space="preserve"> </t>
        </is>
      </c>
      <c r="C58" s="4" t="inlineStr">
        <is>
          <t xml:space="preserve"> </t>
        </is>
      </c>
      <c r="D58" s="12" t="n">
        <v>588.23529</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mmon stock shares issued</t>
        </is>
      </c>
      <c r="B59" s="4" t="inlineStr">
        <is>
          <t xml:space="preserve"> </t>
        </is>
      </c>
      <c r="C59" s="4" t="inlineStr">
        <is>
          <t xml:space="preserve"> </t>
        </is>
      </c>
      <c r="D59" s="7" t="n">
        <v>618672.34</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ecurities Purchase Agreement [Member] | Common Stock [Member] | Broadwood Partners LP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umber of shares issued</t>
        </is>
      </c>
      <c r="B61" s="4" t="inlineStr">
        <is>
          <t xml:space="preserve"> </t>
        </is>
      </c>
      <c r="C61" s="4" t="inlineStr">
        <is>
          <t xml:space="preserve"> </t>
        </is>
      </c>
      <c r="D61" s="8" t="n">
        <v>1341.38</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mmon stock shares issued</t>
        </is>
      </c>
      <c r="B62" s="4" t="inlineStr">
        <is>
          <t xml:space="preserve"> </t>
        </is>
      </c>
      <c r="C62" s="4" t="inlineStr">
        <is>
          <t xml:space="preserve"> </t>
        </is>
      </c>
      <c r="D62" s="7" t="n">
        <v>8093361.84</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ecurities Purchase Agreement [Member] | Common Stock [Member] | Pura Vida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umber of shares issued</t>
        </is>
      </c>
      <c r="B64" s="4" t="inlineStr">
        <is>
          <t xml:space="preserve"> </t>
        </is>
      </c>
      <c r="C64" s="4" t="inlineStr">
        <is>
          <t xml:space="preserve"> </t>
        </is>
      </c>
      <c r="D64" s="5" t="n">
        <v>3315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mmon stock shares issued</t>
        </is>
      </c>
      <c r="B65" s="4" t="inlineStr">
        <is>
          <t xml:space="preserve"> </t>
        </is>
      </c>
      <c r="C65" s="4" t="inlineStr">
        <is>
          <t xml:space="preserve"> </t>
        </is>
      </c>
      <c r="D65" s="7" t="n">
        <v>200013.84</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ecurities Purchase Agreement [Member] | Common Stock [Member] | AV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umber of shares issued</t>
        </is>
      </c>
      <c r="B67" s="4" t="inlineStr">
        <is>
          <t xml:space="preserve"> </t>
        </is>
      </c>
      <c r="C67" s="4" t="inlineStr">
        <is>
          <t xml:space="preserve"> </t>
        </is>
      </c>
      <c r="D67" s="5" t="n">
        <v>472354</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mmon stock shares issued</t>
        </is>
      </c>
      <c r="B68" s="4" t="inlineStr">
        <is>
          <t xml:space="preserve"> </t>
        </is>
      </c>
      <c r="C68" s="4" t="inlineStr">
        <is>
          <t xml:space="preserve"> </t>
        </is>
      </c>
      <c r="D68" s="7" t="n">
        <v>2849999.92</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aboratory Equipment [Member] | Bio Rad Laboratories In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urchased laboratory equip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581000</v>
      </c>
      <c r="I70" s="4" t="inlineStr">
        <is>
          <t xml:space="preserve"> </t>
        </is>
      </c>
    </row>
    <row r="71">
      <c r="A71" s="4" t="inlineStr">
        <is>
          <t>Laboratory related expen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375000</v>
      </c>
      <c r="I71" s="4" t="inlineStr">
        <is>
          <t xml:space="preserve"> </t>
        </is>
      </c>
    </row>
  </sheetData>
  <mergeCells count="2">
    <mergeCell ref="A1:A2"/>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Development Agreement with Life Technologies Corporation (Details Narrative)</t>
        </is>
      </c>
      <c r="B1" s="2" t="inlineStr">
        <is>
          <t>3 Months Ended</t>
        </is>
      </c>
    </row>
    <row r="2">
      <c r="B2" s="2" t="inlineStr">
        <is>
          <t>Mar. 31, 2024 USD ($)</t>
        </is>
      </c>
    </row>
    <row r="3">
      <c r="A3" s="4" t="inlineStr">
        <is>
          <t>Life Technologies Corporation [Member]</t>
        </is>
      </c>
      <c r="B3" s="4" t="inlineStr">
        <is>
          <t xml:space="preserve"> </t>
        </is>
      </c>
    </row>
    <row r="4">
      <c r="A4" s="4" t="inlineStr">
        <is>
          <t>Development costs</t>
        </is>
      </c>
      <c r="B4" s="6" t="n">
        <v>749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scontinued Operations (Details) - USD ($) $ in Thousands</t>
        </is>
      </c>
      <c r="B1" s="2" t="inlineStr">
        <is>
          <t>3 Months Ended</t>
        </is>
      </c>
    </row>
    <row r="2">
      <c r="B2" s="2" t="inlineStr">
        <is>
          <t>Mar. 31, 2024</t>
        </is>
      </c>
      <c r="C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loss from discontinued operations</t>
        </is>
      </c>
      <c r="B4" s="4" t="inlineStr">
        <is>
          <t xml:space="preserve"> </t>
        </is>
      </c>
      <c r="C4" s="6" t="n">
        <v>-2926</v>
      </c>
    </row>
    <row r="5">
      <c r="A5" s="4" t="inlineStr">
        <is>
          <t>Discontinued Operations, Held-for-Sale [Member] | Razor Genomics, Inc. [Member]</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et revenue</t>
        </is>
      </c>
      <c r="B7" s="4" t="inlineStr">
        <is>
          <t xml:space="preserve"> </t>
        </is>
      </c>
      <c r="C7" s="5" t="n">
        <v>421</v>
      </c>
    </row>
    <row r="8">
      <c r="A8" s="4" t="inlineStr">
        <is>
          <t>Cost of revenues</t>
        </is>
      </c>
      <c r="B8" s="4" t="inlineStr">
        <is>
          <t xml:space="preserve"> </t>
        </is>
      </c>
      <c r="C8" s="5" t="n">
        <v>507</v>
      </c>
    </row>
    <row r="9">
      <c r="A9" s="4" t="inlineStr">
        <is>
          <t>Research and development</t>
        </is>
      </c>
      <c r="B9" s="4" t="inlineStr">
        <is>
          <t xml:space="preserve"> </t>
        </is>
      </c>
      <c r="C9" s="5" t="n">
        <v>702</v>
      </c>
    </row>
    <row r="10">
      <c r="A10" s="4" t="inlineStr">
        <is>
          <t>Sales and marketing</t>
        </is>
      </c>
      <c r="B10" s="4" t="inlineStr">
        <is>
          <t xml:space="preserve"> </t>
        </is>
      </c>
      <c r="C10" s="5" t="n">
        <v>498</v>
      </c>
    </row>
    <row r="11">
      <c r="A11" s="4" t="inlineStr">
        <is>
          <t>General and administrative</t>
        </is>
      </c>
      <c r="B11" s="4" t="inlineStr">
        <is>
          <t xml:space="preserve"> </t>
        </is>
      </c>
      <c r="C11" s="5" t="n">
        <v>329</v>
      </c>
    </row>
    <row r="12">
      <c r="A12" s="4" t="inlineStr">
        <is>
          <t>Loss from impairment of held for sale assets</t>
        </is>
      </c>
      <c r="B12" s="4" t="inlineStr">
        <is>
          <t xml:space="preserve"> </t>
        </is>
      </c>
      <c r="C12" s="5" t="n">
        <v>1311</v>
      </c>
    </row>
    <row r="13">
      <c r="A13" s="4" t="inlineStr">
        <is>
          <t>Net loss from discontinued operations</t>
        </is>
      </c>
      <c r="B13" s="4" t="inlineStr">
        <is>
          <t xml:space="preserve"> </t>
        </is>
      </c>
      <c r="C13" s="6" t="n">
        <v>-292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Assets and Liabilities Discontinued Operations (Details) $ in Thousands</t>
        </is>
      </c>
      <c r="B1" s="2" t="inlineStr">
        <is>
          <t>3 Months Ended</t>
        </is>
      </c>
    </row>
    <row r="2">
      <c r="B2" s="2" t="inlineStr">
        <is>
          <t>Mar. 31, 2024 USD ($)</t>
        </is>
      </c>
    </row>
    <row r="3">
      <c r="A3" s="3" t="inlineStr">
        <is>
          <t>CASH FLOWS FROM OPERATING ACTIVITIES:</t>
        </is>
      </c>
      <c r="B3" s="4" t="inlineStr">
        <is>
          <t xml:space="preserve"> </t>
        </is>
      </c>
    </row>
    <row r="4">
      <c r="A4" s="4" t="inlineStr">
        <is>
          <t>Net cash used in operating activities</t>
        </is>
      </c>
      <c r="B4" s="6" t="n">
        <v>-4357</v>
      </c>
    </row>
    <row r="5">
      <c r="A5" s="3" t="inlineStr">
        <is>
          <t>CASH FLOWS FROM INVESTING ACTIVITIES:</t>
        </is>
      </c>
      <c r="B5" s="4" t="inlineStr">
        <is>
          <t xml:space="preserve"> </t>
        </is>
      </c>
    </row>
    <row r="6">
      <c r="A6" s="4" t="inlineStr">
        <is>
          <t>Net cash used in investing activities</t>
        </is>
      </c>
      <c r="B6" s="6" t="n">
        <v>-137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Discontinued Operations of Razor (Details Narrative) - USD ($)</t>
        </is>
      </c>
      <c r="F1" s="2" t="inlineStr">
        <is>
          <t>3 Months Ended</t>
        </is>
      </c>
      <c r="G1" s="2" t="inlineStr">
        <is>
          <t>12 Months Ended</t>
        </is>
      </c>
    </row>
    <row r="2">
      <c r="B2" s="2" t="inlineStr">
        <is>
          <t>Feb. 16, 2023</t>
        </is>
      </c>
      <c r="C2" s="2" t="inlineStr">
        <is>
          <t>Feb. 16, 2023</t>
        </is>
      </c>
      <c r="D2" s="2" t="inlineStr">
        <is>
          <t>Dec. 15, 2022</t>
        </is>
      </c>
      <c r="E2" s="2" t="inlineStr">
        <is>
          <t>Dec. 15, 2022</t>
        </is>
      </c>
      <c r="F2" s="2" t="inlineStr">
        <is>
          <t>Mar. 31, 2023</t>
        </is>
      </c>
      <c r="G2" s="2" t="inlineStr">
        <is>
          <t>Dec. 31, 2022</t>
        </is>
      </c>
      <c r="H2" s="2" t="inlineStr">
        <is>
          <t>Mar. 31, 2024</t>
        </is>
      </c>
      <c r="I2" s="2" t="inlineStr">
        <is>
          <t>Dec. 31, 2023</t>
        </is>
      </c>
      <c r="J2" s="2" t="inlineStr">
        <is>
          <t>Feb. 23, 2021</t>
        </is>
      </c>
    </row>
    <row r="3">
      <c r="A3" s="4" t="inlineStr">
        <is>
          <t>Accounts payable 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45000</v>
      </c>
      <c r="J3" s="4" t="inlineStr">
        <is>
          <t xml:space="preserve"> </t>
        </is>
      </c>
    </row>
    <row r="4">
      <c r="A4" s="4" t="inlineStr">
        <is>
          <t>Razor Genomics,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quity method investment ownership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0.25</v>
      </c>
    </row>
    <row r="6">
      <c r="A6" s="4" t="inlineStr">
        <is>
          <t>Other related liabili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4" t="inlineStr">
        <is>
          <t xml:space="preserve"> </t>
        </is>
      </c>
      <c r="J6" s="4" t="inlineStr">
        <is>
          <t xml:space="preserve"> </t>
        </is>
      </c>
    </row>
    <row r="7">
      <c r="A7" s="4" t="inlineStr">
        <is>
          <t>Razor Stock Purchase Agreement [Member] | Razor Genomic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sideration transferred</t>
        </is>
      </c>
      <c r="B8" s="6" t="n">
        <v>116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azor Stock Purchase Agreement [Member] | Razor Genomic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hares issued</t>
        </is>
      </c>
      <c r="B10" s="4" t="inlineStr">
        <is>
          <t xml:space="preserve"> </t>
        </is>
      </c>
      <c r="C10" s="5" t="n">
        <v>136636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quity method investment ownership percentage</t>
        </is>
      </c>
      <c r="B11" s="9" t="n">
        <v>0.3</v>
      </c>
      <c r="C11" s="9" t="n">
        <v>0.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ss on disposal</t>
        </is>
      </c>
      <c r="B12" s="4" t="inlineStr">
        <is>
          <t xml:space="preserve"> </t>
        </is>
      </c>
      <c r="C12" s="4" t="inlineStr">
        <is>
          <t xml:space="preserve"> </t>
        </is>
      </c>
      <c r="D12" s="4" t="inlineStr">
        <is>
          <t xml:space="preserve"> </t>
        </is>
      </c>
      <c r="E12" s="4" t="inlineStr">
        <is>
          <t xml:space="preserve"> </t>
        </is>
      </c>
      <c r="F12" s="6" t="n">
        <v>1300000</v>
      </c>
      <c r="G12" s="6" t="n">
        <v>27200000</v>
      </c>
      <c r="H12" s="4" t="inlineStr">
        <is>
          <t xml:space="preserve"> </t>
        </is>
      </c>
      <c r="I12" s="4" t="inlineStr">
        <is>
          <t xml:space="preserve"> </t>
        </is>
      </c>
      <c r="J12" s="4" t="inlineStr">
        <is>
          <t xml:space="preserve"> </t>
        </is>
      </c>
    </row>
    <row r="13">
      <c r="A13" s="4" t="inlineStr">
        <is>
          <t>Razor Stock Purchase Agreement [Member] | Razor Genomics, Inc. [Member] | Dragon Scientific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quity method investment ownership percentage</t>
        </is>
      </c>
      <c r="B14" s="9" t="n">
        <v>0.7</v>
      </c>
      <c r="C14" s="9" t="n">
        <v>0.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azor Stock Purchase Agreement [Member] | Dragon Scientific LLC [Member] | Razor Genomic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issued</t>
        </is>
      </c>
      <c r="B16" s="4" t="inlineStr">
        <is>
          <t xml:space="preserve"> </t>
        </is>
      </c>
      <c r="C16" s="4" t="inlineStr">
        <is>
          <t xml:space="preserve"> </t>
        </is>
      </c>
      <c r="D16" s="5" t="n">
        <v>3188181</v>
      </c>
      <c r="E16" s="5" t="n">
        <v>3188181</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quity method investment ownership percentage</t>
        </is>
      </c>
      <c r="B17" s="9" t="n">
        <v>0.7</v>
      </c>
      <c r="C17" s="9" t="n">
        <v>0.7</v>
      </c>
      <c r="D17" s="9" t="n">
        <v>0.7</v>
      </c>
      <c r="E17" s="9" t="n">
        <v>0.7</v>
      </c>
      <c r="F17" s="4" t="inlineStr">
        <is>
          <t xml:space="preserve"> </t>
        </is>
      </c>
      <c r="G17" s="4" t="inlineStr">
        <is>
          <t xml:space="preserve"> </t>
        </is>
      </c>
      <c r="H17" s="4" t="inlineStr">
        <is>
          <t xml:space="preserve"> </t>
        </is>
      </c>
      <c r="I17" s="4" t="inlineStr">
        <is>
          <t xml:space="preserve"> </t>
        </is>
      </c>
      <c r="J17"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Narrative) - Subsequent Event [Member] - USD ($) $ / shares in Units, $ in Millions</t>
        </is>
      </c>
      <c r="B1" s="2" t="inlineStr">
        <is>
          <t>Apr. 15, 2024</t>
        </is>
      </c>
      <c r="C1" s="2" t="inlineStr">
        <is>
          <t>Apr. 11, 2024</t>
        </is>
      </c>
      <c r="D1" s="2" t="inlineStr">
        <is>
          <t>Apr. 10, 2024</t>
        </is>
      </c>
      <c r="E1" s="2" t="inlineStr">
        <is>
          <t>Apr. 05, 2024</t>
        </is>
      </c>
    </row>
    <row r="2">
      <c r="A2" s="4" t="inlineStr">
        <is>
          <t>Securities Purchase Agreement [Member]</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Beneficial ownership considered</t>
        </is>
      </c>
      <c r="B4" s="4" t="inlineStr">
        <is>
          <t xml:space="preserve"> </t>
        </is>
      </c>
      <c r="C4" s="4" t="inlineStr">
        <is>
          <t xml:space="preserve"> </t>
        </is>
      </c>
      <c r="D4" s="10" t="n">
        <v>0.0499</v>
      </c>
      <c r="E4" s="4" t="inlineStr">
        <is>
          <t xml:space="preserve"> </t>
        </is>
      </c>
    </row>
    <row r="5">
      <c r="A5" s="4" t="inlineStr">
        <is>
          <t>Maximum beneficial ownership considered</t>
        </is>
      </c>
      <c r="B5" s="4" t="inlineStr">
        <is>
          <t xml:space="preserve"> </t>
        </is>
      </c>
      <c r="C5" s="4" t="inlineStr">
        <is>
          <t xml:space="preserve"> </t>
        </is>
      </c>
      <c r="D5" s="10" t="n">
        <v>0.0999</v>
      </c>
      <c r="E5" s="4" t="inlineStr">
        <is>
          <t xml:space="preserve"> </t>
        </is>
      </c>
    </row>
    <row r="6">
      <c r="A6" s="4" t="inlineStr">
        <is>
          <t>Proceeds from private placement</t>
        </is>
      </c>
      <c r="B6" s="4" t="inlineStr">
        <is>
          <t xml:space="preserve"> </t>
        </is>
      </c>
      <c r="C6" s="13" t="n">
        <v>15.8</v>
      </c>
      <c r="D6" s="4" t="inlineStr">
        <is>
          <t xml:space="preserve"> </t>
        </is>
      </c>
      <c r="E6" s="4" t="inlineStr">
        <is>
          <t xml:space="preserve"> </t>
        </is>
      </c>
    </row>
    <row r="7">
      <c r="A7" s="4" t="inlineStr">
        <is>
          <t>Securities Purchase Agreement [Member] | Series A Redeemable Convertible Preferred Stock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Other expenses</t>
        </is>
      </c>
      <c r="B9" s="4" t="inlineStr">
        <is>
          <t xml:space="preserve"> </t>
        </is>
      </c>
      <c r="C9" s="5" t="n">
        <v>529000</v>
      </c>
      <c r="D9" s="4" t="inlineStr">
        <is>
          <t xml:space="preserve"> </t>
        </is>
      </c>
      <c r="E9" s="4" t="inlineStr">
        <is>
          <t xml:space="preserve"> </t>
        </is>
      </c>
    </row>
    <row r="10">
      <c r="A10" s="4" t="inlineStr">
        <is>
          <t>Value of redeemed shares</t>
        </is>
      </c>
      <c r="B10" s="13" t="n">
        <v>5.4</v>
      </c>
      <c r="C10" s="13" t="n">
        <v>5.4</v>
      </c>
      <c r="D10" s="4" t="inlineStr">
        <is>
          <t xml:space="preserve"> </t>
        </is>
      </c>
      <c r="E10" s="4" t="inlineStr">
        <is>
          <t xml:space="preserve"> </t>
        </is>
      </c>
    </row>
    <row r="11">
      <c r="A11" s="4" t="inlineStr">
        <is>
          <t>Securities Purchase Agreement [Member] | Common Stock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Number of sale of shares</t>
        </is>
      </c>
      <c r="B13" s="4" t="inlineStr">
        <is>
          <t xml:space="preserve"> </t>
        </is>
      </c>
      <c r="C13" s="5" t="n">
        <v>5076900</v>
      </c>
      <c r="D13" s="4" t="inlineStr">
        <is>
          <t xml:space="preserve"> </t>
        </is>
      </c>
      <c r="E13" s="4" t="inlineStr">
        <is>
          <t xml:space="preserve"> </t>
        </is>
      </c>
    </row>
    <row r="14">
      <c r="A14" s="4" t="inlineStr">
        <is>
          <t>Warrants to purchase shares</t>
        </is>
      </c>
      <c r="B14" s="4" t="inlineStr">
        <is>
          <t xml:space="preserve"> </t>
        </is>
      </c>
      <c r="C14" s="5" t="n">
        <v>342888</v>
      </c>
      <c r="D14" s="4" t="inlineStr">
        <is>
          <t xml:space="preserve"> </t>
        </is>
      </c>
      <c r="E14" s="4" t="inlineStr">
        <is>
          <t xml:space="preserve"> </t>
        </is>
      </c>
    </row>
    <row r="15">
      <c r="A15" s="4" t="inlineStr">
        <is>
          <t>Warrants exercise price</t>
        </is>
      </c>
      <c r="B15" s="4" t="inlineStr">
        <is>
          <t xml:space="preserve"> </t>
        </is>
      </c>
      <c r="C15" s="11" t="n">
        <v>0.0001</v>
      </c>
      <c r="D15" s="4" t="inlineStr">
        <is>
          <t xml:space="preserve"> </t>
        </is>
      </c>
      <c r="E15" s="4" t="inlineStr">
        <is>
          <t xml:space="preserve"> </t>
        </is>
      </c>
    </row>
    <row r="16">
      <c r="A16" s="4" t="inlineStr">
        <is>
          <t>Share price</t>
        </is>
      </c>
      <c r="B16" s="4" t="inlineStr">
        <is>
          <t xml:space="preserve"> </t>
        </is>
      </c>
      <c r="C16" s="14" t="n">
        <v>2.9164</v>
      </c>
      <c r="D16" s="4" t="inlineStr">
        <is>
          <t xml:space="preserve"> </t>
        </is>
      </c>
      <c r="E16" s="4" t="inlineStr">
        <is>
          <t xml:space="preserve"> </t>
        </is>
      </c>
    </row>
    <row r="17">
      <c r="A17" s="4" t="inlineStr">
        <is>
          <t>Securities Purchase Agreement [Member] | Pre-Funded Warrant [Member]</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Share price</t>
        </is>
      </c>
      <c r="B19" s="4" t="inlineStr">
        <is>
          <t xml:space="preserve"> </t>
        </is>
      </c>
      <c r="C19" s="11" t="n">
        <v>2.9163</v>
      </c>
      <c r="D19" s="4" t="inlineStr">
        <is>
          <t xml:space="preserve"> </t>
        </is>
      </c>
      <c r="E19" s="4" t="inlineStr">
        <is>
          <t xml:space="preserve"> </t>
        </is>
      </c>
    </row>
    <row r="20">
      <c r="A20" s="4" t="inlineStr">
        <is>
          <t>Private Placement [Member]</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Proceeds from private placement</t>
        </is>
      </c>
      <c r="B22" s="4" t="inlineStr">
        <is>
          <t xml:space="preserve"> </t>
        </is>
      </c>
      <c r="C22" s="13" t="n">
        <v>9.9</v>
      </c>
      <c r="D22" s="4" t="inlineStr">
        <is>
          <t xml:space="preserve"> </t>
        </is>
      </c>
      <c r="E22" s="4" t="inlineStr">
        <is>
          <t xml:space="preserve"> </t>
        </is>
      </c>
    </row>
    <row r="23">
      <c r="A23" s="4" t="inlineStr">
        <is>
          <t>Private Placement [Member] | Common Stock [Member]</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Number of sale of shares</t>
        </is>
      </c>
      <c r="B25" s="4" t="inlineStr">
        <is>
          <t xml:space="preserve"> </t>
        </is>
      </c>
      <c r="C25" s="5" t="n">
        <v>42373</v>
      </c>
      <c r="D25" s="4" t="inlineStr">
        <is>
          <t xml:space="preserve"> </t>
        </is>
      </c>
      <c r="E25" s="4" t="inlineStr">
        <is>
          <t xml:space="preserve"> </t>
        </is>
      </c>
    </row>
    <row r="26">
      <c r="A26" s="4" t="inlineStr">
        <is>
          <t>Sale of stock price per share</t>
        </is>
      </c>
      <c r="B26" s="4" t="inlineStr">
        <is>
          <t xml:space="preserve"> </t>
        </is>
      </c>
      <c r="C26" s="7" t="n">
        <v>2.95</v>
      </c>
      <c r="D26" s="4" t="inlineStr">
        <is>
          <t xml:space="preserve"> </t>
        </is>
      </c>
      <c r="E26" s="4" t="inlineStr">
        <is>
          <t xml:space="preserve"> </t>
        </is>
      </c>
    </row>
    <row r="27">
      <c r="A27" s="4" t="inlineStr">
        <is>
          <t>Collaboration Agreement [Member]</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Collaboration agreement term</t>
        </is>
      </c>
      <c r="B29" s="4" t="inlineStr">
        <is>
          <t xml:space="preserve"> </t>
        </is>
      </c>
      <c r="C29" s="4" t="inlineStr">
        <is>
          <t xml:space="preserve"> </t>
        </is>
      </c>
      <c r="D29" s="4" t="inlineStr">
        <is>
          <t xml:space="preserve"> </t>
        </is>
      </c>
      <c r="E29" s="4" t="inlineStr">
        <is>
          <t>1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22" customWidth="1" min="3" max="3"/>
    <col width="37" customWidth="1" min="4" max="4"/>
    <col width="27" customWidth="1" min="5" max="5"/>
    <col width="13" customWidth="1" min="6" max="6"/>
  </cols>
  <sheetData>
    <row r="1">
      <c r="A1" s="1" t="inlineStr">
        <is>
          <t>Condensed Consolidated Statements of Series A Redeemable Convertible Preferred Stock and Shareholders' Equity (Unaudited) - USD ($) shares in Thousands, $ in Thousands</t>
        </is>
      </c>
      <c r="B1" s="2" t="inlineStr">
        <is>
          <t>Preferred Stock [Member] Series A Redeemable Convertible Preferred Stock [Member]</t>
        </is>
      </c>
      <c r="C1" s="2" t="inlineStr">
        <is>
          <t>Common Stock [Member]</t>
        </is>
      </c>
      <c r="D1" s="2" t="inlineStr">
        <is>
          <t>AOCI Attributable to Parent [Member]</t>
        </is>
      </c>
      <c r="E1" s="2" t="inlineStr">
        <is>
          <t>Retained Earnings [Member]</t>
        </is>
      </c>
      <c r="F1" s="2" t="inlineStr">
        <is>
          <t>Total</t>
        </is>
      </c>
    </row>
    <row r="2">
      <c r="A2" s="4" t="inlineStr">
        <is>
          <t>Balance at Dec. 31, 2022</t>
        </is>
      </c>
      <c r="B2" s="6" t="n">
        <v>5302</v>
      </c>
      <c r="C2" s="6" t="n">
        <v>294929</v>
      </c>
      <c r="D2" s="6" t="n">
        <v>39</v>
      </c>
      <c r="E2" s="6" t="n">
        <v>-260676</v>
      </c>
      <c r="F2" s="6" t="n">
        <v>34292</v>
      </c>
    </row>
    <row r="3">
      <c r="A3" s="4" t="inlineStr">
        <is>
          <t>Balance, shares at Dec. 31, 2022</t>
        </is>
      </c>
      <c r="B3" s="5" t="n">
        <v>6</v>
      </c>
      <c r="C3" s="5" t="n">
        <v>5932</v>
      </c>
      <c r="D3" s="4" t="inlineStr">
        <is>
          <t xml:space="preserve"> </t>
        </is>
      </c>
      <c r="E3" s="4" t="inlineStr">
        <is>
          <t xml:space="preserve"> </t>
        </is>
      </c>
      <c r="F3" s="4" t="inlineStr">
        <is>
          <t xml:space="preserve"> </t>
        </is>
      </c>
    </row>
    <row r="4">
      <c r="A4" s="4" t="inlineStr">
        <is>
          <t>Net (loss) income</t>
        </is>
      </c>
      <c r="B4" s="4" t="inlineStr">
        <is>
          <t xml:space="preserve"> </t>
        </is>
      </c>
      <c r="C4" s="4" t="inlineStr">
        <is>
          <t xml:space="preserve"> </t>
        </is>
      </c>
      <c r="D4" s="4" t="inlineStr">
        <is>
          <t xml:space="preserve"> </t>
        </is>
      </c>
      <c r="E4" s="5" t="n">
        <v>3033</v>
      </c>
      <c r="F4" s="5" t="n">
        <v>3033</v>
      </c>
    </row>
    <row r="5">
      <c r="A5" s="4" t="inlineStr">
        <is>
          <t>Foreign currency translation adjustment</t>
        </is>
      </c>
      <c r="B5" s="4" t="inlineStr">
        <is>
          <t xml:space="preserve"> </t>
        </is>
      </c>
      <c r="C5" s="4" t="inlineStr">
        <is>
          <t xml:space="preserve"> </t>
        </is>
      </c>
      <c r="D5" s="5" t="n">
        <v>4</v>
      </c>
      <c r="E5" s="4" t="inlineStr">
        <is>
          <t xml:space="preserve"> </t>
        </is>
      </c>
      <c r="F5" s="5" t="n">
        <v>4</v>
      </c>
    </row>
    <row r="6">
      <c r="A6" s="4" t="inlineStr">
        <is>
          <t>Stock-based compensation</t>
        </is>
      </c>
      <c r="B6" s="4" t="inlineStr">
        <is>
          <t xml:space="preserve"> </t>
        </is>
      </c>
      <c r="C6" s="5" t="n">
        <v>834</v>
      </c>
      <c r="D6" s="4" t="inlineStr">
        <is>
          <t xml:space="preserve"> </t>
        </is>
      </c>
      <c r="E6" s="4" t="inlineStr">
        <is>
          <t xml:space="preserve"> </t>
        </is>
      </c>
      <c r="F6" s="5" t="n">
        <v>834</v>
      </c>
    </row>
    <row r="7">
      <c r="A7" s="4" t="inlineStr">
        <is>
          <t>Accretion of Series A convertible preferred stock to redemption value</t>
        </is>
      </c>
      <c r="B7" s="5" t="n">
        <v>230</v>
      </c>
      <c r="C7" s="5" t="n">
        <v>-230</v>
      </c>
      <c r="D7" s="4" t="inlineStr">
        <is>
          <t xml:space="preserve"> </t>
        </is>
      </c>
      <c r="E7" s="4" t="inlineStr">
        <is>
          <t xml:space="preserve"> </t>
        </is>
      </c>
      <c r="F7" s="5" t="n">
        <v>-230</v>
      </c>
    </row>
    <row r="8">
      <c r="A8" s="4" t="inlineStr">
        <is>
          <t>Cumulative change in accounting principle (Note 2)</t>
        </is>
      </c>
      <c r="B8" s="4" t="inlineStr">
        <is>
          <t xml:space="preserve"> </t>
        </is>
      </c>
      <c r="C8" s="4" t="inlineStr">
        <is>
          <t xml:space="preserve"> </t>
        </is>
      </c>
      <c r="D8" s="4" t="inlineStr">
        <is>
          <t xml:space="preserve"> </t>
        </is>
      </c>
      <c r="E8" s="5" t="n">
        <v>-1419</v>
      </c>
      <c r="F8" s="5" t="n">
        <v>-1419</v>
      </c>
    </row>
    <row r="9">
      <c r="A9" s="4" t="inlineStr">
        <is>
          <t>Balance at January 1, 2023, as adjusted</t>
        </is>
      </c>
      <c r="B9" s="6" t="n">
        <v>5302</v>
      </c>
      <c r="C9" s="6" t="n">
        <v>294929</v>
      </c>
      <c r="D9" s="5" t="n">
        <v>39</v>
      </c>
      <c r="E9" s="5" t="n">
        <v>-262095</v>
      </c>
      <c r="F9" s="5" t="n">
        <v>32873</v>
      </c>
    </row>
    <row r="10">
      <c r="A10" s="4" t="inlineStr">
        <is>
          <t>Adjusted balance, shares</t>
        </is>
      </c>
      <c r="B10" s="5" t="n">
        <v>6</v>
      </c>
      <c r="C10" s="5" t="n">
        <v>5932</v>
      </c>
      <c r="D10" s="4" t="inlineStr">
        <is>
          <t xml:space="preserve"> </t>
        </is>
      </c>
      <c r="E10" s="4" t="inlineStr">
        <is>
          <t xml:space="preserve"> </t>
        </is>
      </c>
      <c r="F10" s="4" t="inlineStr">
        <is>
          <t xml:space="preserve"> </t>
        </is>
      </c>
    </row>
    <row r="11">
      <c r="A11" s="4" t="inlineStr">
        <is>
          <t>Shares issued upon vesting of RSU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issued upon vesting of RSU, shares</t>
        </is>
      </c>
      <c r="B12" s="4" t="inlineStr">
        <is>
          <t xml:space="preserve"> </t>
        </is>
      </c>
      <c r="C12" s="5" t="n">
        <v>31</v>
      </c>
      <c r="D12" s="4" t="inlineStr">
        <is>
          <t xml:space="preserve"> </t>
        </is>
      </c>
      <c r="E12" s="4" t="inlineStr">
        <is>
          <t xml:space="preserve"> </t>
        </is>
      </c>
      <c r="F12" s="4" t="inlineStr">
        <is>
          <t xml:space="preserve"> </t>
        </is>
      </c>
    </row>
    <row r="13">
      <c r="A13" s="4" t="inlineStr">
        <is>
          <t>Balance at Mar. 31, 2023</t>
        </is>
      </c>
      <c r="B13" s="6" t="n">
        <v>5532</v>
      </c>
      <c r="C13" s="6" t="n">
        <v>295533</v>
      </c>
      <c r="D13" s="5" t="n">
        <v>43</v>
      </c>
      <c r="E13" s="5" t="n">
        <v>-259062</v>
      </c>
      <c r="F13" s="5" t="n">
        <v>36514</v>
      </c>
    </row>
    <row r="14">
      <c r="A14" s="4" t="inlineStr">
        <is>
          <t>Balance, shares at Mar. 31, 2023</t>
        </is>
      </c>
      <c r="B14" s="5" t="n">
        <v>6</v>
      </c>
      <c r="C14" s="5" t="n">
        <v>5963</v>
      </c>
      <c r="D14" s="4" t="inlineStr">
        <is>
          <t xml:space="preserve"> </t>
        </is>
      </c>
      <c r="E14" s="4" t="inlineStr">
        <is>
          <t xml:space="preserve"> </t>
        </is>
      </c>
      <c r="F14" s="4" t="inlineStr">
        <is>
          <t xml:space="preserve"> </t>
        </is>
      </c>
    </row>
    <row r="15">
      <c r="A15" s="4" t="inlineStr">
        <is>
          <t>Balance at Dec. 31, 2023</t>
        </is>
      </c>
      <c r="B15" s="6" t="n">
        <v>5126</v>
      </c>
      <c r="C15" s="6" t="n">
        <v>310295</v>
      </c>
      <c r="D15" s="5" t="n">
        <v>49</v>
      </c>
      <c r="E15" s="5" t="n">
        <v>-289876</v>
      </c>
      <c r="F15" s="5" t="n">
        <v>20468</v>
      </c>
    </row>
    <row r="16">
      <c r="A16" s="4" t="inlineStr">
        <is>
          <t>Balance, shares at Dec. 31, 2023</t>
        </is>
      </c>
      <c r="B16" s="5" t="n">
        <v>5</v>
      </c>
      <c r="C16" s="5" t="n">
        <v>8261</v>
      </c>
      <c r="D16" s="4" t="inlineStr">
        <is>
          <t xml:space="preserve"> </t>
        </is>
      </c>
      <c r="E16" s="4" t="inlineStr">
        <is>
          <t xml:space="preserve"> </t>
        </is>
      </c>
      <c r="F16" s="4" t="inlineStr">
        <is>
          <t xml:space="preserve"> </t>
        </is>
      </c>
    </row>
    <row r="17">
      <c r="A17" s="4" t="inlineStr">
        <is>
          <t>Net (loss) income</t>
        </is>
      </c>
      <c r="B17" s="4" t="inlineStr">
        <is>
          <t xml:space="preserve"> </t>
        </is>
      </c>
      <c r="C17" s="4" t="inlineStr">
        <is>
          <t xml:space="preserve"> </t>
        </is>
      </c>
      <c r="D17" s="4" t="inlineStr">
        <is>
          <t xml:space="preserve"> </t>
        </is>
      </c>
      <c r="E17" s="5" t="n">
        <v>-9129</v>
      </c>
      <c r="F17" s="5" t="n">
        <v>-9129</v>
      </c>
    </row>
    <row r="18">
      <c r="A18" s="4" t="inlineStr">
        <is>
          <t>Foreign currency translation adjustment</t>
        </is>
      </c>
      <c r="B18" s="4" t="inlineStr">
        <is>
          <t xml:space="preserve"> </t>
        </is>
      </c>
      <c r="C18" s="4" t="inlineStr">
        <is>
          <t xml:space="preserve"> </t>
        </is>
      </c>
      <c r="D18" s="5" t="n">
        <v>-9</v>
      </c>
      <c r="E18" s="4" t="inlineStr">
        <is>
          <t xml:space="preserve"> </t>
        </is>
      </c>
      <c r="F18" s="5" t="n">
        <v>-9</v>
      </c>
    </row>
    <row r="19">
      <c r="A19" s="4" t="inlineStr">
        <is>
          <t>Stock-based compensation</t>
        </is>
      </c>
      <c r="B19" s="4" t="inlineStr">
        <is>
          <t xml:space="preserve"> </t>
        </is>
      </c>
      <c r="C19" s="5" t="n">
        <v>418</v>
      </c>
      <c r="D19" s="4" t="inlineStr">
        <is>
          <t xml:space="preserve"> </t>
        </is>
      </c>
      <c r="E19" s="4" t="inlineStr">
        <is>
          <t xml:space="preserve"> </t>
        </is>
      </c>
      <c r="F19" s="5" t="n">
        <v>418</v>
      </c>
    </row>
    <row r="20">
      <c r="A20" s="4" t="inlineStr">
        <is>
          <t>Vesting of bonus awards</t>
        </is>
      </c>
      <c r="B20" s="4" t="inlineStr">
        <is>
          <t xml:space="preserve"> </t>
        </is>
      </c>
      <c r="C20" s="5" t="n">
        <v>10</v>
      </c>
      <c r="D20" s="4" t="inlineStr">
        <is>
          <t xml:space="preserve"> </t>
        </is>
      </c>
      <c r="E20" s="4" t="inlineStr">
        <is>
          <t xml:space="preserve"> </t>
        </is>
      </c>
      <c r="F20" s="5" t="n">
        <v>10</v>
      </c>
    </row>
    <row r="21">
      <c r="A21" s="4" t="inlineStr">
        <is>
          <t>Shares issued for consultant services</t>
        </is>
      </c>
      <c r="B21" s="4" t="inlineStr">
        <is>
          <t xml:space="preserve"> </t>
        </is>
      </c>
      <c r="C21" s="6" t="n">
        <v>36</v>
      </c>
      <c r="D21" s="4" t="inlineStr">
        <is>
          <t xml:space="preserve"> </t>
        </is>
      </c>
      <c r="E21" s="4" t="inlineStr">
        <is>
          <t xml:space="preserve"> </t>
        </is>
      </c>
      <c r="F21" s="5" t="n">
        <v>36</v>
      </c>
    </row>
    <row r="22">
      <c r="A22" s="4" t="inlineStr">
        <is>
          <t>Shares issued for consultant services, shares</t>
        </is>
      </c>
      <c r="B22" s="4" t="inlineStr">
        <is>
          <t xml:space="preserve"> </t>
        </is>
      </c>
      <c r="C22" s="5" t="n">
        <v>12</v>
      </c>
      <c r="D22" s="4" t="inlineStr">
        <is>
          <t xml:space="preserve"> </t>
        </is>
      </c>
      <c r="E22" s="4" t="inlineStr">
        <is>
          <t xml:space="preserve"> </t>
        </is>
      </c>
      <c r="F22" s="4" t="inlineStr">
        <is>
          <t xml:space="preserve"> </t>
        </is>
      </c>
    </row>
    <row r="23">
      <c r="A23" s="4" t="inlineStr">
        <is>
          <t>Accretion of Series A convertible preferred stock to redemption value</t>
        </is>
      </c>
      <c r="B23" s="5" t="n">
        <v>206</v>
      </c>
      <c r="C23" s="6" t="n">
        <v>-206</v>
      </c>
      <c r="D23" s="4" t="inlineStr">
        <is>
          <t xml:space="preserve"> </t>
        </is>
      </c>
      <c r="E23" s="4" t="inlineStr">
        <is>
          <t xml:space="preserve"> </t>
        </is>
      </c>
      <c r="F23" s="5" t="n">
        <v>-206</v>
      </c>
    </row>
    <row r="24">
      <c r="A24" s="4" t="inlineStr">
        <is>
          <t>Balance at Mar. 31, 2024</t>
        </is>
      </c>
      <c r="B24" s="6" t="n">
        <v>5332</v>
      </c>
      <c r="C24" s="6" t="n">
        <v>310553</v>
      </c>
      <c r="D24" s="6" t="n">
        <v>40</v>
      </c>
      <c r="E24" s="6" t="n">
        <v>-299005</v>
      </c>
      <c r="F24" s="6" t="n">
        <v>11588</v>
      </c>
    </row>
    <row r="25">
      <c r="A25" s="4" t="inlineStr">
        <is>
          <t>Balance, shares at Mar. 31, 2024</t>
        </is>
      </c>
      <c r="B25" s="5" t="n">
        <v>5</v>
      </c>
      <c r="C25" s="5" t="n">
        <v>8273</v>
      </c>
      <c r="D25" s="4" t="inlineStr">
        <is>
          <t xml:space="preserve"> </t>
        </is>
      </c>
      <c r="E25" s="4" t="inlineStr">
        <is>
          <t xml:space="preserve"> </t>
        </is>
      </c>
      <c r="F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9129000</v>
      </c>
      <c r="C4" s="6" t="n">
        <v>3033000</v>
      </c>
      <c r="D4" s="4" t="inlineStr">
        <is>
          <t xml:space="preserve"> </t>
        </is>
      </c>
    </row>
    <row r="5">
      <c r="A5" s="3" t="inlineStr">
        <is>
          <t>Adjustments to reconcile net (loss) income to net cash used in operating activities:</t>
        </is>
      </c>
      <c r="B5" s="4" t="inlineStr">
        <is>
          <t xml:space="preserve"> </t>
        </is>
      </c>
      <c r="C5" s="4" t="inlineStr">
        <is>
          <t xml:space="preserve"> </t>
        </is>
      </c>
      <c r="D5" s="4" t="inlineStr">
        <is>
          <t xml:space="preserve"> </t>
        </is>
      </c>
    </row>
    <row r="6">
      <c r="A6" s="4" t="inlineStr">
        <is>
          <t>Depreciation and amortization expense</t>
        </is>
      </c>
      <c r="B6" s="5" t="n">
        <v>313000</v>
      </c>
      <c r="C6" s="5" t="n">
        <v>450000</v>
      </c>
      <c r="D6" s="4" t="inlineStr">
        <is>
          <t xml:space="preserve"> </t>
        </is>
      </c>
    </row>
    <row r="7">
      <c r="A7" s="4" t="inlineStr">
        <is>
          <t>Amortization of intangible assets</t>
        </is>
      </c>
      <c r="B7" s="5" t="n">
        <v>22000</v>
      </c>
      <c r="C7" s="5" t="n">
        <v>22000</v>
      </c>
      <c r="D7" s="4" t="inlineStr">
        <is>
          <t xml:space="preserve"> </t>
        </is>
      </c>
    </row>
    <row r="8">
      <c r="A8" s="4" t="inlineStr">
        <is>
          <t>Stock-based compensation</t>
        </is>
      </c>
      <c r="B8" s="5" t="n">
        <v>418000</v>
      </c>
      <c r="C8" s="5" t="n">
        <v>834000</v>
      </c>
      <c r="D8" s="4" t="inlineStr">
        <is>
          <t xml:space="preserve"> </t>
        </is>
      </c>
    </row>
    <row r="9">
      <c r="A9" s="4" t="inlineStr">
        <is>
          <t>Equity compensation for bonus awards and consulting services</t>
        </is>
      </c>
      <c r="B9" s="5" t="n">
        <v>46000</v>
      </c>
      <c r="C9" s="4" t="inlineStr">
        <is>
          <t xml:space="preserve"> </t>
        </is>
      </c>
      <c r="D9" s="4" t="inlineStr">
        <is>
          <t xml:space="preserve"> </t>
        </is>
      </c>
    </row>
    <row r="10">
      <c r="A10" s="4" t="inlineStr">
        <is>
          <t>Unrealized gain on marketable equity securities</t>
        </is>
      </c>
      <c r="B10" s="4" t="inlineStr">
        <is>
          <t xml:space="preserve"> </t>
        </is>
      </c>
      <c r="C10" s="5" t="n">
        <v>-121000</v>
      </c>
      <c r="D10" s="4" t="inlineStr">
        <is>
          <t xml:space="preserve"> </t>
        </is>
      </c>
    </row>
    <row r="11">
      <c r="A11" s="4" t="inlineStr">
        <is>
          <t>Change in fair value of contingent consideration</t>
        </is>
      </c>
      <c r="B11" s="5" t="n">
        <v>3312000</v>
      </c>
      <c r="C11" s="5" t="n">
        <v>-18307000</v>
      </c>
      <c r="D11" s="4" t="inlineStr">
        <is>
          <t xml:space="preserve"> </t>
        </is>
      </c>
    </row>
    <row r="12">
      <c r="A12" s="4" t="inlineStr">
        <is>
          <t>Impairment loss</t>
        </is>
      </c>
      <c r="B12" s="4" t="inlineStr">
        <is>
          <t xml:space="preserve"> </t>
        </is>
      </c>
      <c r="C12" s="5" t="n">
        <v>4950000</v>
      </c>
      <c r="D12" s="4" t="inlineStr">
        <is>
          <t xml:space="preserve"> </t>
        </is>
      </c>
    </row>
    <row r="13">
      <c r="A13" s="4" t="inlineStr">
        <is>
          <t>Loss on disposal of discontinued operations</t>
        </is>
      </c>
      <c r="B13" s="4" t="inlineStr">
        <is>
          <t xml:space="preserve"> </t>
        </is>
      </c>
      <c r="C13" s="5" t="n">
        <v>1521000</v>
      </c>
      <c r="D13" s="4" t="inlineStr">
        <is>
          <t xml:space="preserve"> </t>
        </is>
      </c>
    </row>
    <row r="14">
      <c r="A14" s="4" t="inlineStr">
        <is>
          <t>Impairment loss on held for sale assets</t>
        </is>
      </c>
      <c r="B14" s="5" t="n">
        <v>169000</v>
      </c>
      <c r="C14" s="5" t="n">
        <v>1283000</v>
      </c>
      <c r="D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5" t="n">
        <v>323000</v>
      </c>
      <c r="C16" s="5" t="n">
        <v>111000</v>
      </c>
      <c r="D16" s="4" t="inlineStr">
        <is>
          <t xml:space="preserve"> </t>
        </is>
      </c>
    </row>
    <row r="17">
      <c r="A17" s="4" t="inlineStr">
        <is>
          <t>Prepaid expenses and other assets</t>
        </is>
      </c>
      <c r="B17" s="5" t="n">
        <v>-62000</v>
      </c>
      <c r="C17" s="5" t="n">
        <v>619000</v>
      </c>
      <c r="D17" s="4" t="inlineStr">
        <is>
          <t xml:space="preserve"> </t>
        </is>
      </c>
    </row>
    <row r="18">
      <c r="A18" s="4" t="inlineStr">
        <is>
          <t>Accounts payable and accrued liabilities</t>
        </is>
      </c>
      <c r="B18" s="5" t="n">
        <v>854000</v>
      </c>
      <c r="C18" s="5" t="n">
        <v>-2662000</v>
      </c>
      <c r="D18" s="4" t="inlineStr">
        <is>
          <t xml:space="preserve"> </t>
        </is>
      </c>
    </row>
    <row r="19">
      <c r="A19" s="4" t="inlineStr">
        <is>
          <t>Lease assets and liabilities</t>
        </is>
      </c>
      <c r="B19" s="5" t="n">
        <v>-96000</v>
      </c>
      <c r="C19" s="5" t="n">
        <v>-33000</v>
      </c>
      <c r="D19" s="4" t="inlineStr">
        <is>
          <t xml:space="preserve"> </t>
        </is>
      </c>
    </row>
    <row r="20">
      <c r="A20" s="4" t="inlineStr">
        <is>
          <t>Net cash used in operating activities</t>
        </is>
      </c>
      <c r="B20" s="5" t="n">
        <v>-3830000</v>
      </c>
      <c r="C20" s="5" t="n">
        <v>-8300000</v>
      </c>
      <c r="D20" s="4" t="inlineStr">
        <is>
          <t xml:space="preserve"> </t>
        </is>
      </c>
    </row>
    <row r="21">
      <c r="A21" s="3" t="inlineStr">
        <is>
          <t>CASH FLOWS FROM INVESTING ACTIVITIES:</t>
        </is>
      </c>
      <c r="B21" s="4" t="inlineStr">
        <is>
          <t xml:space="preserve"> </t>
        </is>
      </c>
      <c r="C21" s="4" t="inlineStr">
        <is>
          <t xml:space="preserve"> </t>
        </is>
      </c>
      <c r="D21" s="4" t="inlineStr">
        <is>
          <t xml:space="preserve"> </t>
        </is>
      </c>
    </row>
    <row r="22">
      <c r="A22" s="4" t="inlineStr">
        <is>
          <t>Construction in progress and purchases of furniture and equipment</t>
        </is>
      </c>
      <c r="B22" s="5" t="n">
        <v>-24000</v>
      </c>
      <c r="C22" s="4" t="inlineStr">
        <is>
          <t xml:space="preserve"> </t>
        </is>
      </c>
      <c r="D22" s="4" t="inlineStr">
        <is>
          <t xml:space="preserve"> </t>
        </is>
      </c>
    </row>
    <row r="23">
      <c r="A23" s="4" t="inlineStr">
        <is>
          <t>Cash sold in discontinued operations (Note 11)</t>
        </is>
      </c>
      <c r="B23" s="4" t="inlineStr">
        <is>
          <t xml:space="preserve"> </t>
        </is>
      </c>
      <c r="C23" s="5" t="n">
        <v>-1372000</v>
      </c>
      <c r="D23" s="4" t="inlineStr">
        <is>
          <t xml:space="preserve"> </t>
        </is>
      </c>
    </row>
    <row r="24">
      <c r="A24" s="4" t="inlineStr">
        <is>
          <t>Net cash used in investing activities</t>
        </is>
      </c>
      <c r="B24" s="5" t="n">
        <v>-24000</v>
      </c>
      <c r="C24" s="5" t="n">
        <v>-1372000</v>
      </c>
      <c r="D24" s="4" t="inlineStr">
        <is>
          <t xml:space="preserve"> </t>
        </is>
      </c>
    </row>
    <row r="25">
      <c r="A25" s="3" t="inlineStr">
        <is>
          <t>CASH FLOWS FROM FINANCING ACTIVITIES:</t>
        </is>
      </c>
      <c r="B25" s="4" t="inlineStr">
        <is>
          <t xml:space="preserve"> </t>
        </is>
      </c>
      <c r="C25" s="4" t="inlineStr">
        <is>
          <t xml:space="preserve"> </t>
        </is>
      </c>
      <c r="D25" s="4" t="inlineStr">
        <is>
          <t xml:space="preserve"> </t>
        </is>
      </c>
    </row>
    <row r="26">
      <c r="A26" s="4" t="inlineStr">
        <is>
          <t>Repayment of financing lease obligations</t>
        </is>
      </c>
      <c r="B26" s="4" t="inlineStr">
        <is>
          <t xml:space="preserve"> </t>
        </is>
      </c>
      <c r="C26" s="5" t="n">
        <v>-28000</v>
      </c>
      <c r="D26" s="4" t="inlineStr">
        <is>
          <t xml:space="preserve"> </t>
        </is>
      </c>
    </row>
    <row r="27">
      <c r="A27" s="4" t="inlineStr">
        <is>
          <t>Net cash used in financing activities</t>
        </is>
      </c>
      <c r="B27" s="4" t="inlineStr">
        <is>
          <t xml:space="preserve"> </t>
        </is>
      </c>
      <c r="C27" s="5" t="n">
        <v>-28000</v>
      </c>
      <c r="D27" s="4" t="inlineStr">
        <is>
          <t xml:space="preserve"> </t>
        </is>
      </c>
    </row>
    <row r="28">
      <c r="A28" s="4" t="inlineStr">
        <is>
          <t>NET CHANGE IN CASH, CASH EQUIVALENTS (INCLUDES DISCONTINUED OPERATIONS) AND RESTRICTED CASH</t>
        </is>
      </c>
      <c r="B28" s="5" t="n">
        <v>-3854000</v>
      </c>
      <c r="C28" s="5" t="n">
        <v>-9700000</v>
      </c>
      <c r="D28" s="4" t="inlineStr">
        <is>
          <t xml:space="preserve"> </t>
        </is>
      </c>
    </row>
    <row r="29">
      <c r="A29" s="4" t="inlineStr">
        <is>
          <t>CASH, CASH EQUIVALENTS (INCLUDES DISCONTINUED OPERATIONS) AND RESTRICTED CASH, BEGINNING</t>
        </is>
      </c>
      <c r="B29" s="5" t="n">
        <v>11132000</v>
      </c>
      <c r="C29" s="5" t="n">
        <v>23203000</v>
      </c>
      <c r="D29" s="6" t="n">
        <v>23203000</v>
      </c>
    </row>
    <row r="30">
      <c r="A30" s="4" t="inlineStr">
        <is>
          <t>CASH, CASH EQUIVALENTS (INCLUDES DISCONTINUED OPERATIONS) AND RESTRICTED CASH, ENDING</t>
        </is>
      </c>
      <c r="B30" s="5" t="n">
        <v>7278000</v>
      </c>
      <c r="C30" s="5" t="n">
        <v>13503000</v>
      </c>
      <c r="D30" s="6" t="n">
        <v>11132000</v>
      </c>
    </row>
    <row r="31">
      <c r="A31" s="3" t="inlineStr">
        <is>
          <t>SUPPLEMENTAL DISCLOSURE OF CASH FLOW INFORMATION</t>
        </is>
      </c>
      <c r="B31" s="4" t="inlineStr">
        <is>
          <t xml:space="preserve"> </t>
        </is>
      </c>
      <c r="C31" s="4" t="inlineStr">
        <is>
          <t xml:space="preserve"> </t>
        </is>
      </c>
      <c r="D31" s="4" t="inlineStr">
        <is>
          <t xml:space="preserve"> </t>
        </is>
      </c>
    </row>
    <row r="32">
      <c r="A32" s="4" t="inlineStr">
        <is>
          <t>Cash paid for interest</t>
        </is>
      </c>
      <c r="B32" s="4" t="inlineStr">
        <is>
          <t xml:space="preserve"> </t>
        </is>
      </c>
      <c r="C32" s="4" t="inlineStr">
        <is>
          <t xml:space="preserve"> </t>
        </is>
      </c>
      <c r="D32" s="4" t="inlineStr">
        <is>
          <t xml:space="preserve"> </t>
        </is>
      </c>
    </row>
    <row r="33">
      <c r="A33" s="4" t="inlineStr">
        <is>
          <t>Cash paid for income taxes</t>
        </is>
      </c>
      <c r="B33" s="4" t="inlineStr">
        <is>
          <t xml:space="preserve"> </t>
        </is>
      </c>
      <c r="C33" s="4" t="inlineStr">
        <is>
          <t xml:space="preserve"> </t>
        </is>
      </c>
      <c r="D33" s="4" t="inlineStr">
        <is>
          <t xml:space="preserve"> </t>
        </is>
      </c>
    </row>
    <row r="34">
      <c r="A34" s="3" t="inlineStr">
        <is>
          <t>SUPPLEMENTAL SCHEDULE OF NONCASH INVESTING AND FINANCING ACTIVITIES</t>
        </is>
      </c>
      <c r="B34" s="4" t="inlineStr">
        <is>
          <t xml:space="preserve"> </t>
        </is>
      </c>
      <c r="C34" s="4" t="inlineStr">
        <is>
          <t xml:space="preserve"> </t>
        </is>
      </c>
      <c r="D34" s="4" t="inlineStr">
        <is>
          <t xml:space="preserve"> </t>
        </is>
      </c>
    </row>
    <row r="35">
      <c r="A35" s="4" t="inlineStr">
        <is>
          <t>Construction in progress, machinery and equipment purchases included in accounts payable and accrued liabilities</t>
        </is>
      </c>
      <c r="B35" s="5" t="n">
        <v>123000</v>
      </c>
      <c r="C35" s="5" t="n">
        <v>27000</v>
      </c>
      <c r="D35" s="4" t="inlineStr">
        <is>
          <t xml:space="preserve"> </t>
        </is>
      </c>
    </row>
    <row r="36">
      <c r="A36" s="4" t="inlineStr">
        <is>
          <t>Accretion of Series A convertible preferred stock</t>
        </is>
      </c>
      <c r="B36" s="6" t="n">
        <v>206000</v>
      </c>
      <c r="C36" s="6" t="n">
        <v>230000</v>
      </c>
      <c r="D3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 xml:space="preserve">1.
Organization and Description of the Business Oncocyte
Corporation (“Oncocyte,” the “Company,” “we” or “us”), incorporated in 2009 in the state
of California, is a precision diagnostics company focused on developing and commercializing proprietary tests in three areas: VitaGraft
is a blood-based solid organ transplantation monitoring test, DetermaIO is a gene expression test that assesses the tumor microenvironment
to predict response to immunotherapies, and DetermaCNI is a blood-based monitoring tool for monitoring therapeutic efficacy in cancer
patients. Razor
Transactions Oncocyte’s
first product for commercial release was a proprietary treatment stratification test called DetermaRx that identifies which patients
with early-stage non-small cell lung cancer may benefit from chemotherapy, resulting in a significantly higher, five-year survival rate.
Beginning in September 2019 through February 23, 2021, Oncocyte held a 25 On
December 15, 2022, the Company, entered into a Stock Purchase Agreement (the “Razor Stock Purchase Agreement”) with Dragon
Scientific, LLC, a Delaware limited liability company (“Dragon”) and Razor. Pursuant to the Razor Stock Purchase Agreement,
Oncocyte agreed to sell to Dragon, 3,188,181 70 On
February 16, 2023, Oncocyte completed the Razor Sale Transaction (the “Razor Closing”). In connection with the Razor Closing,
Oncocyte transferred to Razor all of the assets and liabilities related to DetermaRx. While no monetary consideration was received for
the sale of 70 1,366,364 30 As
a result of the divestiture of Razor, the Company has reflected the operations of Razor as a discontinued operation. See Note 11, “Discontinued
Operations of Razor” for additional information. Going
Concern Oncocyte
has incurred operating losses and negative cash flows since inception and had an accumulated deficit of $ 299.0 5.6 As
of March 31, 2024, Oncocyte is completing clinical development and planning commercialization of DetermaIO, although DetermaIO is currently
available for biopharma diagnostic development and research use only as a companion test in immunotherapy drug development to select
patients for clinical trials. Oncocyte received a positive coverage decision from MolDx for VitaGraft Kidney in August of 2023, and it
became commercially available for ordering in January 2024 through Oncocyte’s CLIA Laboratory in Nashville, Tennessee. VitaGraft
Kidney is now broadly available to transplant professionals upon request. While Oncocyte plans to primarily market its laboratory tests
in the United States through its own sales force, it is also beginning to make marketing arrangements with distributors in other countries.
In order to reduce capital needs and to expedite the commercialization of any new laboratory tests that may become available for clinical
use, Oncocyte may also pursue marketing arrangements with other diagnostic companies through which Oncocyte might receive licensing fees
and royalty on sales, or through which it might form a joint venture to market its tests and share in net revenues, in the United States
or abroad. ONCOCYTE
CORPORATION NOTES
TO UNAUDITED CONDENSED CONSOLIDATED FINANCIAL STATEMENTS On
April 5, 2024, the Company entered into an agreement to collaborate in the development and the commercialization of research use only
and in vitro diagnostics kitted transplant products. See Note 12, “Subsequent Events” for additional information. On
April 11, 2024, the Company entered into a private placement securities purchase agreement with certain accredited investors. The resulting
net proceeds were approximately $ 9.9 529,000 5.4 In
addition to general economic and capital market trends and conditions, Oncocyte’s ability to raise sufficient additional capital
to finance its operations from time to time will depend on a number of factors specific to Oncocyte’s operations such as operating
revenues and expenses, progress in development of, or in obtaining reimbursement coverage from Medicare for DetermaIO and other future
laboratory tests that Oncocyte may develop or acquire. The
unavailability or inadequacy of financing or revenues to meet future capital needs could force Oncocyte to modify, curtail, delay, or
suspend some or all aspects of planned operations. Sales of additional equity securities could result in the dilution of the interests
of its shareholders. Oncocyte cannot assure that adequate long-term financing will be available on favorable terms, if at all. In
accordance with Accounting Standards Codification (“ASC”) 205-40, Going Concern, we evaluated whether there are conditions
and events, considered in the aggregate, that raise substantial doubt about our ability to continue as a going concern within one year
after the date that the consolidated financial statements included in this Report are issued. This evaluation initially does not take
into consideration the potential mitigating effect of our plans that have not been fully implemented as of the date the consolidated
financial statements included in this Report are issued. When substantial doubt exists under this methodology, we evaluate whether the
mitigating effect of our plans sufficiently alleviates substantial doubt about our ability to continue as a going concern. The mitigating
effect of our plans, however, is only considered if both (1) it is probable that the plans will be effectively implemented within one
year after the date that such financial statements are issued, and (2) it is probable that the plans, when implemented, will mitigate
the relevant conditions or events that raise substantial doubt about our ability to continue as a going concern within one year after
the date that such financial statements are issued. In performing this analysis, we excluded certain elements of our operating plan that
cannot be considered probable. Our
expectation to generate operating losses and negative operating cash flows in the future and the need for additional funding to support
our planned operations raise substantial doubt regarding our ability to continue as a going concern for a period of one year after the
date that the consolidated financial statements are issued. Management intends to complete additional equity financings while maintaining
reduced spending levels. However, due to several factors, including those outside management’s control, there can be no assurance
that we will be able to complete additional equity financings. If we are unable to complete additional financings, management’s
plans include further reducing or delaying operating expenses. We have concluded the likelihood that our plan to successfully obtain
sufficient funding from one or more of these sources or adequately reduce expenditures, while reasonably possible, is less than probable.
Accordingly, we have concluded that substantial doubt exists about our ability to continue as a going concern for a period of at least
one year from the date of issuance of these consolidated financial statements. The
accompanying consolidated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ONCOCYTE
CORPORATION NOTES
TO UNAUDITED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ccounting
Principles The
consolidated financial statements and accompanying notes are prepared on the accrual basis of accounting in accordance with U.S. generally
accepted accounting principles (“GAAP”). Principles
of Consolidation and Basis of Presentation The
unaudited condensed consolidated interim financial statements presented herein have been prepared in accordance with GAAP for financial
information and with the instructions to Form 10-Q and Article 8 of Regulation S-X. In accordance with those rules and regulations, certain
information and footnote disclosures normally included in comprehensive consolidated financial statements may have been condensed or
omitted. The consolidated balance sheet as of December 31, 2023 was derived from the audited consolidated financial statements at that
date. These unaudited condensed consolidated financial statements should be read in conjunction with the audited financial statements
and notes thereto included in Oncocyte’s Annual Report on Form 10-K for the year ended December 31, 2023. The accompanying unaudited
condensed consolidated financial statements, in the opinion of management, include all adjustments of a normal recurring nature necessary
for a fair presentation of Oncocyte’s financial condition and results of operations. The consolidated results of operations are
not necessarily indicative of the results to be expected for any other interim period or for the entire year. On
January 31, 2020, with the acquisition of Insight Genetics, Inc. (“Insight”) through a merger with a newly incorporated wholly-owned
subsidiary of Oncocyte (the “Insight Merger”) under the terms of an Agreement and Plan of Merger (the “Insight Merger
Agreement”), Insight became a wholly-owned subsidiary of Oncocyte, and on that date Oncocyte began consolidating Insight’s
operations and results with Oncocyte’s operations and results (see Note 3). On
April 15, 2021, with the acquisition of Chronix Biomedical, Inc. (“Chronix”) pursuant to an Agreement and Plan of Merger
dated February 2, 2021, amended February 23, 2021, and amended and restated as of April 15, 2021 (as amended and restated, the “Chronix
Merger Agreement”), by and among Oncocyte, CNI Monitor Sub, Inc., a Delaware corporation and wholly-owned subsidiary of Oncocyte
(“Merger Sub”), Chronix became a wholly-owned subsidiary of Oncocyte (the “Chronix Merger”), and on that date
Oncocyte began consolidating Chronix’s operations and results with Oncocyte’s operations and results (see Note 3). All
material intercompany accounts and transactions have been eliminated in consolidation. We
have reflected the operations of Razor as discontinued operations for the periods presented. See Note 11 for further information. Amounts
and disclosures throughout these notes to consolidated financial statements relate solely to continuing operations and exclude all discontinued
operations, unless otherwise noted. Discontinued operations comprise activities that were disposed of or discontinued at the end of the
period, represent a separate major line of business that can be clearly distinguished for operational and financial reporting purposes
and represent a strategic business shift having a major effect on the Company’s operations and financial results according to ASC
Topic 205, Presentation of Financial Statements On
July 24, 2023, the Company implemented a 1-for-20 230 Reclassifications Certain
prior period amounts in the consolidated financial statements and notes to consolidated financial statements have been reclassified to
conform to the current period presentation. These changes had no impact on the previously reported consolidated financial condition,
results of operations or cash flows. ONCOCYTE
CORPORATION NOTES
TO UNAUDITED CONDENSED CONSOLIDATED FINANCIAL STATEMENTS Prior
Period Revisions In
connection with the preparation of the Company’s consolidated financial statements for the year ended December 31, 2023, the Company
recorded certain adjustments that impact previously reported financial statement amounts from the period ended March 31, 2023. As further
discussed below in Note 2, “Revenue Recognition – Laboratory Developed Test Services – Allowance for Credit Losses,”
as a result of the January 1, 2023 adoption of the new current expected credit loss accounting policy, the Company adjusted its accounts
receivable. In addition, the Company reclassified cash sold in discontinued operations from an operating cash outflow to an investing
cash outflow. See Note 11, “Discontinued Operations of Razor” for additional information. The following are the relevant
line items from the Company’s prior period consolidated financial statements illustrating the effect of the revisions to the period
presented: Schedule
of Prior Period Revisions
As
Previously Reported Adjustment As
Adjusted
For
the Period Ended March 31, 2023
As
Previously Reported Adjustment As
Adjusted
(In thousands)
Balance Sheet:
Accounts receivable,
net at January 1, 2023 (Note 2) $ 2,012 $ (1,419 ) $ 593
Accumulated deficit at January 1, 2023 $ (260,676 ) $ (1,419 ) $ (262,095 )
Total Shareholders’
equity at January 1, 2023 $ 34,292 $ (1,419 ) $ 32,873
Statement of Cash Flows:
Loss on disposal of discontinued
operations $ 149 $ 1,372 $ 1,521
Net cash used in operating
activities $ (9,672 ) $ 1,372 $ (8,300 )
Cash sold in discontinued
operations (Note 11) $ - $ (1,372 ) $ (1,372 )
Net cash used in investing
activities $ - $ (1,372 ) $ (1,372 ) Use
of Estimates The
preparation of financial statements in conformity with GAAP requires management to make estimates and assumptions that affect the reported
amounts of assets and liabilities, and contingent assets and liabilities, at the date of the consolidated financial statements, and the
reported amounts of revenues and expenses during the reporting period. On an ongoing basis, management evaluates estimates which are
subject to significant judgment, including, but not limited to, valuation methods used, assumptions requiring the use of judgment to
prepare financial projections and forecasted financial information, timing of potential commercialization of acquired in-process intangible
assets, applicable discount rates, probabilities of the likelihood of multiple outcomes of certain events related to contingent consideration,
comparable companies or transactions, determination of fair value of the assets acquired and liabilities assumed (including those relating
to contingent consideration), the carrying value of goodwill and other intangibles, impairments, assumptions related to going concern
assessments, revenue recognition, allocation of direct and indirect expenses, useful lives associated with long-lived intangible and
other assets, key assumptions in operating and financing leases including incremental borrowing rates, loss contingencies, valuation
allowances related to deferred income taxes, allowances for credit losses, and assumptions used to value stock-based awards and other
equity instruments. These assessments are made in the context of information reasonably available to Oncocyte. Actual results may differ
materially from those estimates. Segments Oncocyte’s
executive management team, as a group, represents the entity’s chief operating decision makers. To date, Oncocyte’s executive
management team has viewed Oncocyte’s operations as one segment that includes the research, development and commercialization of
diagnostic tests, including molecular diagnostic services to pharmaceutical customers. As a result, the financial information disclosed
materially represents all of the financial information related to Oncocyte’s sole operating segment. ONCOCYTE
CORPORATION NOTES
TO UNAUDITED CONDENSED CONSOLIDATED FINANCIAL STATEMENTS Fair
Value Measurements, Business Combinations and Contingent Consideration Liabilities Oncocyte
accounts for business combinations in accordance with ASC 805, which requires the purchase consideration transferred to be measured at
fair value on the acquisition date in accordance with ASC 820, Fair Value Measurement ●
Level 1 ●
Level 2 ●
Level 3 When
a part of the purchase consideration consists of shares of Oncocyte common stock, Oncocyte calculates the purchase price attributable
to those shares, a Level 1 security, by determining the fair value of those shares as of the acquisition date based on prices quoted
on the principal national securities exchange on which the shares traded. Oncocyte recognizes estimated fair values of the tangible assets
and identifiable intangible assets acquired, including in-process research and development (“IPR&amp;D”), and liabilities
assumed, including any contingent consideration, as of the acquisition date. Goodwill is recognized as any amount of the fair value of
the tangible and identifiable intangible assets acquired and liabilities assumed in excess of the consideration transferred. ASC 805
precludes the recognition of an assembled workforce as an asset, effectively subsuming any assembled workforce value into goodwill. In
determining fair value, Oncocyte utilizes valuation techniques that maximize the use of observable inputs and minimize the use of unobservable
inputs to the extent possible, and also considers counterparty credit risk in its assessment of fair value. For the periods presented,
Oncocyte has no financial assets recorded at fair value on a recurring basis, except for money market funds. These assets are measured
at fair value using the period-end quoted market prices as a Level 1 input. Certain
of Oncocyte’s asset and business acquisitions involve the potential for future payment of consideration to third-parties and former
selling shareholders in amounts determined as a percentage of future net revenues generated, or upon attainment of revenue milestones,
from Pharma Services or laboratory tests, as applicable, or annual minimum royalties to certain licensors, as provided in the applicable
agreements. The fair value of such liabilities is determined using unobservable inputs. These inputs include the estimated amount and
timing of projected cash flows and the risk-adjusted discount rate used to present value the cash flows. These obligations are referred
to as contingent consideration, which are carried at fair value based on Level 3 inputs on a recurring basis. ASC
805 requires that contingent consideration be estimated and recorded at fair value as of the acquisition date as part of the total consideration
transferred. Contingent consideration is an obligation of the acquirer to transfer additional assets or equity interests to the selling
shareholders in the future if certain future events occur or conditions are met, such as the attainment of product development milestones.
Contingent consideration also includes additional future payments to selling shareholders based on achievement of components of earnings,
such as “earn-out” provisions or percentage of future revenues, including royalties paid to the selling shareholders based
on a percentage of certain revenues generated. The
fair value of contingent consideration after the acquisition date is reassessed by Oncocyte as changes in circumstances and conditions
occur, with the subsequent change in fair value recorded in the consolidated statements of operations. Changes in key assumptions can
materially affect the estimated fair value of contingent consideration liabilities and, accordingly, the resulting gain or loss that
Oncocyte records in its consolidated financial statements. See Note 3 for a full discussion of these liabilities and additional Level
3 fair value disclosures. ONCOCYTE
CORPORATION NOTES
TO UNAUDITED CONDENSED CONSOLIDATED FINANCIAL STATEMENTS The
carrying amounts of cash and cash equivalents, restricted cash, prepaid expenses and other current assets, accounts payable, accrued
expenses and other current liabilities approximate fair values because of the short-term nature of these items. In
accordance with GAAP, from time to time, the Company measures certain assets at fair value on a nonrecurring basis. The Company reviews
the carrying value of intangibles, including IPR&amp;D (see Note 5), and other long-lived assets for indications of impairment at least
annually. Refer to related discussions of impairments below. Cash,
Cash Equivalents and Restricted Cash Oncocyte
considers all highly liquid securities with original maturities of three months or less when purchased to be cash equivalents. For the
periods presented, Oncocyte’s cash equivalents are comprised of investments in AAA rated money market funds that invest in first-tier
only securities, which primarily include domestic commercial paper and securities issued or guaranteed by the U.S. government or its
agencies. Restricted cash relates to a bank letter of credit required under our office lease arrangement, refer to Note 6 for additional
information. Marketable
Equity Securities Oncocyte
accounts for shares of public common stock it may hold as marketable equity securities in accordance with ASC 321-10, Investments
– Equity Securities 1.4 121,000 Investments
in Privately Held Companies Oncocyte
evaluates whether investments held in common stock of other companies require consolidation of the company under, first, the variable
interest entity (“VIE”) model, and then under the voting interest model in accordance with accounting guidance for consolidations
under ASC 810-10. If consolidation of the entity is not required under either the VIE model or the voting interest model, Oncocyte determines
whether the equity method of accounting should be applied in accordance with ASC 323, Investments – Equity Method and Joint
Ventures Oncocyte
initially records equity method investments at fair value on the date of the acquisition with subsequent adjustments to the investment
balance based on Oncocyte’s pro rata share of earnings or losses from the investment. Since
February 16, 2023, Oncocyte continues to own an equity interest Razor, however, based on the Razor transactions as discussed in Note
1, the remaining common stock held is accounted for at historical cost less impairment, which is zero. Assets
Held for Sale and Discontinued Operations Assets
and liabilities are classified as held for sale when all of the following criteria for a plan of sale have been met: (1) management,
having the authority to approve the action, commits to a plan to sell the assets; (2) the assets are available for immediate sale, in
their present condition, subject only to terms that are usual and customary for sales of such assets; (3) an active program to locate
a buyer and other actions required to complete the plan to sell the assets have been initiated; (4) the sale of the assets is probable
and is expected to be completed within one year; (5) the assets are being actively marketed for a price that is reasonable in relation
to their current fair value; and (6) actions required to complete the plan indicate that it is unlikely that significant changes to the
plan will be made or the plan will be withdrawn. When all of these criteria have been met, the assets and liabilities are classified
as held for sale in the consolidated balance sheet. Assets classified as held for sale are reported at the lower of their carrying value
or fair value less costs to sell. Depreciation and amortization of assets ceases upon designation as held for sale. ONCOCYTE
CORPORATION NOTES
TO UNAUDITED CONDENSED CONSOLIDATED FINANCIAL STATEMENTS The
Company has entered into various agreements to sell laboratory equipment. As a result, the Company classified the equipment as held for
sale current assets in the consolidated balance sheets, as all the criteria of ASC subtopic 360-10, Property, Plant, and Equipment
61,000 139,000 169,000 1.3 Discontinued
operations comprise activities that were disposed of, discontinued or held for sale at the end of the period, represent a separate major
line of business that can be clearly distinguished for operational and financial reporting purposes and represent a strategic business
shift having a major effect on the Company’s operations and financial results according to ASC Topic 205, Presentation of Financial
Statements Machinery
and Equipment, Net, and Construction in Progress Machinery
and equipment are stated at cost, less accumulated depreciation. Depreciation is computed using the straight-line method over the estimated
useful lives of the assets, generally over a period of 3 10 3 5 Construction
in progress, comprised primarily of leasehold improvements under construction, is not depreciated until the underlying asset is placed
into service. Intangible
Assets In
accordance with ASC 350, Intangibles – Goodwill and Other Oncocyte
does not have intangible assets with indefinite useful lives other than the acquired IPR&amp;D discussed in Note 5, which as of March
31, 2024, has been partially impaired. Goodwill
represents the excess of the purchase price over the fair value of net identifiable assets and liabilities. Goodwill, similar to IPR&amp;D,
is not amortized but is tested for impairment at least annually, or if circumstances indicate that it is more-likely-than-not that the
carrying value of the associated reporting unit exceeds its fair value. Qualitative factors considered in this assessment include industry
and market conditions, overall financial performance, and other relevant events and factors affecting Oncocyte’s business. Based
on the qualitative assessment, if it is determined that the fair value of goodwill is more-likely-than-not to be less than its carrying
amount, the fair value of a reporting unit will be calculated and compared with its carrying amount and an impairment charge will be
recognized for the amount that the carrying value exceeds the fair value. Oncocyte continues to operate in one segment and considered
to be the sole reporting unit and, therefore, goodwill is tested for impairment at the enterprise level, when applicable. ONCOCYTE
CORPORATION NOTES
TO UNAUDITED CONDENSED CONSOLIDATED FINANCIAL STATEMENTS In
accordance with ASC 350, we review and evaluate our long-lived assets, including intangible assets with finite lives, for impairment
whenever events or changes in circumstances indicate that we may not recover their net book value. When applicable, we test goodwill
for impairment on an annual basis in the fourth quarter of each year, and between annual tests, if indicators of potential impairment
exist, using a fair-value approach. We typically use an income method to estimate the fair value of thes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Estimates utilized in the projected cash flows include consideration of macroeconomic conditions, overall category growth
rates, competitive activities, cost containment and margin expansion, Company business plans, the underlying product or technology life
cycles, economic barriers to entry, and the discount rate applied to the cash flows. Unanticipated market or macroeconomic events and
circumstances may occur, which could affect the accuracy or validity of the estimates and assumptions. Long-Lived
Intangible Assets Long-lived
intangible assets subject to amortization are stated at acquired cost, less accumulated amortization. We amortize intangible assets not
considered to have an indefinite useful life using the straight-line method over their estimated period of benefit, which generally ranges
from 1 9 5 Impairment
of Long-Lived Assets Oncocyte
assesses the impairment of long-lived assets whenever events or changes in circumstances indicate that such assets might be impaired
and the carrying value may not be recoverable. Oncocyte’s long-lived assets consist primarily of intangible assets, right-of-use
assets for operating leases, customer relationships, and machinery and equipment. If events or changes in circumstances indicate that
the carrying amount of an asset may not be recoverable and the expected undiscounted future cash flows attributable to the asset are
less than the carrying amount of the asset, an impairment loss, equal to the excess of the carrying value of the asset over its fair
value, is recorded. Leases Oncocyte
accounts for leases in accordance with ASC 842, Leases ONCOCYTE
CORPORATION NOTES
TO UNAUDITED CONDENSED CONSOLIDATED FINANCIAL STATEMENTS Accounting
for Warrants Oncocyte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Accounting for Derivative Financial Instruments Indexed to,
and Potentially Settled in, a Company’s Own Stock After
all relevant assessments, Oncocyte concludes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 Based on the above guidance and, among other factors, the fact that our warrants cannot be cash settled
under any circumstance but require share settlement, all of our outstanding warrants meet the equity classification criteria and have
been classified as equity. Refer to Note 7 for details about our outstanding warrants. Revenue
Recognition Pursuant
to ASC 606, revenues are recognized when control of services performed is transferred to customers, in an amount that reflects the consideration
Oncocyte expects to be entitled to in exchange for those services. ASC 606 provides for a five-step model that includes: (i)
identifying the contract with a customer, (ii)
identifying the performance obligations in the contract, (iii)
determining the transaction price, (iv)
allocating the transaction price to the performance obligations, and (v)
recognizing revenue when, or as, an entity satisfies a performance obligation. Oncocyte
determines transaction prices based on the amount of consideration we expect to receive for transferring the promised goods or services
in the contract. Consideration may be fixed, variable, or a combination of both. The Company considers any constraints on the variable
consideration and includes in the transaction price variable consideration to the extent it is deemed probable that a significant reversal
in the amount of cumulative revenue recognized will not occur when the uncertainty associated with the variable consideration is subsequently
resolved. ONCOCYTE
CORPORATION NOTES
TO UNAUDITED CONDENSED CONSOLIDATED FINANCIAL STATEMENTS The
following table presents consolidated revenues by service: Schedule
of Disaggregation of Revenue
2024 2023
Three Months
Ended
March
31,
2024 2023
(In thousands)
Pharma Services $ 154 $ 297
Laboratory developed
test services 22 -
Total $ 176 $ 297
Revenues by service $ 176 $ 297 Pharma
Services Revenue Revenues
recognized include Pharma Services performed by Oncocyte’s Insight and Chronix subsidiaries for its pharmaceutical customers, including
testing for biomarker discovery, assay design and development, clinical trial support, and a broad spectrum of biomarker tests. These
Pharma Services are generally performed under individual scope of work (“SOW”) arrangements or license agreements (together
with SOW the “Pharma Services Agreements”) with specific deliverables defined by the customer. Pharma Services are performed
on a (i) time and materials basis or (ii) per test completed basis. Upon completion of the service to the customer in accordance with
a Pharma Services Agreement, Oncocyte has the right to bill the customer for the agreed upon price (either on a per test or per deliverable
basis) and recognizes Pharma Service revenue at that time. Insight identifies each service of its Pharma Service offering as a single
performance obligation. Offerings include services such as recurring fees for project management, fees for storage and handling, pass
through expenses for shipping or calibration, training, proficiency, reproducibility tests, etc. Chronix identifies the processing of
test samples as a separate performance obligation (considered a series) within license agreements with customers. Completion
of the service and satisfaction of the performance obligation is typically evidenced by acknowledgment of completed services, and access
to the report or test made available to the customer or any other form or applicable manner of delivery defined in the Pharma Services
Agreements. However, for certain SOWs under which work is performed pursuant to the customer’s highly customized specifications,
Oncocyte has the enforceable right to bill the customer for work completed, rather than upon completion of the SOW. For those SOWs, Oncocyte
recognizes revenue over a period during which the work is performed using a formula that accounts for expended efforts, generally measured
in labor hours, as a percentage of total estimated efforts for the completion of the SOW. As performance obligations are satisfied under
the Pharma Services Agreements, any amounts earned as revenue and billed to the customer are included in accounts receivable. Any revenues
earned but not yet billed to the customer as of the date of Oncocyte’s consolidated financial statements are recorded as contract
assets and are included in prepaids and other current assets as of the financial statement date. Amounts recorded in contract assets
are reclassified to accounts receivable in Oncocyte’s consolidated balance sheets when the customer is invoiced according to the
billing schedule in the contract. As
of March 31, 2024 and December 31, 2023, Oncocyte had accounts receivable from Pharma Services customers of $ 163,000 488,000 Allowance
for Credit Losses Oncocyte
establishes an allowance for credit losses based on the evaluation of the collectability of its Pharma Services accounts receivables
after considering a variety of factors, including the length of time receivables are past due, significant events that may impair the
customer’s ability to pay, such as a bankruptcy filing or deterioration in the customer’s operating results or financial
position, reasonable and supportable forecast that affect the collectability of the reported amount, and historical experience. If circumstances
related to customers change, estimates of the recoverability of receivables would be further adjusted. Oncocyte continuously monitors
collections and payments from customers and maintains a provision for estimated credit losses and uncollectible accounts, if any, based
upon its historical experience and any specific customer collection issues that have been identified. Amounts determined to be uncollectible
are written off against the credit loss reserve accounts. As of March 31, 2024 and December 31, 2023, we had an allowance for credit
losses of $ 2,000 5,000 ONCOCYTE
CORPORATION NOTES
TO UNAUDITED CONDENSED CONSOLIDATED FINANCIAL STATEMENTS Laboratory
Developed Test Services Prior
to the Razor Sale Transaction, Oncocyte generated revenue from performing DetermaRx tests on clinical samples through orders received
from physicians, hospitals, and other healthcare providers. In determining whether all the revenue recognition criteria (i) through (v)
above are met with respect to DetermaRx tests, each test result is considered a single performance obligation and is generally considered
complete when the test result is delivered or made available to the prescribing physician electronically, and, as such, there are no
shipping or handling fees incurred by Oncocyte or billed to customers. Although Oncocyte has billed a list price for all tests ordered
and completed for all payer types, Oncocyte considers constraints on the variable consideration when recognizing revenue for DetermaRx.
Because DetermaRx is a novel test and there are no current reimbursement arrangements with third-party payers other than Medicare, the
transaction price represents variable consideration. Application of the constraint for variable consideration is an area that requires
significant judgment. For all payers other than Medicare, Oncocyte must consider the novelty of the test, the uncertainty of receiving
payment, or being subject to claims for a refund, from payers with whom it does not have a sufficient payment collection history or contractual
reimbursement agreements. Accordingly, for those payers, Oncocyte has recognized revenue upon payment because it has had insufficient
history to reliably estimate payment patterns. As
of March 31, 2024 and December 31, 2023, Oncocyte had no Allowance
for Credit Losses We
maintained an allowance for credit losses related to Laboratory Developed Test Services at an amount we estimated to be sufficient to
provide adequate protection against losses resulting from extending credit to our customers. We based this allowance, in the aggregate,
on historical collection experience, age of receivables and general economic conditions, as well as specific identification of uncollectible
accounts. We initially established an allowance in 2022 in connection with remaining Medicare and Medicare Advantage account balances
and continued to add to the allowance as appropriate. In the first quarter of 2023, in connection with the adoption of the new current
expected credit loss model, the Company determined that the Medicare and Medicare Advantage accounts receivable net balance of approximately
$ 1.4 no 154,000 zero Licensing
Revenue Revenues
that may be recognized include licensing revenue derived from agreements with customers for exclusive rights to market Oncocyte’s
proprietary testing technology. Under the agreements, Oncocyte grants exclusive rights to certain trademarks and technology of Oncocyte
for the purpose of marketing Oncocyte’s tests within a defined geographic territory. A license agreement may specify milestone
deliverables or performance obligations, for which Oncocyte recognizes revenue when its licensee confirms the completion of Oncocyte’s
performance obligation. A licensing agreement may also include ongoing sales support from Oncocyte and typically includes non-refundable
licensing fees and per-test Pharma Services revenues discussed above, for which Oncocyte treats the licensing of the technology, trademarks,
and ongoing support as a single performance obligation satisfied by the passage of time over the term of the agreement. ONCOCYTE
CORPORATION NOTES
TO UNAUDITED CONDENSED CONSOLIDATED FINANCIAL STATEMENTS Disaggregation
of Revenues and Concentrations of Credit Risk The
following table presents the percentage of consolidated revenues by service: Schedule
of Concentration of Risk
2024 2023
Three Months
Ended
March
31,
2024 2023
Pharma Services 88 % 100 %
Laboratory developed
test services 12 % 0 %
Total 100 % 100 %
Percentage of revenues 100 % 100 % The
following table presents the percentage of consolidated revenues generated by unaffiliated customers, based on the respective periods
presented, that individually represented greater than ten percent of consolidated revenues: Schedule
of Consolidated Revenues Generated by Unaffiliated Customers
Three Months
Ended
March
31,
2024 2023
Pharma services - Company A 62 % 46 %
Pharma services - Company B 26 % 28 %
Pharma services - Company C - * 11 %
Pharma services - Company D - * 11 %
Laboratory developed test services 12 % - *
* Less than 10% The
following table presents the percentage of consolidated revenues attributable to geographical locations, based on country of domicile: Schedule
of Percentage of Consolidated Revenues Attributable to Geographical Locations
2024 2023
Three Months
Ended
March
31,
2024 2023
United States – Pharma Services 0 % 41 %
Outside of the United States – Pharma
Services 88 % 59 %
United States –
Laboratory developed test services 12 % 0 %
Total 100 % 100 %
Percentage of revenues 100 % 100 % The
Company holds an insignificant amount of long-lived tangible assets in Germany. Financial
instruments that potentially subject the Company to concentrations of credit risk are cash equivalents and accounts receivable. The Company
places its cash equivalents primarily in highly rated money market funds. Cash and cash equivalents are also 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06:12Z</dcterms:created>
  <dcterms:modified xmlns:dcterms="http://purl.org/dc/terms/" xmlns:xsi="http://www.w3.org/2001/XMLSchema-instance" xsi:type="dcterms:W3CDTF">2024-05-15T20:06:12Z</dcterms:modified>
</cp:coreProperties>
</file>